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quot;EPS&quot;)" sheetId="10" state="visible" r:id="rId10"/>
    <sheet xmlns:r="http://schemas.openxmlformats.org/officeDocument/2006/relationships" name="AVAILABLE-FOR-SALE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PENSION AND OTHER POSTRETIREMEN" sheetId="17" state="visible" r:id="rId17"/>
    <sheet xmlns:r="http://schemas.openxmlformats.org/officeDocument/2006/relationships" name="EMPLOYEE STOCK OWNERSHIP PLAN" sheetId="18" state="visible" r:id="rId18"/>
    <sheet xmlns:r="http://schemas.openxmlformats.org/officeDocument/2006/relationships" name="REGULATORY CAPITAL MATTER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PARENT COMPANY ONLY CONDENSED F"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EARNINGS PER SHARE (&quot;EPS&quot;) (Tab" sheetId="25" state="visible" r:id="rId25"/>
    <sheet xmlns:r="http://schemas.openxmlformats.org/officeDocument/2006/relationships" name="AVAILABLE-FOR-SALE SECURITIES (" sheetId="26" state="visible" r:id="rId26"/>
    <sheet xmlns:r="http://schemas.openxmlformats.org/officeDocument/2006/relationships" name="LOANS (Tables)"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FEDERAL HOME LOAN BANK ADVANC30" sheetId="30" state="visible" r:id="rId30"/>
    <sheet xmlns:r="http://schemas.openxmlformats.org/officeDocument/2006/relationships" name="INCOME TAXES (Tables)" sheetId="31" state="visible" r:id="rId31"/>
    <sheet xmlns:r="http://schemas.openxmlformats.org/officeDocument/2006/relationships" name="PENSION AND OTHER POSTRETIREM32" sheetId="32" state="visible" r:id="rId32"/>
    <sheet xmlns:r="http://schemas.openxmlformats.org/officeDocument/2006/relationships" name="EMPLOYEE STOCK OWNERSHIP PLAN (" sheetId="33" state="visible" r:id="rId33"/>
    <sheet xmlns:r="http://schemas.openxmlformats.org/officeDocument/2006/relationships" name="REGULATORY CAPITAL MATTERS (Tab"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PARENT COMPANY ONLY CONDENSED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EARNINGS PER SHARE (&quot;EPS&quot;) (Det" sheetId="40" state="visible" r:id="rId40"/>
    <sheet xmlns:r="http://schemas.openxmlformats.org/officeDocument/2006/relationships" name="AVAILABLE-FOR-SALE SECURITIES41" sheetId="41" state="visible" r:id="rId41"/>
    <sheet xmlns:r="http://schemas.openxmlformats.org/officeDocument/2006/relationships" name="AVAILABLE-FOR-SALE SECURITIES42" sheetId="42" state="visible" r:id="rId42"/>
    <sheet xmlns:r="http://schemas.openxmlformats.org/officeDocument/2006/relationships" name="AVAILABLE-FOR-SALE SECURITIES43" sheetId="43" state="visible" r:id="rId43"/>
    <sheet xmlns:r="http://schemas.openxmlformats.org/officeDocument/2006/relationships" name="AVAILABLE-FOR-SALE SECURITIES44" sheetId="44" state="visible" r:id="rId44"/>
    <sheet xmlns:r="http://schemas.openxmlformats.org/officeDocument/2006/relationships" name="LOANS (Details)" sheetId="45" state="visible" r:id="rId45"/>
    <sheet xmlns:r="http://schemas.openxmlformats.org/officeDocument/2006/relationships" name="LOANS (Details 1)" sheetId="46" state="visible" r:id="rId46"/>
    <sheet xmlns:r="http://schemas.openxmlformats.org/officeDocument/2006/relationships" name="LOANS (Details 2)" sheetId="47" state="visible" r:id="rId47"/>
    <sheet xmlns:r="http://schemas.openxmlformats.org/officeDocument/2006/relationships" name="LOANS (Details 3)" sheetId="48" state="visible" r:id="rId48"/>
    <sheet xmlns:r="http://schemas.openxmlformats.org/officeDocument/2006/relationships" name="LOANS (Details 4)" sheetId="49" state="visible" r:id="rId49"/>
    <sheet xmlns:r="http://schemas.openxmlformats.org/officeDocument/2006/relationships" name="LOANS (Details 5)" sheetId="50" state="visible" r:id="rId50"/>
    <sheet xmlns:r="http://schemas.openxmlformats.org/officeDocument/2006/relationships" name="LOANS (Details 6)" sheetId="51" state="visible" r:id="rId51"/>
    <sheet xmlns:r="http://schemas.openxmlformats.org/officeDocument/2006/relationships" name="LOANS (Detail Textuals)" sheetId="52" state="visible" r:id="rId52"/>
    <sheet xmlns:r="http://schemas.openxmlformats.org/officeDocument/2006/relationships" name="PREMISES AND EQUIPMENT (Details" sheetId="53" state="visible" r:id="rId53"/>
    <sheet xmlns:r="http://schemas.openxmlformats.org/officeDocument/2006/relationships" name="PREMISES AND EQUIPMENT (Detail " sheetId="54" state="visible" r:id="rId54"/>
    <sheet xmlns:r="http://schemas.openxmlformats.org/officeDocument/2006/relationships" name="DEPOSITS (Details)" sheetId="55" state="visible" r:id="rId55"/>
    <sheet xmlns:r="http://schemas.openxmlformats.org/officeDocument/2006/relationships" name="DEPOSITS (Detail Textuals)" sheetId="56" state="visible" r:id="rId56"/>
    <sheet xmlns:r="http://schemas.openxmlformats.org/officeDocument/2006/relationships" name="FEDERAL HOME LOAN BANK ADVANC57" sheetId="57" state="visible" r:id="rId57"/>
    <sheet xmlns:r="http://schemas.openxmlformats.org/officeDocument/2006/relationships" name="FEDERAL HOME LOAN BANK ADVANC58"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 Textuals)"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EMPLOYEE STOCK OWNERSHIP PLAN72" sheetId="72" state="visible" r:id="rId72"/>
    <sheet xmlns:r="http://schemas.openxmlformats.org/officeDocument/2006/relationships" name="EMPLOYEE STOCK OWNERSHIP PLAN73" sheetId="73" state="visible" r:id="rId73"/>
    <sheet xmlns:r="http://schemas.openxmlformats.org/officeDocument/2006/relationships" name="REGULATORY CAPITAL MATTERS (Det" sheetId="74" state="visible" r:id="rId74"/>
    <sheet xmlns:r="http://schemas.openxmlformats.org/officeDocument/2006/relationships" name="REGULATORY CAPITAL MATTERS (D75" sheetId="75" state="visible" r:id="rId75"/>
    <sheet xmlns:r="http://schemas.openxmlformats.org/officeDocument/2006/relationships" name="FAIR VALUE MEASUREMENTS (Detail" sheetId="76" state="visible" r:id="rId76"/>
    <sheet xmlns:r="http://schemas.openxmlformats.org/officeDocument/2006/relationships" name="FAIR VALUE MEASUREMENTS (Deta77" sheetId="77" state="visible" r:id="rId77"/>
    <sheet xmlns:r="http://schemas.openxmlformats.org/officeDocument/2006/relationships" name="FAIR VALUE MEASUREMENTS (Deta78" sheetId="78" state="visible" r:id="rId78"/>
    <sheet xmlns:r="http://schemas.openxmlformats.org/officeDocument/2006/relationships" name="FAIR VALUE MEASUREMENTS (Deta79" sheetId="79" state="visible" r:id="rId79"/>
    <sheet xmlns:r="http://schemas.openxmlformats.org/officeDocument/2006/relationships" name="FAIR VALUE MEASUREMENTS (Deta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PARENT COMPANY ONLY CONDENSED83" sheetId="83" state="visible" r:id="rId83"/>
    <sheet xmlns:r="http://schemas.openxmlformats.org/officeDocument/2006/relationships" name="PARENT COMPANY ONLY CONDENSED84" sheetId="84" state="visible" r:id="rId84"/>
    <sheet xmlns:r="http://schemas.openxmlformats.org/officeDocument/2006/relationships" name="PARENT COMPANY ONLY CONDENSED85" sheetId="85" state="visible" r:id="rId85"/>
    <sheet xmlns:r="http://schemas.openxmlformats.org/officeDocument/2006/relationships" name="SUBSEQUENT EVENTS (Detail Textu" sheetId="86" state="visible" r:id="rId86"/>
  </sheets>
  <definedNames/>
  <calcPr calcId="124519" fullCalcOnLoad="1"/>
</workbook>
</file>

<file path=xl/sharedStrings.xml><?xml version="1.0" encoding="utf-8"?>
<sst xmlns="http://schemas.openxmlformats.org/spreadsheetml/2006/main" uniqueCount="834">
  <si>
    <t>Document and Entity Information - USD ($) $ in Millions</t>
  </si>
  <si>
    <t>12 Months Ended</t>
  </si>
  <si>
    <t>Dec. 31, 2016</t>
  </si>
  <si>
    <t>Jun. 30, 2016</t>
  </si>
  <si>
    <t>Document And Entity Information [Abstract]</t>
  </si>
  <si>
    <t>Entity Registrant Name</t>
  </si>
  <si>
    <t>Best Hometown Bancorp, Inc.</t>
  </si>
  <si>
    <t>Entity Central Index Key</t>
  </si>
  <si>
    <t>Trading Symbol</t>
  </si>
  <si>
    <t>bhob</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ASSETS</t>
  </si>
  <si>
    <t>Cash and due from banks</t>
  </si>
  <si>
    <t>Interest-earning deposits in banks</t>
  </si>
  <si>
    <t>Total cash and cash equivalents</t>
  </si>
  <si>
    <t>Available-for-sale securities</t>
  </si>
  <si>
    <t>Loans</t>
  </si>
  <si>
    <t>Allowance for loan losses</t>
  </si>
  <si>
    <t>Net loans</t>
  </si>
  <si>
    <t>Premises and equipment, net</t>
  </si>
  <si>
    <t>Real estate owned, net</t>
  </si>
  <si>
    <t>Accrued interest receivable</t>
  </si>
  <si>
    <t>Investment securities</t>
  </si>
  <si>
    <t>Loans receivable</t>
  </si>
  <si>
    <t>Deferred tax asset</t>
  </si>
  <si>
    <t>Restricted equity securities</t>
  </si>
  <si>
    <t>Other assets</t>
  </si>
  <si>
    <t>Total assets</t>
  </si>
  <si>
    <t>Deposits</t>
  </si>
  <si>
    <t>Noninterest-bearing</t>
  </si>
  <si>
    <t>Interest-bearing</t>
  </si>
  <si>
    <t>Total deposits</t>
  </si>
  <si>
    <t>Federal Home Loan Bank ("FHLB") advances</t>
  </si>
  <si>
    <t>Accrued defined benefit pension and postretirement plans</t>
  </si>
  <si>
    <t>Other liabilities</t>
  </si>
  <si>
    <t>Total liabilities</t>
  </si>
  <si>
    <t>Commitments and contingencies - See Note 13</t>
  </si>
  <si>
    <t xml:space="preserve"> </t>
  </si>
  <si>
    <t>Redeemable common stock held by ESOP plan</t>
  </si>
  <si>
    <t>SHAREHOLDERS' EQUITY</t>
  </si>
  <si>
    <t>Preferred stock, $0.01 par value, 1,000,000 shares authorized; none issued and outstanding</t>
  </si>
  <si>
    <t>Common stock, $0.01 par value, 30,000,000 shares authorized, 826,208 shares issued and outstanding</t>
  </si>
  <si>
    <t>Additional paid-in capital</t>
  </si>
  <si>
    <t>Retained earnings - substantially restricted</t>
  </si>
  <si>
    <t>Unearned Employee Stock Ownership Plan ("ESOP"), 62,844 shares</t>
  </si>
  <si>
    <t>Accumulated other comprehensive loss, net of tax:</t>
  </si>
  <si>
    <t>Net unrealized losses on available-for-sale securities</t>
  </si>
  <si>
    <t>Net unrealized losses on defined benefit pension plan and postretirement medical plans, net</t>
  </si>
  <si>
    <t>Total accumulated other comprehensive loss, net of tax</t>
  </si>
  <si>
    <t>Less maximum cash obligation related to ESOP shares</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umber of Employee Stock Ownership Plan (ESOP)</t>
  </si>
  <si>
    <t>CONSOLIDATED STATEMENTS OF OPERATIONS - USD ($) $ in Thousands</t>
  </si>
  <si>
    <t>Interest income:</t>
  </si>
  <si>
    <t>Investment securities, taxable</t>
  </si>
  <si>
    <t>Other interest-earning assets</t>
  </si>
  <si>
    <t>Total interest income</t>
  </si>
  <si>
    <t>Interest expense:</t>
  </si>
  <si>
    <t>Advances from FHLB</t>
  </si>
  <si>
    <t>Total interest expense</t>
  </si>
  <si>
    <t>Net interest income</t>
  </si>
  <si>
    <t>Provision for loan losses</t>
  </si>
  <si>
    <t>Net interest income after provision for loan losses</t>
  </si>
  <si>
    <t>Noninterest income:</t>
  </si>
  <si>
    <t>Service charges on deposit accounts</t>
  </si>
  <si>
    <t>Gain on sales of securities</t>
  </si>
  <si>
    <t>Gain on sale of real estate owned</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Provision for real estate owned and related expenses</t>
  </si>
  <si>
    <t>Total noninterest expense</t>
  </si>
  <si>
    <t>Loss before income taxes</t>
  </si>
  <si>
    <t>Income tax expense</t>
  </si>
  <si>
    <t>Net loss</t>
  </si>
  <si>
    <t>Basic net loss per share (in dollars per share)</t>
  </si>
  <si>
    <t>CONSOLIDATED STATEMENTS OF COMPREHENSIVE LOSS - USD ($) $ in Thousands</t>
  </si>
  <si>
    <t>Statement of Comprehensive Income [Abstract]</t>
  </si>
  <si>
    <t>Unrealized loss on available-for-sale securities:</t>
  </si>
  <si>
    <t>Unrealized holding loss arising during the period</t>
  </si>
  <si>
    <t>Reclassification adjustment for gains included in net income</t>
  </si>
  <si>
    <t>Tax effect</t>
  </si>
  <si>
    <t>Net of tax</t>
  </si>
  <si>
    <t>Defined benefit pension and post retirement medical plans:</t>
  </si>
  <si>
    <t>Net gain (loss) arising during the period on plans</t>
  </si>
  <si>
    <t>Reclassification adjustment for amortization of prior service cost and net gain/loss included in net periodic pension cost</t>
  </si>
  <si>
    <t>Total other comprehensive income (loss)</t>
  </si>
  <si>
    <t>Comprehensive loss</t>
  </si>
  <si>
    <t>CONSOLIDATED STATEMENT OF CHANGES IN SHAREHOLDERS' EQUITY - USD ($) $ in Thousands</t>
  </si>
  <si>
    <t>Common Stock</t>
  </si>
  <si>
    <t>Additional Paid-In Capital</t>
  </si>
  <si>
    <t>Retained Earnings</t>
  </si>
  <si>
    <t>Unearned ESOP Shares</t>
  </si>
  <si>
    <t>Net Unrealized Losses On Available-for-sale Securities, Net</t>
  </si>
  <si>
    <t>Net Unrealized Losses On Defined Benefit Pension and Postretirement Medical Plans, Net</t>
  </si>
  <si>
    <t>Maximum Cash Obligation Related to ESOP Shares</t>
  </si>
  <si>
    <t>Total</t>
  </si>
  <si>
    <t>Balance at Dec. 31, 2014</t>
  </si>
  <si>
    <t>Increase (Decrease) in Stockholders' Equity [Roll Forward]</t>
  </si>
  <si>
    <t>Other comprehensive income (loss)</t>
  </si>
  <si>
    <t>Balance at Dec. 31, 2015</t>
  </si>
  <si>
    <t>Proceeds from issuance of 826,208 shares of common stock</t>
  </si>
  <si>
    <t>ESOP shares earned</t>
  </si>
  <si>
    <t>Change related to ESOP shares cash obligation</t>
  </si>
  <si>
    <t>Balance at Dec. 31, 2016</t>
  </si>
  <si>
    <t>CONSOLIDATED STATEMENT OF CHANGES IN SHAREHOLDERS' EQUITY (Parentheticals)</t>
  </si>
  <si>
    <t>Dec. 31, 2016shares</t>
  </si>
  <si>
    <t>Number of common stock issued</t>
  </si>
  <si>
    <t>CONSOLIDATED STATEMENTS OF CASH FLOWS - USD ($) $ in Thousands</t>
  </si>
  <si>
    <t>Cash flows from operating activities:</t>
  </si>
  <si>
    <t>Adjustments to reconcile net loss to net cash provided by (used for) operating activities:</t>
  </si>
  <si>
    <t>Depreciation and amortization, net</t>
  </si>
  <si>
    <t>ESOP compensation expense</t>
  </si>
  <si>
    <t>Deferred income taxes</t>
  </si>
  <si>
    <t>Net change in operating assets and liabilities:</t>
  </si>
  <si>
    <t>Accrued interest payable</t>
  </si>
  <si>
    <t>Net cash used in operating activities</t>
  </si>
  <si>
    <t>Cash flows from investing activities:</t>
  </si>
  <si>
    <t>Loans purchased</t>
  </si>
  <si>
    <t>Loan originations and repayments, net</t>
  </si>
  <si>
    <t>Purchases of available-for-sale securities</t>
  </si>
  <si>
    <t>Proceeds from maturities, paydowns and calls of available-for-sale securities</t>
  </si>
  <si>
    <t>Proceeds from sales of available-for-sale securities</t>
  </si>
  <si>
    <t>Purchases of premises and equipment</t>
  </si>
  <si>
    <t>Proceeds from sale of foreclosed real estate</t>
  </si>
  <si>
    <t>Net cash used in investing activities</t>
  </si>
  <si>
    <t>Cash flows from financing activities:</t>
  </si>
  <si>
    <t>Net change in deposits</t>
  </si>
  <si>
    <t>Borrowings of FHLB advances</t>
  </si>
  <si>
    <t>Repayments of FHLB advances</t>
  </si>
  <si>
    <t>Proceeds from issuance of common stock</t>
  </si>
  <si>
    <t>Net cash provided by financing activities</t>
  </si>
  <si>
    <t>Change in cash and cash equivalents</t>
  </si>
  <si>
    <t>Cash and cash equivalents at beginning of period</t>
  </si>
  <si>
    <t>Cash and cash equivalents at end of period</t>
  </si>
  <si>
    <t>Cash paid during the period for:</t>
  </si>
  <si>
    <t>Interest on deposits</t>
  </si>
  <si>
    <t>Interest on advances from FHLB</t>
  </si>
  <si>
    <t>Real estate acquired in settlement of loans</t>
  </si>
  <si>
    <t>Loans made to finance sales of foreclosed assets</t>
  </si>
  <si>
    <t>SUMMARY OF SIGNIFICANT ACCOUNTING POLICIES</t>
  </si>
  <si>
    <t>Accounting Policies [Abstract]</t>
  </si>
  <si>
    <t>NOTE 1 — SUMMARY OF SIGNIFICANT ACCOUNTING POLICIES Nature of Operations and Principle of Consolidation: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 Use of Estimates: Cash Flows: Restrictions on Cash: Interest-Bearing Deposits in Other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 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Management utilizes an internal loan grading system and assigns each loan a grade of pass, special mention, substandard, and doubtful, which are more fully explained in Note 4. Any loan that meets certain size requirements and performance characteristics are individually evaluated for impairment. The amount of impairment, if any, is measured by a comparison of the loan’s carrying value to the net present value of future cash flows using the loan’s effective rate at inception or at the fair value of collateral if repayment is expected to come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egments, each with different risk characteristics and methodologies for assessing risk. Those portfolio segments are discussed in Note 4. Concentration of Credit Risk and Other: The Company places its cash and cash equivalents on deposit with financial institutions in the United States. The Federal Deposit Insurance Corporation (“FDIC”) provides deposit insurance for up to $250,000 for substantially all depository accounts. The Company from time to time may have amounts on deposit in excess of the insured limits, and management believes the risk of loss is not significant. As of December 31, 2016, the amount in excess of FDIC insured limits was approximately $4,857. Premises and Equipment: Real Estate Owned: Restricted Equity Securities: Income Taxes: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 Comprehensive Income: Loss Contingencies: Loan Commitments and Related Financial Instruments: Fair Value of Financial Instruments: Employee Stock Ownership Plan: A terminated participant or the beneficiary of a deceased participant of the ESOP who received a distribution of employer stock from the ESOP has the right to require the Company to purchase such shares at their fair market value any time within 60 days of the distribution date. If this right is not exercised, an additional 60-day exercise period is available in the year following the year in which the distribution is made and begins after a new valuation of the stock has been determined and communicated to the participant or beneficiary. Allocated Company shares subject to this put option are classified on the balance sheet as mezzanine capital. See Note 10 to the consolidated financial statements for additional disclosure. Retirement Plans: Reclassifications: Earnings Per Share: Segment Reporting: New Accounting Standards: On January 5, 2016, the FASB issued Accounting Standards Update (“ASU”) 2016-01, Recognition and Measurement of Financial Assets and Financial Liabilities, to address certain aspects of recognition, measurement, presentation, and disclosure of financial instruments. The ASU affects public and private companies, not-for-profit organizations, and employee benefit plans that hold financial assets or owe financial liabilities. This ASU is effective for fiscal years beginning after December 15, 2017, including interim periods within those fiscal years. The Company does not believe that this new guidance will have a material effect on the consolidated financial stat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annual periods beginning after December 15, 2016. The Company continues to assess the impact of ASU 2014-09 on its accounting and disclosure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August 2016, the FASB issued ASU 2016-15, Statement of Cash Flows (Topic 230). The update provides guidance on the classification of certain cash receipts and cash payments for presentation in the statement of cash flows. The amendment is effective for the Company for fiscal years beginning after December 15, 2017, and interim periods within those years. Early adoption is permitted. The amendments will be applied using a retrospective transition method to each period presented unless impracticable. The Company does not believe that this new guidance will have a material effect on the consolidated financial statements. Other accounting standards that have been issued or proposed by the FASB or other standards-setting bodies are not expected to have a material impact on the Company’s financial position, results of operations or cash flows.</t>
  </si>
  <si>
    <t>EARNINGS PER SHARE ("EPS")</t>
  </si>
  <si>
    <t>Earnings Per Share [Abstract]</t>
  </si>
  <si>
    <t>NOTE 2 — EARNINGS PER SHARE (“EPS”) Basic EPS or loss per common share is determined by dividing net earnings or loss available to common shareholders by the weighted average number of common shares outstanding for the period. ESOP shares are considered outstanding for this calculation unless unearned. The factors used in the earnings per common share computation follow:
Year Ended
Loss per share
Net loss $ (459 )
Weighted average common shares outstanding 417,619
Less: average unearned ESOP shares (33,400 )
Weighted average common shares outstanding 384,219
Basic loss per share $ (1.19 )
Given a net loss for the year ended December 31, 2016, only basic loss per share is applicable. The weighted-average common shares outstanding was computed based on the portion of the actual days outstanding from June 29, 2016 (effective date of the conversion and reorganization) to December 31, 2016 to the actual total days in the year. There were no shares outstanding during the year ended December 31, 2015.</t>
  </si>
  <si>
    <t>AVAILABLE-FOR-SALE SECURITIES</t>
  </si>
  <si>
    <t>Investments, Debt and Equity Securities [Abstract]</t>
  </si>
  <si>
    <t>AVAILABLE FOR SALE SECURITIES</t>
  </si>
  <si>
    <t>NOTE 3 — AVAILABLE FOR SALE SECURITIES Debt and mortgage-backed securities have been classified in the condensed consolidated balance sheets according to management’s intent. U.S. Government agency mortgage-backed securities consist of securities issued by U.S. Government agencies and U.S. Government sponsored enterprises. Investment securities at December 31, 2016 and December 31, 2015 are as follows:
Amortized Cost
Gross Unrealized Gains
Gross Unrealized Losses
Fair Value
December 31, 2016
Debt securities:
U.S. Government agency SBAP security $ 1,005 $ — $ (29 ) $ 976
U.S. Government agency mortgage-backed securities – residential 24,563 4 (381 ) 24,186
$ 25,568 $ 4 $ (410 ) $ 25,162
Amortized Cost
Gross Unrealized Gains
Gross Unrealized Losses
Fair Value
December 31, 2015
Debt securities:
U.S. Government agency bonds $ 1,000 $ 1 $ (6 ) $ 995
U.S. Government agency mortgage-backed securities – residential 10,353 — (124 ) 10,229
Total $ 11,353 $ 1 $ (130 ) $ 11,224
As of December 31, 2016 and December 31, 2015, investment securities with a carrying value of  $0 and $995 were pledged for public deposits. The following tables show the fair value and unrealized loss of securities that have been in unrealized loss positions for less than twelve months and for more than twelve months at December 31, 2016 and December 31, 2015. The tables also show the number of securities in an unrealized loss position for each category of investment security as of the respective dates.
​ ​ ​
Less than 12 Months ​ ​
12 Months or Longer ​ ​
Total ​
​ ​ ​
Fair ​ ​
Unrealized ​ ​
Number in (1) ​ ​
Fair ​ ​
Unrealized ​ ​
Number in (1) ​ ​
Fair ​ ​
Unrealized ​ ​
Number in (1) ​
December 31, 2016 ​ ​ ​ ​ ​ ​ ​ ​ ​ ​
U.S. Government agency SBAP security ​ ​ ​ $ 976 ​ ​ ​ ​ $ 29 ​ ​ ​ ​ ​ 1 ​ ​ ​ ​ $ — ​ ​ ​ ​ $ — ​ ​ ​ ​ ​ 0 ​ ​ ​ ​ $ 976 ​ ​ ​ ​ $ 29 ​ ​ ​ ​ ​ 1 ​ ​
U.S. Government agency mortgage-backed securities – residential ​ ​ ​ ​ 19,341 ​ ​ ​ ​ ​ 320 ​ ​ ​ ​ ​ 26 ​ ​ ​ ​ ​ 3,500 ​ ​ ​ ​ ​ 61 ​ ​ ​ ​ ​ 8 ​ ​ ​ ​ ​ 22,841 ​ ​ ​ ​ ​ 381 ​ ​ ​ ​ ​ 34 ​ ​
​ ​ ​ ​ $ 20,317 ​ ​ ​ ​ $ 349 ​ ​ ​ ​ ​ 27 ​ ​ ​ ​ $ 3,500 ​ ​ ​ ​ $  61 ​ ​ ​ ​ ​ 8 ​ ​ ​ ​ $ 23,817 ​ ​ ​ ​ $ 410 ​ ​ ​ ​ ​ 35 ​ ​
​
​ ​ ​
Less than 12 Months ​ ​
12 Months or Longer ​ ​
Total ​
​ ​ ​
Fair ​ ​
Unrealized ​ ​
Number in (1) ​ ​
Fair ​ ​
Unrealized ​ ​
Number in (1) ​ ​
Fair ​ ​
Unrealized ​ ​
Number in (1) ​
December 31, 2015 ​ ​ ​ ​ ​ ​ ​ ​ ​ ​
U.S. Government agency bonds ​ ​ ​ $ 494 ​ ​ ​ ​ $ 6 ​ ​ ​ ​ ​ 1 ​ ​ ​ ​ $ — ​ ​ ​ ​ $ — ​ ​ ​ ​ ​ — ​ ​ ​ ​ $ 494 ​ ​ ​ ​ $ 6 ​ ​ ​ ​ ​ 1 ​ ​
U.S. Government agency mortgage-backed ​ ​ ​ ​ 6,974 ​ ​ ​ ​ ​ 69 ​ ​ ​ ​ ​ 13 ​ ​ ​ ​ ​ 3,255 ​ ​ ​ ​ ​ 55 ​ ​ ​ ​ ​ 8 ​ ​ ​ ​ ​ 10,229 ​ ​ ​ ​ ​ 124 ​ ​ ​ ​ ​ 21 ​ ​
​ ​ ​ ​ $ 7,468 ​ ​ ​ ​ $ 75 ​ ​ ​ ​ ​ 14 ​ ​ ​ ​ $ 3,255 ​ ​ ​ ​ $ 55 ​ ​ ​ ​ ​ 8 ​ ​ ​ ​ $ 10,723 ​ ​ ​ ​ $ 130 ​ ​ ​ ​ ​ 22 ​ ​
​
(1) Represents actual number of securities in an unrealized loss position.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Total fair value securities with unrealized losses at December 31, 2016 and 2015, was $23,817 and $10,723, which is approximately 95% at both year ends, of the Company’s available for sale securities. None of the unrealized losses at December 31, 2016 were recognized into net income for the year ended December 31, 2016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December 31, 2015 were recognized as having OTTI during the year ended December 31, 2016. Because the actual cash flows for mortgage-backed securities and SBAP security may differ from their contractual maturities, a maturity table is not shown. At December 31, 2015, the amortized cost and fair value of U.S. agency bonds with contractual maturities due from one to five years was $500 and $488, respectively and the amortized cost and fair value of U.S. agency bonds with contractual maturities due after ten years was $500 and $500, respectively. The following table presents the gross proceeds from sales of securities available-for-sale and gains or losses recognized for the years ended December 31, 2016 and 2015:
December 31, 2016
December 31, 2015
Available-for-sale:
Proceeds $ 2,911 $ 1,134
Gross gains 13 5
Gross losses 6 3</t>
  </si>
  <si>
    <t>LOANS</t>
  </si>
  <si>
    <t>Accounts, Notes, Loans and Financing Receivable, Gross, Allowance, and Net [Abstract]</t>
  </si>
  <si>
    <t>NOTE 4 — LOANS The components of loans at December 31, 2016 and December 31, 2015 were as follows:
​ ​ ​
December 31, ​ ​
December 31, ​
Real estate loans: ​ ​ ​
One-to four-family, owner occupied ​ ​ ​ $ 47,971 ​ ​ ​ ​ $ 51,876 ​ ​
One-to four-family, non-owner occupied ​ ​ ​ ​ 5,251 ​ ​ ​ ​ ​ 4,780 ​ ​
Commercial and multi-family ​ ​ ​ ​ 17,785 ​ ​ ​ ​ ​ 14,604 ​ ​
Construction and land ​ ​ ​ ​ 2,676 ​ ​ ​ ​ ​ 3,034 ​ ​
Commercial business loans ​ ​ ​ ​ 921 ​ ​ ​ ​ ​ 713 ​ ​
Consumer loans ​ ​ ​ ​ 901 ​ ​ ​ ​ ​ 623 ​ ​
​ ​ ​ ​ ​ 75,505 ​ ​ ​ ​ ​ 75,630 ​ ​
Net deferred loan fees ​ ​ ​ ​ (43 ) ​ ​ ​ ​ ​ (79 ) ​ ​
Total ​ ​ ​ $ 75,462 ​ ​ ​ ​ $ 75,551 The following tables present the activity in the allowance for loan losses for the years ended December 31, 2016 and 2015 by portfolio segment:
​ ​ ​
Beginning ​ ​
Provision ​ ​
Charge-offs ​ ​
Recoveries ​ ​
Ending ​
Year Ended December 31, 2016 ​ ​ ​ ​ ​ ​
Real estate loans: ​ ​ ​ ​ ​ ​
One-to four-family, owner occupied ​ ​ ​ $ 771 ​ ​ ​ ​ $ (89 ) ​ ​ ​ ​ $ (68 ) ​ ​ ​ ​ $ 43 ​ ​ ​ ​ $ 657 ​ ​
One-to four-family, non-owner occupied ​ ​ ​ ​ 82 ​ ​ ​ ​ ​ 41 ​ ​ ​ ​ ​ (22 ) ​ ​ ​ ​ ​ 12 ​ ​ ​ ​ ​ 113 ​ ​
Commercial and multi-family ​ ​ ​ ​ 260 ​ ​ ​ ​ ​ 49 ​ ​ ​ ​ ​ — ​ ​ ​ ​ ​ — ​ ​ ​ ​ ​ 309 ​ ​
Construction and land ​ ​ ​ ​ 47 ​ ​ ​ ​ ​ (5 ) ​ ​ ​ ​ ​ — ​ ​ ​ ​ ​ — ​ ​ ​ ​ ​ 42 ​ ​
Commercial business loans ​ ​ ​ ​ 14 ​ ​ ​ ​ ​ 4 ​ ​ ​ ​ ​ — ​ ​ ​ ​ ​ — ​ ​ ​ ​ ​ 18 ​ ​
Consumer loans ​ ​ ​ ​ 19 ​ ​ ​ ​ ​ 7 ​ ​ ​ ​ ​ — ​ ​ ​ ​ ​ — ​ ​ ​ ​ ​ 26 ​ ​
Unallocated ​ ​ ​ ​ 56 ​ ​ ​ ​ ​ (7 ) ​ ​ ​ ​ ​ — ​ ​ ​ ​ ​ — ​ ​ ​ ​ ​ 49 ​ ​
​ ​ ​ ​ $ 1,249 ​ ​ ​ ​ $ — ​ ​ ​ ​ $ (90 ) ​ ​ ​ ​ $ 55 ​ ​ ​ ​ $ 1,214 ​ ​
​
​ ​ ​
Beginning ​ ​
Provision ​ ​
Charge-offs ​ ​
Recoveries ​ ​
Ending ​
Year Ended December 31, 2015 ​ ​ ​ ​ ​ ​
Real estate loans: ​ ​ ​ ​ ​ ​
One-to four-family, owner occupied ​ ​ ​ $ 791 ​ ​ ​ ​ $ 35 ​ ​ ​ ​ $ (58 ) ​ ​ ​ ​ $ 3 ​ ​ ​ ​ $ 771 ​ ​
One-to four-family, non-owner occupied ​ ​ ​ ​ 110 ​ ​ ​ ​ ​ 17 ​ ​ ​ ​ ​ (59 ) ​ ​ ​ ​ ​ 14 ​ ​ ​ ​ ​ 82 ​ ​
Commercial and multi-family ​ ​ ​ ​ 87 ​ ​ ​ ​ ​ 172 ​ ​ ​ ​ ​ — ​ ​ ​ ​ ​ 1 ​ ​ ​ ​ ​ 260 ​ ​
Construction and land ​ ​ ​ ​ 35 ​ ​ ​ ​ ​ 12 ​ ​ ​ ​ ​ — ​ ​ ​ ​ ​ — ​ ​ ​ ​ ​ 47 ​ ​
Commercial business loans ​ ​ ​ ​ 9 ​ ​ ​ ​ ​ 5 ​ ​ ​ ​ ​ — ​ ​ ​ ​ ​ — ​ ​ ​ ​ ​ 14 ​ ​
Consumer loans ​ ​ ​ ​ 9 ​ ​ ​ ​ ​ 9 ​ ​ ​ ​ ​ — ​ ​ ​ ​ ​ 1 ​ ​ ​ ​ ​ 19 ​ ​
Unallocated ​ ​ ​ ​ 38 ​ ​ ​ ​ ​ 18 ​ ​ ​ ​ ​ — ​ ​ ​ ​ ​ — ​ ​ ​ ​ ​ 56 ​ ​
​ ​ ​ ​ $ 1,079 ​ ​ ​ ​ $ 268 ​ ​ ​ ​ $ (117 ) ​ ​ ​ ​ $ 19 ​ ​ ​ ​ $ 1,249 ​ ​
​ The following tables present the recorded balances of loans and amount of allowance allocated based upon impairment method by portfolio segment at December 31, 2016 and December 31, 2015:
​ ​ ​
Ending Allowance on Loans ​ ​
Loans ​
​ ​ ​
Individually ​ ​
Collectively ​ ​
Total ​ ​
Individually ​ ​
Collectively ​ ​
Total ​
At December 31, 2016 ​ ​ ​ ​ ​ ​ ​
Real estate loans: ​ ​ ​ ​ ​ ​ ​
One-to four-family, owner occupied ​ ​ ​ $ 9 ​ ​ ​ ​ $ 648 ​ ​ ​ ​ $ 657 ​ ​ ​ ​ $ 700 ​ ​ ​ ​ $ 47,271 ​ ​ ​ ​ $ 47,971 ​ ​
One-to four-family, non-owner occupied ​ ​ ​ ​ — ​ ​ ​ ​ ​ 113 ​ ​ ​ ​ ​ 113 ​ ​ ​ ​ ​ 110 ​ ​ ​ ​ ​ 5,141 ​ ​ ​ ​ ​ 5,251 ​ ​
Commercial and multi-family ​ ​ ​ ​ — ​ ​ ​ ​ ​ 309 ​ ​ ​ ​ ​ 309 ​ ​ ​ ​ ​ 69 ​ ​ ​ ​ ​ 17,716 ​ ​ ​ ​ ​ 17,785 ​ ​
Construction and land ​ ​ ​ ​ — ​ ​ ​ ​ ​ 42 ​ ​ ​ ​ ​ 42 ​ ​ ​ ​ ​ 16 ​ ​ ​ ​ ​ 2,660 ​ ​ ​ ​ ​ 2,676 ​ ​
Commercial business loans ​ ​ ​ ​ — ​ ​ ​ ​ ​ 18 ​ ​ ​ ​ ​ 18 ​ ​ ​ ​ ​ — ​ ​ ​ ​ ​ 921 ​ ​ ​ ​ ​ 921 ​ ​
Consumer loans ​ ​ ​ ​ — ​ ​ ​ ​ ​ 26 ​ ​ ​ ​ ​ 26 ​ ​ ​ ​ ​ — ​ ​ ​ ​ ​ 901 ​ ​ ​ ​ ​ 901 ​ ​
Unallocated ​ ​ ​ ​ — ​ ​ ​ ​ ​ 49 ​ ​ ​ ​ ​ 49 ​ ​ ​ ​ ​ — ​ ​ ​ ​ ​ — ​ ​ ​ ​ ​ — ​ ​
​ ​ ​ ​ $ 9 ​ ​ ​ ​ $ 1,205 ​ ​ ​ ​ $ 1,214 ​ ​ ​ ​ $ 895 ​ ​ ​ ​ $ 74,610 ​ ​ ​ ​ $ 75,505 ​ ​
​
​ ​ ​
Ending Allowance on Loans ​ ​
Loans ​
​ ​ ​
Individually ​ ​
Collectively ​ ​
Total ​ ​
Individually ​ ​
Collectively ​ ​
Total ​
At December 31, 2015 ​ ​ ​ ​ ​ ​ ​
Real estate loans: ​ ​ ​ ​ ​ ​ ​
One-to four-family, owner occupied ​ ​ ​ $ — ​ ​ ​ ​ $ 771 ​ ​ ​ ​ $ 771 ​ ​ ​ ​ $ 1,901 ​ ​ ​ ​ $ 49,975 ​ ​ ​ ​ $ 51,876 ​ ​
One-to four-family, non-owner occupied ​ ​ ​ ​ — ​ ​ ​ ​ ​ 82 ​ ​ ​ ​ ​ 82 ​ ​ ​ ​ ​ 83 ​ ​ ​ ​ ​ 4,697 ​ ​ ​ ​ ​ 4,780 ​ ​
Commercial and multi-family ​ ​ ​ ​ — ​ ​ ​ ​ ​ 260 ​ ​ ​ ​ ​ 260 ​ ​ ​ ​ ​ — ​ ​ ​ ​ ​ 14,604 ​ ​ ​ ​ ​ 14,604 ​ ​
Construction and land ​ ​ ​ ​ — ​ ​ ​ ​ ​ 47 ​ ​ ​ ​ ​ 47 ​ ​ ​ ​ ​ — ​ ​ ​ ​ ​ 3,034 ​ ​ ​ ​ ​ 3,034 ​ ​
Commercial business loans ​ ​ ​ ​ — ​ ​ ​ ​ ​ 14 ​ ​ ​ ​ ​ 14 ​ ​ ​ ​ ​ — ​ ​ ​ ​ ​ 713 ​ ​ ​ ​ ​ 713 ​ ​
Consumer loans ​ ​ ​ ​ — ​ ​ ​ ​ ​ 19 ​ ​ ​ ​ ​ 19 ​ ​ ​ ​ ​ — ​ ​ ​ ​ ​ 623 ​ ​ ​ ​ ​ 623 ​ ​
Unallocated ​ ​ ​ ​ — ​ ​ ​ ​ ​ 56 ​ ​ ​ ​ ​ 56 ​ ​ ​ ​ ​ — ​ ​ ​ ​ ​ — ​ ​ ​ ​ ​ — ​ ​
​ ​ ​ ​ $ — ​ ​ ​ ​ $ 1,249 ​ ​ ​ ​ $ 1,249 ​ ​ ​ ​ $ 1,984 ​ ​ ​ ​ $ 73,646 ​ ​ ​ ​ $ 75,630 ​ ​
​ The Company establishes the unallocated allowance for loan losses due to uncertainties that could affect management’s estimate of probable losses. The unallocated component of the allowance for loan losses is maintained to cover probable and incurred credit losses inherent in the loan portfolio but not captured in the general component, such as historical loss experience data that may not precisely correspond to individual loan portfolio segments and to uncertainties in economic conditions. The tables below present loans that were individually evaluated for impairment by portfolio segment at December 31, 2016 and December 31, 2015, including the average recorded investment balance and interest earned for years ended December 31, 2016 and year ended December 31, 2015:
​ ​ ​
December 31, 2016 ​
​ ​ ​
Unpaid ​ ​
Recorded ​ ​
Related ​ ​
Average ​ ​
Interest ​
With no recorded allowance: ​ ​ ​ ​ ​ ​
Real estate loans: ​ ​ ​ ​ ​ ​
One-to four-family, owner occupied ​ ​ ​ $ 915 ​ ​ ​ ​ $ 661 ​ ​ ​ ​ $ — ​ ​ ​ ​ $ 930 ​ ​ ​ ​ $ 56 ​ ​
One-to four-family, non-owner occupied ​ ​ ​ ​ 134 ​ ​ ​ ​ ​ 110 ​ ​ ​ ​ ​ — ​ ​ ​ ​ ​ 136 ​ ​ ​ ​ ​ 6 ​ ​
Commercial and multi-family ​ ​ ​ ​ 69 ​ ​ ​ ​ ​ 69 ​ ​ ​ ​ ​ — ​ ​ ​ ​ ​ 68 ​ ​ ​ ​ ​ 3 ​ ​
Construction and land ​ ​ ​ ​ 16 ​ ​ ​ ​ ​ 16 ​ ​ ​ ​ ​ — ​ ​ ​ ​ ​ 17 ​ ​ ​ ​ ​ 1 ​ ​
Commercial business loans ​ ​ ​ ​ — ​ ​ ​ ​ ​ — ​ ​ ​ ​ ​ — ​ ​ ​ ​ ​ — ​ ​ ​ ​ ​ — ​ ​
Consumer loans ​ ​ ​ ​ — ​ ​ ​ ​ ​ — ​ ​ ​ ​ ​ — ​ ​ ​ ​ ​ — ​ ​ ​ ​ ​ — ​ ​
Total ​ ​ ​ $ 1,134 ​ ​ ​ ​ $ 856 ​ ​ ​ ​ $ — ​ ​ ​ ​ $ 1,151 ​ ​ ​ ​ $ 66 ​ ​
With recorded allowance: ​ ​ ​ ​ ​ ​
Real estate loans: ​ ​ ​ ​ ​ ​
One-to four-family, owner occupied ​ ​ ​ $ 39 ​ ​ ​ ​ $ 39 ​ ​ ​ ​ $ 9 ​ ​ ​ ​ $ 39 ​ ​ ​ ​ $ 1 ​ ​
One-to four-family, non-owner occupied ​ ​ ​ ​ — ​ ​ ​ ​ ​ — ​ ​ ​ ​ ​ — ​ ​ ​ ​ ​ — ​ ​ ​ ​ ​ — ​ ​
Commercial and multi-family ​ ​ ​ ​ — ​ ​ ​ ​ ​ — ​ ​ ​ ​ ​ — ​ ​ ​ ​ ​ — ​ ​ ​ ​ ​ — ​ ​
Construction and land ​ ​ ​ ​ — ​ ​ ​ ​ ​ — ​ ​ ​ ​ ​ — ​ ​ ​ ​ ​ — ​ ​ ​ ​ ​ — ​ ​
Commercial business loans ​ ​ ​ ​ — ​ ​ ​ ​ ​ — ​ ​ ​ ​ ​ — ​ ​ ​ ​ ​ — ​ ​ ​ ​ ​ — ​ ​
Consumer loans ​ ​ ​ ​ — ​ ​ ​ ​ ​ — ​ ​ ​ ​ ​ — ​ ​ ​ ​ ​ — ​ ​ ​ ​ ​ — ​ ​
Total ​ ​ ​ ​ 39 ​ ​ ​ ​ $ 39 ​ ​ ​ ​ $ 9 ​ ​ ​ ​ $ 39 ​ ​ ​ ​ $ 1 ​ ​
Totals: ​ ​ ​ ​ ​ ​
Real estate loans ​ ​ ​ $ 1,173 ​ ​ ​ ​ $ 895 ​ ​ ​ ​ $ 9 ​ ​ ​ ​ $ 1,190 ​ ​ ​ ​ $ 67 ​ ​
Commercial loans ​ ​ ​ ​ — ​ ​ ​ ​ ​ — ​ ​ ​ ​ ​ — ​ ​ ​ ​ ​ — ​ ​ ​ ​ ​ — ​ ​
Consumer and other loans ​ ​ ​ ​ — ​ ​ ​ ​ ​ — ​ ​ ​ ​ ​ — ​ ​ ​ ​ ​ — ​ ​ ​ ​ ​ — ​ ​
Total ​ ​ ​ $ 1,173 ​ ​ ​ ​ $ 895 ​ ​ ​ ​ $ 9 ​ ​ ​ ​ $ 1,190 ​ ​ ​ ​ $ 67 ​ ​
​ Generally, impaired loans with identified losses are reduced to their net realizable value by a partial charge-off of amounts determined to be uncollectible. When impairments on impaired loans are not charged off, a specific allowance is recorded. The Company believes no further allowance for loan losses were necessary at December 31, 2016 and December 31, 2015.
​ ​ ​
December 31, 2015 ​
​ ​ ​
Unpaid ​ ​
Recorded ​ ​
Related ​ ​
Average ​ ​
Interest ​
With no recorded allowance: ​ ​ ​ ​ ​ ​
Real estate loans: ​ ​ ​ ​ ​ ​
One-to four-family, owner occupied ​ ​ ​ $ 2,180 ​ ​ ​ ​ $ 1,901 ​ ​ ​ ​ $ — ​ ​ ​ ​ $ 1,925 ​ ​ ​ ​ $ 89 ​ ​
One-to four-family, non-owner occupied ​ ​ ​ ​ 106 ​ ​ ​ ​ ​ 83 ​ ​ ​ ​ ​ — ​ ​ ​ ​ ​ 84 ​ ​ ​ ​ ​ 4 ​ ​
Commercial and multi-family ​ ​ ​ ​ — ​ ​ ​ ​ ​ — ​ ​ ​ ​ ​ — ​ ​ ​ ​ ​ — ​ ​ ​ ​ ​ — ​ ​
Construction and land ​ ​ ​ ​ — ​ ​ ​ ​ ​ — ​ ​ ​ ​ ​ — ​ ​ ​ ​ ​ — ​ ​ ​ ​ ​ — ​ ​
Commercial business loans ​ ​ ​ ​ — ​ ​ ​ ​ ​ — ​ ​ ​ ​ ​ — ​ ​ ​ ​ ​ — ​ ​ ​ ​ ​ — ​ ​
Consumer loans ​ ​ ​ ​ — ​ ​ ​ ​ ​ — ​ ​ ​ ​ ​ — ​ ​ ​ ​ ​ — ​ ​ ​ ​ ​ — ​ ​
Total ​ ​ ​ $ 2,286 ​ ​ ​ ​ $ 1,984 ​ ​ ​ ​ $ — ​ ​ ​ ​ $ 2,009 ​ ​ ​ ​ $ 93 ​ ​
With recorded allowance: ​ ​ ​ ​ ​ ​
Real estate loans: ​ ​ ​ ​ ​ ​
One-to four-family, owner occupied ​ ​ ​ $ — ​ ​ ​ ​ $ — ​ ​ ​ ​ $ — ​ ​ ​ ​ $ — ​ ​ ​ ​ $ — ​ ​
One-to four-family, non-owner occupied ​ ​ ​ ​ — ​ ​ ​ ​ ​ — ​ ​ ​ ​ ​ — ​ ​ ​ ​ ​ — ​ ​ ​ ​ ​ — ​ ​
Commercial and multi-family ​ ​ ​ ​ — ​ ​ ​ ​ ​ — ​ ​ ​ ​ ​ — ​ ​ ​ ​ ​ — ​ ​ ​ ​ ​ — ​ ​
Construction and land ​ ​ ​ ​ — ​ ​ ​ ​ ​ — ​ ​ ​ ​ ​ — ​ ​ ​ ​ ​ — ​ ​ ​ ​ ​ — ​ ​
Commercial business loans ​ ​ ​ ​ — ​ ​ ​ ​ ​ — ​ ​ ​ ​ ​ — ​ ​ ​ ​ ​ — ​ ​ ​ ​ ​ — ​ ​
Consumer loans ​ ​ ​ ​ — ​ ​ ​ ​ ​ — ​ ​ ​ ​ ​ — ​ ​ ​ ​ ​ — ​ ​ ​ ​ ​ — ​ ​
Total ​ ​ ​ $​ — ​ ​ ​ ​ $ — ​ ​ ​ ​ $ — ​ ​ ​ ​ $ — ​ ​ ​ ​ $ — ​ ​
Totals: ​ ​ ​ ​ ​ ​
Real estate loans ​ ​ ​ $ 2,286 ​ ​ ​ ​ $ 1,984 ​ ​ ​ ​ $ — ​ ​ ​ ​ $ 2,009 ​ ​ ​ ​ $ 93 ​ ​
Commercial loans ​ ​ ​ ​ — ​ ​ ​ ​ ​ — ​ ​ ​ ​ ​ — ​ ​ ​ ​ ​ — ​ ​ ​ ​ ​ — ​ ​
Consumer and other loans ​ ​ ​ ​ — ​ ​ ​ ​ ​ — ​ ​ ​ ​ ​ — ​ ​ ​ ​ ​ — ​ ​ ​ ​ ​ — ​ ​
Total ​ ​ ​ $ 2,286 ​ ​ ​ ​ $ 1,984 ​ ​ ​ ​ $ — ​ ​ ​ ​ $ 2,009 ​ ​ ​ ​ $ 93 ​ ​
​ There were no loans modified as troubled debt restructurings during the years December 31, 2016 and 2015. At December 31, 2016 and 2015, there were no residential real estate loans in the process of foreclosure.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 ​ ​
30 – 59 Days ​ ​
60 – 89 Days ​ ​
90 Days ​ ​
Current ​ ​
Total ​ ​
Nonaccrual ​ ​
Accruing Loans ​
December 31, 2016 ​ ​ ​ ​ ​ ​ ​ ​
Real estate loans: ​ ​ ​ ​ ​ ​ ​ ​
One-to four-family, owner occupied ​ ​ ​ $ 505 ​ ​ ​ ​ $ 40 ​ ​ ​ ​ $ 39 ​ ​ ​ ​ $ 47,387 ​ ​ ​ ​ $ 47,971 ​ ​ ​ ​ $ 39 ​ ​ ​ ​ $ — ​ ​
One-to four-family, non-owner ​ ​ ​ ​ 12 ​ ​ ​ ​ ​ 43 ​ ​ ​ ​ ​ — ​ ​ ​ ​ ​ 5,196 ​ ​ ​ ​ ​ 5,251 ​ ​ ​ ​ ​ 30 ​ ​ ​ ​ ​ — ​ ​
Commercial and multi-family ​ ​ ​ ​ — ​ ​ ​ ​ ​ 69 ​ ​ ​ ​ ​ — ​ ​ ​ ​ ​ 17,716 ​ ​ ​ ​ ​ 17,785 ​ ​ ​ ​ ​ 69 ​ ​ ​ ​ ​ — ​ ​
Construction and land ​ ​ ​ ​ — ​ ​ ​ ​ ​ — ​ ​ ​ ​ ​ — ​ ​ ​ ​ ​ 2,676 ​ ​ ​ ​ ​ 2,676 ​ ​ ​ ​ ​ 16 ​ ​ ​ ​ ​ — ​ ​
Commercial business loans ​ ​ ​ ​ — ​ ​ ​ ​ ​ — ​ ​ ​ ​ ​ — ​ ​ ​ ​ ​ 921 ​ ​ ​ ​ ​ 921 ​ ​ ​ ​ ​ — ​ ​ ​ ​ ​ — ​ ​
Consumer loans ​ ​ ​ ​ 3 ​ ​ ​ ​ ​ — ​ ​ ​ ​ ​ — ​ ​ ​ ​ ​ 898 ​ ​ ​ ​ ​ 901 ​ ​ ​ ​ ​ — ​ ​ ​ ​ ​ — ​ ​
​ ​ ​ ​ $ 520 ​ ​ ​ ​ $ 152 ​ ​ ​ ​ $ 39 ​ ​ ​ ​ $ 74,794 ​ ​ ​ ​ $ 75,505 ​ ​ ​ ​ $ 154 ​ ​ ​ ​ $ — ​ ​
​
​ ​ ​
30 – 59 Days ​ ​
60 – 89 Days ​ ​
90 Days ​ ​
Current ​ ​
Total ​ ​
Nonaccrual ​ ​
Accruing Loans ​
At December 31, 2015: ​ ​ ​ ​ ​ ​ ​ ​
Real estate loans: ​ ​ ​ ​ ​ ​ ​ ​
One-to four-family, owner occupied ​ ​ ​ $ 390 ​ ​ ​ ​ $ 104 ​ ​ ​ ​ $ — ​ ​ ​ ​ $ 51,382 ​ ​ ​ ​ $ 51,876 ​ ​ ​ $​ ​ — ​ ​ ​ ​ $ — ​ ​
One-to four-family, non-owner ​ ​ ​ ​ 26 ​ ​ ​ ​ ​ — ​ ​ ​ ​ ​ — ​ ​ ​ ​ ​ 4,754 ​ ​ ​ ​ ​ 4,780 ​ ​ ​ ​ ​ — ​ ​ ​ ​ ​ — ​ ​
Commercial and multi-family ​ ​ ​ ​ — ​ ​ ​ ​ ​ — ​ ​ ​ ​ ​ — ​ ​ ​ ​ ​ 14,604 ​ ​ ​ ​ ​ 14,604 ​ ​ ​ ​ ​ — ​ ​ ​ ​ ​ — ​ ​
Construction and land ​ ​ ​ ​ 15 ​ ​ ​ ​ ​ — ​ ​ ​ ​ ​ — ​ ​ ​ ​ ​ 3,019 ​ ​ ​ ​ ​ 3,034 ​ ​ ​ ​ ​ — ​ ​ ​ ​ ​ — ​ ​
Commercial business loans ​ ​ ​ ​ — ​ ​ ​ ​ ​ — ​ ​ ​ ​ ​ — ​ ​ ​ ​ ​ 713 ​ ​ ​ ​ ​ 713 ​ ​ ​ ​ ​ — ​ ​ ​ ​ ​ — ​ ​
Consumer loans ​ ​ ​ ​ 2 ​ ​ ​ ​ ​ — ​ ​ ​ ​ ​ 1 ​ ​ ​ ​ ​ 620 ​ ​ ​ ​ ​ 623 ​ ​ ​ ​ ​ — ​ ​ ​ ​ ​ 1 ​ ​
​ ​ ​ ​ $ 433 ​ ​ ​ ​ $ 104 ​ ​ ​ ​ $ 1 ​ ​ ​ ​ $ 75,092 ​ ​ ​ ​ $ 75,630 ​ ​ ​ $​ ​ — ​ ​ ​ ​ $ 1 ​ ​
​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Pass-Watch: Special Mention Substandard: Doubtful: Loss: Loan Segments: The Company groups loans of similar type that share common risk characteristics. We segment our loan portfolio along with assigning individual risk grades to each loan as part of our methodology for determining our allowance for loan losses. Those portfolio segments and significant risk characteristics are as follows: One-to four-family, owner occupied: The Company currently originates residential mortgage loans for our portfolio with loan-to-value ratios of up to 80% for traditional owner-occupied homes. For traditional homes, the Company may originate loans with loan-to-value ratios in excess of 80% if the borrower provides additional readily marketable collateral. One-to four-family, non-owner occupied: Commercial and multi-family: The Company currently originates commercial and multi-family loans in amounts of up to 80% of the lesser of the appraised value or the purchase price of the property with an appropriate projected debt service coverage ratio.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nine months, and upon completion of construction, borrowers ca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business loans: Commercial loans typically are underwritten on the basis of the borrower’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Repayment of commercial loans largely depends on the successful operation of the business for which and operating loan is utilized. Consumer loans: Consumer loans may entail greater credit risk than a typical residential mortgage loan,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he following tables present total loans by risk grade and portfolio segment at December 31, 2016 and December 31, 2015:
​ ​ ​
Pass ​ ​
Watch ​ ​
Special ​ ​
Substandard ​ ​
Doubtful ​ ​
Loss ​ ​
Total ​
December 31, 2016 ​ ​ ​ ​ ​ ​ ​ ​
Real estate loans: ​ ​ ​ ​ ​ ​ ​ ​
One-to four-family, owner occupied ​ ​ ​ $ 45,335 ​ ​ ​ ​ $ 987 ​ ​ ​ ​ $ 250 ​ ​ ​ ​ $ 1,399 ​ ​ ​ ​ $ — ​ ​ ​ ​ $ — ​ ​ ​ ​ $ 47,971 ​ ​
One-to four-family, non-owner occupied ​ ​ ​ ​ 5,141 ​ ​ ​ ​ ​ — ​ ​ ​ ​ ​ — ​ ​ ​ ​ ​ 110 ​ ​ ​ ​ ​ — ​ ​ ​ ​ ​ — ​ ​ ​ ​ ​ 5,251 ​ ​
Commercial and multi-family ​ ​ ​ ​ 17,731 ​ ​ ​ ​ ​ 54 ​ ​ ​ ​ ​ — ​ ​ ​ ​ ​ — ​ ​ ​ ​ ​ — ​ ​ ​ ​ ​ — ​ ​ ​ ​ ​ 17,785 ​ ​
Construction and land ​ ​ ​ ​ 2,483 ​ ​ ​ ​ ​ 177 ​ ​ ​ ​ ​ — ​ ​ ​ ​ ​ 16 ​ ​ ​ ​ ​ — ​ ​ ​ ​ ​ — ​ ​ ​ ​ ​ 2,676 ​ ​
Commercial business loans ​ ​ ​ ​ 852 ​ ​ ​ ​ ​ — ​ ​ ​ ​ ​ — ​ ​ ​ ​ ​ 69 ​ ​ ​ ​ ​ — ​ ​ ​ ​ ​ — ​ ​ ​ ​ ​ 921 ​ ​
Consumer loans ​ ​ ​ ​ 901 ​ ​ ​ ​ ​ — ​ ​ ​ ​ ​ — ​ ​ ​ ​ ​ — ​ ​ ​ ​ ​ — ​ ​ ​ ​ ​ — ​ ​ ​ ​ ​ 901 ​ ​
​ ​ ​ ​ $ 72,443 ​ ​ ​ ​ $ 1,218 ​ ​ ​ ​ $ 250 ​ ​ ​ ​ $ 1,594 ​ ​ ​ ​ $ — ​ ​ ​ ​ $ — ​ ​ ​ ​ $ 75,505 ​ ​
​
​ ​ ​
Pass ​ ​
Watch ​ ​
Special ​ ​
Substandard ​ ​
Doubtful ​ ​
Loss ​ ​
Total ​
At December 31, 2015: ​ ​ ​ ​ ​ ​ ​ ​
Real estate loans: ​ ​ ​ ​ ​ ​ ​ ​
One-to four-family, owner occupied ​ ​ ​ $ 48,323 ​ ​ ​ ​ $ 1,227 ​ ​ ​ ​ $ 533 ​ ​ ​ ​ $ 1,793 ​ ​ ​ ​ $ — ​ ​ ​ ​ $ — ​ ​ ​ ​ $ 51,876 ​ ​
One-to four-family, non-owner occupied ​ ​ ​ ​ 4,604 ​ ​ ​ ​ ​ — ​ ​ ​ ​ ​ 93 ​ ​ ​ ​ ​ 83 ​ ​ ​ ​ ​ — ​ ​ ​ ​ ​ — ​ ​ ​ ​ ​ 4,780 ​ ​
Commercial and multi-family ​ ​ ​ ​ 14,604 ​ ​ ​ ​ ​ — ​ ​ ​ ​ ​ — ​ ​ ​ ​ ​ — ​ ​ ​ ​ ​ — ​ ​ ​ ​ ​ — ​ ​ ​ ​ ​ 14,604 ​ ​
Construction and land ​ ​ ​ ​ 3,031 ​ ​ ​ ​ ​ — ​ ​ ​ ​ ​ 3 ​ ​ ​ ​ ​ — ​ ​ ​ ​ ​ — ​ ​ ​ ​ ​ — ​ ​ ​ ​ ​ 3,034 ​ ​
Commercial business loans ​ ​ ​ ​ 713 ​ ​ ​ ​ ​ — ​ ​ ​ ​ ​ — ​ ​ ​ ​ ​ — ​ ​ ​ ​ ​ — ​ ​ ​ ​ ​ — ​ ​ ​ ​ ​ 713 ​ ​
Consumer loans ​ ​ ​ ​ 616 ​ ​ ​ ​ ​ — ​ ​ ​ ​ ​ 7 ​ ​ ​ ​ ​ — ​ ​ ​ ​ ​ — ​ ​ ​ ​ ​ — ​ ​ ​ ​ ​ 623 ​ ​
​ ​ ​ ​ $ 71,891 ​ ​ ​ ​ $ 1,227 ​ ​ ​ ​ $ 636 ​ ​ ​ ​ $ 1,876 ​ ​ ​ ​ $ — ​ ​ ​ ​ $ — ​ ​ ​ ​ $ 75,630 ​ ​
​ Loans to principal officers, directors and affiliates for the year ended December 31, 2016 and 2015 were as follows:
​ ​ ​
December 31, ​ ​
December 31, ​
Balance, beginning of year ​ ​ ​ $ 1,867 ​ ​ ​ ​ $ 961 ​ ​
New loans ​ ​ ​ ​ 344 ​ ​ ​ ​ ​ 2,050 ​ ​
Resignation of director ​ ​ ​ ​ — ​ ​ ​ ​ ​ (265 ) ​ ​
Repayments ​ ​ ​ ​ (167 ) ​ ​ ​ ​ ​ (879 ) ​ ​
Balance, end of year ​ ​ ​ $ 2,044 ​ ​ ​ ​ $ 1,867 ​ ​
​</t>
  </si>
  <si>
    <t>PREMISES AND EQUIPMENT</t>
  </si>
  <si>
    <t>Property, Plant and Equipment [Abstract]</t>
  </si>
  <si>
    <t>NOTE 5 — PREMISES AND EQUIPMENT Premises and equipment at December 31, 2016 and 2015 were as follows:
​ ​ ​
December 31, ​ ​
December 31, ​
Land ​ ​ ​ $ 326 ​ ​ ​ ​ $ 324 ​ ​
Buildings and improvements ​ ​ ​ ​ 4,235 ​ ​ ​ ​ ​ 2,984 ​ ​
Furniture, fixtures and equipment ​ ​ ​ ​ 384 ​ ​ ​ ​ ​ 208 ​ ​
​ ​ ​ ​ ​ 4,945 ​ ​ ​ ​ ​ 3,516 ​ ​
Less: accumulated depreciation ​ ​ ​ ​ (1,804 ) ​ ​ ​ ​ ​ (1,635 ) ​ ​
Total ​ ​ ​ $ 3,141 ​ ​ ​ ​ $ 1,881 ​ ​
​ Depreciation expense for the years ended December 31, 2016 and 2015 was $165 and $127, respectively.</t>
  </si>
  <si>
    <t>DEPOSITS</t>
  </si>
  <si>
    <t>Deposits [Abstract]</t>
  </si>
  <si>
    <t>NOTE 6 — DEPOSITS Time deposits that meet or exceed the FDIC Insurance limit of  $250,000 at December 31, 2016 and 2015 were $8,219 and $7,456.
Scheduled maturities of time deposits for the next five years were as follows:
​ ​ ​
December 31, ​
2017 ​ ​ ​ $ 10,706 ​ ​
2018 ​ ​ ​ ​ 18,719 ​ ​
2019 ​ ​ ​ ​ 14,625 ​ ​
2020 ​ ​ ​ ​ 14,474 ​ ​
2021 ​ ​ ​ ​ 4,127 ​ ​
Thereafter ​ ​ ​ ​ 323 ​ ​
Total ​ ​ ​ $ 62,974 The Company does not take brokered certificates of deposit. Directors and executive officers were customers of, and had transactions with, the Company in the ordinary course of business. Included in such transactions are deposit accounts, all of which were made under normal terms. The aggregate amount of these deposit accounts was $809 and $778 at December 31, 2016 and 2015, respectively.</t>
  </si>
  <si>
    <t>FEDERAL HOME LOAN BANK ADVANCES</t>
  </si>
  <si>
    <t>Advances from Federal Home Loan Banks [Abstract]</t>
  </si>
  <si>
    <t>NOTE 7 — FEDERAL HOME LOAN BANK ADVANCES At December 31, 2016 and 2015, advances from the Federal Home Loan Bank were as follows:
Maturity Date
Interest
December 31,
December 31,
January 6, 2016 3.90 % $ — $ 3,000
July 18, 2016 4.62 % — 5,000
March 12, 2018 4.92 % 1,000 1,000
July 18, 2018 1.84 % 3,000 —
July 18, 2019 2.21 % 2,000 —
Total $ 6,000 $ 9,000
Each advance is payable at its maturity date, with a prepayment penalty if paid earlier than its maturity date. The advances were collateralized by $46,544 and $62,626 of first mortgage loans under a blanket lien arrangement at December 31, 2016 and 2015. Based on this collateral and the Company’s holdings of FHLB stock, the Company is eligible to borrow up to a total of  $37,344 at December 31, 2016. At December 31, 2016, the Company had irrevocable standby letters of credit with the FHLB totaling $3,200 that matures on November 2, 2018 to secure public funds and an unused open line of credit with The Independent BankersBank that would allow us to borrow up to an $2,500.</t>
  </si>
  <si>
    <t>INCOME TAXES</t>
  </si>
  <si>
    <t>Income Tax Disclosure [Abstract]</t>
  </si>
  <si>
    <t>NOTE 8 — INCOME TAXES There was no current federal or state income tax expense for the years ended December 31, 2016 and 2015. Temporary differences between tax and financial reporting that result in net deferred tax assets are as follows at December 31, 2016 and 2015:
​ ​ ​
December 31, ​ ​
December 31, ​
Deferred tax assets: ​ ​ ​
Allowance for loan losses ​ ​ ​ $ 494 ​ ​ ​ ​ $ 498 ​ ​
Accrued pension benefits ​ ​ ​ ​ 109 ​ ​ ​ ​ ​ 182 ​ ​
Accrued postretirement medical benefits ​ ​ ​ ​ 382 ​ ​ ​ ​ ​ 396 ​ ​
Unrealized loss on available-for-sale securities ​ ​ ​ ​ 138 ​ ​ ​ ​ ​ 44 ​ ​
Net operating loss carryforward ​ ​ ​ ​ 1,970 ​ ​ ​ ​ ​ 1,700 ​ ​
Other ​ ​ ​ ​ 11 ​ ​ ​ ​ ​ 28 ​ ​
Total deferred tax assets before valuation allowance ​ ​ ​ ​ 3,104 ​ ​ ​ ​ ​ 2,848 ​ ​
Valuation allowance ​ ​ ​ ​ (2,788 ) ​ ​ ​ ​ ​ (2,622 ) ​ ​
Total deferred tax assets ​ ​ ​ ​ 316 ​ ​ ​ ​ ​ 226 ​ ​
Deferred tax liabilities: ​ ​ ​
Deferred loan fees, net ​ ​ ​ ​ (178 ) ​ ​ ​ ​ ​ (182 ) ​ ​
Net deferred tax asset ​ ​ ​ $ 138 ​ ​ ​ ​ $ 44 ​ ​
​ The change in the valuation allowance for deferred tax assets is summarized as follows:
​ ​ ​
December 31, ​ ​
December 31, ​
Valuation allowance ​ ​ ​
Balance, beginning of year ​ ​ ​ $ (2,622 ) ​ ​ ​ ​ $ (2,338 ) ​ ​
Change in valuation allowance ​ ​ ​ ​ (166 ) ​ ​ ​ ​ ​ (284 ) ​ ​
Balance, end of year ​ ​ ​ $ (2,788 ) ​ ​ ​ ​ $ (2,622 ) ​ ​
​ At December 31, 2016, the Company has a net operating loss carryforward for Federal income tax purposes of  $4,492, which will begin to expire in 2030. At December 31, 2016, the Company has a net operating loss carryforward for State of Illinois income tax purposes of  $5,911, which will begin to expire in 2020.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A valuation allowance has been recorded against all components of the net deferred tax asset, except for the unrealized loss on available for sale securities. Retained earnings as of December 31, 2016 and 2015 includes approximately $1,592 representing reserve method bad debt reserves originating prior to December 31, 1987 for which no deferred income taxes are required to be provided. Otherwise, the deferred tax liability would be approximately $541 and could be included in taxable income if the Company pays dividends in excess of its accumulated earnings and profits (as defined by the Internal Revenue Code) or in the event of a distribution in partial or complete liquidation of the Company.</t>
  </si>
  <si>
    <t>PENSION AND OTHER POSTRETIREMENT BENEFITS</t>
  </si>
  <si>
    <t>Compensation and Retirement Disclosure [Abstract]</t>
  </si>
  <si>
    <t>NOTE 9 — PENSION AND OTHER POSTRETIREMENT BENEFITS The Company maintains a defined benefit pension plan, which was frozen in 2010 and covers substantially all employees. Plan benefits are fully vested after six years of service and are based on years of service and the employee’s five highest consecutive years of compensation during the last ten years preceding retirement. The Company’s funding policy is to contribute annually the minimum amount necessary to satisfy the Internal Revenue Service’s funding standards. The Company may contribute additional amounts as permitted by the plan. In addition, the Company maintains a plan for providing postretirement medical benefits to retired corporate officers and their spouses. Effective January 29, 2014, the plan was frozen. The liability for such benefits is unfunded. The accumulated obligation, which represents the present value of the estimated future benefits payable to a participant attributed to service rendered to date, will be recognized on a delayed basis as a component of net periodic cost. The projected benefit obligation, which is equal to the accumulated benefit obligation, fair market value of plan assets and funded status of the Company’s benefit plans using a December 31 measurement date are summarized as follows:
Defined Benefit
Postretirement
December 31,
December 31,
2016
2015
2016
2015
Projected benefit obligation:
Balance, beginning of the year $ (3,771 ) $ (4,004 ) $ (985 ) $ (1,013 )
Service cost — — — —
Interest cost (142 ) (146 ) (37 ) (38 )
Actuarial gain 114 63 45 24
Benefits paid 273 316 34 42
Balance, end of year (3,526 ) (3,771 ) (943 ) (985 )
Plan assets at fair value:
Balance, beginning of the year $ 2,307 $ 2,509 $ — $ —
Actual return 227 (49 ) — —
Contributions 297 163 34 42
Benefits paid (273 ) (316 ) (34 ) (42 )
Balance, end of year 2,558 2,307 — —
Accrued plan benefits $ (968 ) $ (1,464 ) $ (943 ) $ (985 )
Amounts recognized in accumulated other comprehensive loss at December 31, 2016 and 2015 consists of the following:
​ ​ ​
Defined Benefit ​ ​
Postretirement ​
​ ​ ​
December 31, ​ ​
December 31, ​
​ ​ ​
2016 ​ ​
2015 ​ ​
2016 ​ ​
2015 ​
Unrecognized prior service cost ​ ​ ​ $ — ​ ​ ​ ​ $ — ​ ​ ​ ​ $ (92 ) ​ ​ ​ ​ $ (100 ) ​ ​
Unrecognized net loss ​ ​ ​ ​ 2,028 ​ ​ ​ ​ ​ 2,344 ​ ​ ​ ​ ​ 218 ​ ​ ​ ​ ​ 271 ​ ​
​ ​ ​ ​ ​ 2,028 ​ ​ ​ ​ ​ 2,344 ​ ​ ​ ​ ​ 126 ​ ​ ​ ​ ​ 171 ​ ​
Tax effect ​ ​ ​ ​ (547 ) ​ ​ ​ ​ ​ (547 ) ​ ​ ​ ​ ​ (126 ) ​ ​ ​ ​ ​ (126 ) ​ ​
Unrecognized net loss, net of tax ​ ​ ​ $ 1,481 ​ ​ ​ ​ $ 1,797 ​ ​ ​ ​ $ — ​ ​ ​ ​ $ 45 ​ ​
​ The following is a summary of the Company’s accrued postretirement medical benefits:
December 31,
2016
2015
Accumulated postretirement medical benefits
Retirees $ (943 ) $ (985 )
Full eligible active plan participants — —
Other active participants — —
Accrued postretirement medical benefits $ (943 ) $ (985 )
Components of net periodic benefit cost and other amounts recognized in other comprehensive loss for the years ended December 31, 2016 and 2015 included the following components:
Defined Benefit
Postretirement
December 31,
December 31,
2016
2015
2016
2015
Service cost $ — $ — $ — $ —
Interest cost 142 146 37 38
Expected return on plan assets (227 ) 49 — —
Amortization:
Unrecognized net loss 110 92 9 13
Unrecognized prior service cost — — (9 ) (9 )
Asset (loss) gain deferred 92 (195 ) — —
Net periodic cost $ 117 $ 92 $ 37 $ 42
The estimated amounts that will be recognized from accumulated other comprehensive loss into net periodic cost for the plans for 2017 are as follows:
​ ​ ​
Defined Benefit ​ ​
Post Retirement ​
Unrecognized prior service cost ​ ​ ​ $ — ​ ​ ​ ​ $ 9 ​ ​
Unrecognized net loss ​ ​ ​ ​ 100 ​ ​ ​ ​ ​ (7 ) ​ ​
​ ​ ​ ​ $ 100 ​ ​ ​ ​ $ 2 ​ ​
​ Assumptions Weighted-average assumptions used to determine pension benefit obligations at December 31, 2016 and 2015 were as follows:
Defined Benefit
Postretirement
December 31,
December 31,
2016
2015
2016
2015
Projected benefit obligation:
Discount rate 3.90 % 3.90 % 3.90 % 3.90 %
Expected long-term rate of return on plan assets 6.00 % 6.00 % — —
Net periodic benefit cost
Discount rate 3.90 % 3.80 % 3.90 % 3.80 %
Expected long-term rate of return on plan assets 6.00 % 6.00 % — — The weighted-average annual assumed rate of increase in the per capita cost of covered benefits for the medical plan was 7.00% and 7.50% for 2016 and 2015, respectively, reducing to 6.75% for 2017 and reduction of 0.25% per year thereafter until 5.00% in 2024 and thereafter. The effect of increasing the assumed health care trend rates by one percentage point will increase the accumulated postretirement benefit obligation at December 31, 2016 and 2015 by $132 and $146, respectively. The effect of decreasing the assumed health care trend rates by one percentage point will decrease the accumulated postretirement benefit obligation at December 31, 2016 and 2014 by $109 and $119, respectively. Investment Strategy and Allocation The Company’s investment strategy is to maintain a diversified investment portfolio. Rebalancing occurs on a periodic basis to maintain the target allocations, but normal market activity may result in deviations. As a result of the percentage of equities held, actual return of plan assets for any one year may fluctuate significantly due to changes in the stock market. A range of expected returns for an asset class is determined using long-term historical returns for an index comparable to that class. The range is then adjusted for anticipated asset management fees for the specific fund or security in that class. If no comparable index exists, the investment manager’s range of expected future returns for the fund or security is used. A range of aggregate expected long-term rates of return is developed using an average of the expected fund or security returns weighted on the midpoint of the plan’s investment policy ranges for the asset class. A single rate is selected from that range. The Company’s defined benefit pension target allocations and weighted-average asset allocations by asset category at December 31, 2016 and 2015 are as follows:
Target Allocation
December 31,
2016
2015
Pooled separate accounts
Equity
30% – 40% 37 % 37 %
Debt
60% – 70% 63 % 63 % Fair Value of Plan Assets Fair value is defined as the price that would be received to sell an asset or paid to transfer a liability in an orderly transaction between market participants at the measurement date. The fair value hierarchy prioritizes the assumptions that market participants would use in pricing the assets (the “inputs”) into three broad levels. The fair values for equity securities are determined by quoted market prices (Level 1). For debt securities, fair values are based upon market prices of similar securities (Level 2). For securities where quoted market prices or market prices of similar securities are not available, fair values are based upon appraisals of underlying collateral and discounted cash flow analysis (Level 3). The following table summarizes plan assets for the defined benefit pension plan, measured at fair value on a recurring basis at December 31, 2016 and 2015, segregated by the level of the inputs within the hierarchy used to measure fair value:
Level 1
Level 2
Level 3
Total
December 31, 2016:
Pooled separate accounts $ — $ 2,558 $ — $ 2,558
Level 1
Level 2
Level 3
Total
December 31, 2015:
Pooled separate accounts $ — $ 2,307 $ — $ 2,307
Pension benefits expected to be paid in each of the next five years and in the aggregate for the five years thereafter are summarized as follows:
​ ​ ​
Defined Benefit ​ ​
Postretirement ​
2017 ​ ​ ​ $ 270 ​ ​ ​ ​ $ 48 ​ ​
2018 ​ ​ ​ ​ 338 ​ ​ ​ ​ ​ 52 ​ ​
2019 ​ ​ ​ ​ 255 ​ ​ ​ ​ ​ 56 ​ ​
2020 ​ ​ ​ ​ 246 ​ ​ ​ ​ ​ 48 ​ ​
2021 ​ ​ ​ ​ 238 ​ ​ ​ ​ ​ 51 ​ ​
Thereafter ​ ​ ​ ​ 1,047 ​ ​ ​ ​ ​ 233 ​ ​
​ ​ ​ ​ $ 2,394 ​ ​ ​ ​ $ 488 ​ ​
​ The Company expects to contribute $0 to its pension plan and $48 to its medical plan in 2017. The Company maintains a 401(k) plan (the “Plan”) that covers substantially all employees. Participants may contribute to the Plan, subject to Internal Revenue Code limitations. The Company contributes 3% of each participants’ salary each year. There are no matching contributions. Participants are fully vested after six years of service. Plan expense for the years ended December 31, 2016 and 2015 were $25 and $23.</t>
  </si>
  <si>
    <t>EMPLOYEE STOCK OWNERSHIP PLAN</t>
  </si>
  <si>
    <t>Disclosure of Compensation Related Costs, Share-based Payments [Abstract]</t>
  </si>
  <si>
    <t>NOTE 10 — EMPLOYEE STOCK OWNERSHIP PLAN Employees participate in an Employee Stock Ownership Plan (“ESOP”). The ESOP borrowed from the Company to purchase 66,096 shares of the Company’s common stock at $10 per share on June 29, 2016. The Company may make discretionary contributions to the ESOP and pay dividends on unallocated shares to the ESOP, the ESOP uses funds it receives to repay the loan. When loan payments are made, ESOP shares are allocated to participants based on relative compensation and expense is recorded. Any dividends on allocated shares increase participant accounts. Participants receive the shares at the end of employment. No contributions to the ESOP were made during the year ended December 31, 2016. The expense recognized for the year ended December 31, 2016 was $36 and is included in salaries and wages in the statement of operations. ESOP shares at December 31, 2016 are summarized as follows:
December 31,
Committed to be released to participants —
Allocated to participants 3,252
Unearned 62,844
Total ESOP shares 66,096
Fair value of unearned shares $ 792
At December 31, 2016, the fair value of the 3,252 allocated shares held by the ESOP is $41 and is reported on the balance sheet as mezzanine capital. The fair value of all shares subject to the repurchase obligation is $740.</t>
  </si>
  <si>
    <t>REGULATORY CAPITAL MATTERS</t>
  </si>
  <si>
    <t>Banking and Thrift [Abstract]</t>
  </si>
  <si>
    <t>NOTE 11 — REGULATORY CAPITAL MATTERS Savings and loan association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for-sale securities and net unrealized gain or loss on defined benefit and postretirement plans are not included in computing regulatory capital. Management believes as of December 31, 2016, the Bank met all capital adequacy requirements to which it is subject. Savings and loan holding companies became subject to capital requirements on January 1, 2015. However, such capital requirements do not apply to savings and loan holding companies with assets of less than $1,000.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6 and 2015, the most recent regulatory notifications categorized the Bank as well capitalized under the regulatory framework for prompt corrective action. There are no conditions or events since that notification that management believes have changed the Bank’s category. The Bank’s actual and minimum capital requirements to be well-capitalized under prompt corrective action provisions are as follows:
Actual
For Capital
To Be Well Capitalized
Amount
Ratio
Amount
Ratio
Amount
Ratio
December 31, 2016
Total capital to risk-weighted assets $ 13,396 23.97 % $ 4,471 8.00 % $ 5,589 10.00 %
Common equity tier 1 capital to risk-weighted assets 12,691 22.71 3,353 4.50 4,471 6.50
Tier 1 (core) capital to risk-weighted assets 12,691 22.71 2,515 6.00 3,633 8.00
Tier 1 (core) capital to tangible assets 12,691 11.53 4,401 4.00 5,501 5.00
Actual
For Capital
To Be Well Capitalized
Amount
Ratio
Amount
Ratio
Amount
Ratio
December 31, 2015
Total capital to risk-weighted assets $ 9,457 17.88 % $ 4,231 8.00 % $ 5,289 10.00 %
Common equity tier 1 capital to risk-weighted assets 8,789 16.62 3,173 4.50 4,231 6.50
Tier 1 (core) capital to risk-weighted assets 8,789 16.62 2,380 6.00 3,438 8.00
Tier 1 (core) capital to tangible assets 8,789 8.96 3,913 4.00 4,891 5.00 The Qualified Thrift Lender test requires at least 65% of assets be maintained in housing-related finance and other specified areas. If this test is not met, limites are placed on growth, branching, new investments, FHLB advances and dividends, or the Bank must convert to a commercial bank charter. Management believes that this test is met. The above minimum capital requirements exclude the capital conservation buffer required to avoid limitations on capital distributions, including dividend payments and certain discretionary bonus payments to executive officers. The capital conservation buffer is being phased in from 0.0% for 2015 to 2.50% by 2019. The capital conservation buffer was 0.625% at December 31, 2016. The net unrealized gain or loss on available-for-sale securities and the defined benefit and postretirement medical plans are not included in computing regulatory capital. Dividend Restrictions</t>
  </si>
  <si>
    <t>FAIR VALUE MEASUREMENTS</t>
  </si>
  <si>
    <t>Fair Value Disclosures [Abstract]</t>
  </si>
  <si>
    <t>NOTE 12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Assets and liabilities measured at fair value on a recurring basis at December 31, 2016 and December 31, 2015 are summarized below:
Level 2
December 31,
December 31,
Financial Assets
Available-for-sale securities $ 25,162 $ 11,224
$ 25,162 $ 11,224
Presented in the table below are assets measured at fair value on a nonrecurring basis using Level 3 inputs at December 31, 2016 and December 31, 2015:
Level 3
December 31,
December 31,
Impaired loans (collateral dependent)
One-to four-family, owner occupied $ 39 $ 221
One-to four-family, non-owner occupied — 60
Total financial assets 39 281
Nonfinancial assets
Real estate owned, net:
One-to four-family, owner occupied — 667
Total nonfinancial assets $ — $ 667
Total assets measured at fair value on a nonrecurring basis $ 39 $ 948
Impaired loans that required Level 3 adjustments during the years ended December 31, 2016 and 2015 had carrying amounts of  $39 and $948, respectively, which consisted of specific valuation allowances or amounts charged off to the allowance for loan losses of  $9 and $117, respectively. Real estate owned is carried at the lower of carrying value or fair value less costs to sell. The carrying value of real estate owned at December 31, 2015 was $667. There were no write downs of real estate owned the year ended December 31, 2015. There were no real estate owned at December 31, 2016 as all properties were sold during the year. The table below presents the valuation methodology and unobservable inputs for Level 3 assets measured at fair value on a non-recurring basis at December 31, 2016 and December 31, 2015:
​ ​ ​
Level 3 Quantitative Information ​
​ ​ ​
December 31, ​ ​
December 31, ​ ​
Valuation ​ ​
Unobservable ​ ​
Range ​
​ ​ ​
Fair Value ​ ​
Fair Value ​
Impaired real estate loans net, ​ ​ ​ ​ ​ ​
One-to four-family, owner occupied ​ ​ ​ $ 39 ​ ​ ​ ​ $ 221 ​ ​ ​
Sales comparison approach ​ ​
Adjustment for differences between the comparable sales ​ ​
0% to 30% ​
One-to four-family, non-owner occupied ​ ​ ​ ​ ​ ​ ​ ​ ​ ​ ​ ​
​ ​
​ ​
​
Real estate owned net: ​ ​ ​ ​ ​ ​
One-to four-family, owner occupied ​ ​ ​ ​ ​ ​ ​ ​ ​ ​ ​ ​
​ ​
​ ​
​ Many of the Company’s assets and liabilities are short-term financial instruments whose carrying amounts reported in the consolidated balance sheet approximate fair value and are considered Level 1 assets and liabilities. These items include cash and cash equivalents and accrued interest receivable and payable balances. The estimated fair values of the Company’s remaining on-balance sheet financial instruments at December 31, 2016 and December 31, 2015 are summarized below:
​ ​ ​
Carrying Amount ​ ​
Fair Value ​
​ ​ ​
Level 1 ​ ​
Level 2 ​ ​
Level 3 ​ ​
Total ​
December 31, 2016 ​ ​ ​ ​ ​ ​
Financial assets ​ ​ ​ ​ ​ ​
Available-for-sale securities ​ ​ ​ $ 25,162 ​ ​ ​ ​ $ — ​ ​ ​ ​ $ 25,162 ​ ​ ​ ​ $ — ​ ​ ​ ​ $ 25,162 ​ ​
Restricted equity securities (1) ​ ​ ​ ​ 837 ​ ​ ​ ​ ​ NA ​ ​ ​ ​ ​ NA ​ ​ ​ ​ ​ NA ​ ​ ​ ​ ​ NA ​ ​
Loans, net ​ ​ ​ ​ 74,248 ​ ​ ​ ​ ​ — ​ ​ ​ ​ ​ — ​ ​ ​ ​ ​ 75,877 ​ ​ ​ ​ ​ 75,877 ​ ​
Financial liabilities ​ ​ ​ ​ ​ ​
Deposits ​ ​ ​ $ 88,471 ​ ​ ​ ​ $ 25,497 ​ ​ ​ ​ $ 64,082 ​ ​ ​ ​ $ — ​ ​ ​ ​ $ 89,579 ​ ​
FHLB Advances ​ ​ ​ ​ 6,000 ​ ​ ​ ​ ​ — ​ ​ ​ ​ ​ 6,158 ​ ​ ​ ​ ​ — ​ ​ ​ ​ ​ 6,158 ​ ​
December 31, 2015 ​ ​ ​ ​ ​ ​
Financial assets ​ ​ ​ ​ ​ ​
Available-for-sale securities ​ ​ ​ $ 11,224 ​ ​ ​ ​ $ — ​ ​ ​ ​ $ 11,224 ​ ​ ​ ​ $ — ​ ​ ​ ​ $ 11,224 ​ ​
Restricted equity securities (1) ​ ​ ​ ​ 837 ​ ​ ​ ​ ​ NA ​ ​ ​ ​ ​ NA ​ ​ ​ ​ ​ NA ​ ​ ​ ​ ​ NA ​ ​
Loans, net ​ ​ ​ ​ 74,302 ​ ​ ​ ​ ​ — ​ ​ ​ ​ ​ — ​ ​ ​ ​ ​ 76,945 ​ ​ ​ ​ ​ 76,945 ​ ​
Financial liabilities ​ ​ ​ ​ ​ ​
Deposits ​ ​ ​ $ 80,013 ​ ​ ​ ​ $ 20,784 ​ ​ ​ ​ $ 59,411 ​ ​ ​ ​ $ — ​ ​ ​ ​ $ 80,195 ​ ​
FHLB Advances ​ ​ ​ ​ 9,000 ​ ​ ​ ​ ​ — ​ ​ ​ ​ ​ 9,201 ​ ​ ​ ​ ​ — ​ ​ ​ ​ ​ 9,201 ​ ​
(1) It is not practicable to determine fair value of restricted equity securities due to restrictions placed on transferability. The following methods and assumptions were used in estimating the fair values shown above: Loans: The fair value of loans is computed for each loan category using interest rates currently being offered for loans with similar terms to borrowers of similar credit quality. Deposits: Deposits with no defined maturities, such as checking accounts, savings accounts and money market deposit accounts are, by definition, equal to the amount payable on demand at the balance sheet date. The fair values of certificate accounts are computed using interest rates currently being offered to deposit customers. FHLB advances: FHLB advances are valued at current market interest rates of FHLB advances. Off-balance sheet commitments: Fair values for off-balance sheet, credit-related financial instruments are based on fees currently charged to either enter into similar agreements, taking into account the remaining terms of the agreements and the counterparties’ credit standing. The fair value of commitments is not material.</t>
  </si>
  <si>
    <t>COMMITMENTS AND CONTINGENCIES</t>
  </si>
  <si>
    <t>Commitments and Contingencies Disclosure [Abstract]</t>
  </si>
  <si>
    <t>NOTE 13 — COMMITMENTS AND CONTINGENCIES Loan commitments and related activities: The contractual amount of financial instruments with off-balance-sheet risk at December 31, 2016 and 2015 was as follows:
​ ​ ​
December 31, ​
​ ​ ​
2016 ​ ​
2015 ​
Loan commitments ​ ​ ​ $ 345 ​ ​ ​ ​ $ 858 ​ ​
Unused lines of credit ​ ​ ​ $ 1,165 ​ ​ ​ ​ $ 628 ​ ​ Commitments to originate mortgage loans are legally binding agreements to lend to the Company’s customers and generally are made for 180 days or less. Interest rates for our loan commitments and unused lines of credit ranged from 2.85% to 7.05% and 1.99% to 6.00% at December 31, 2016 and 2015, respectively. Contingencies:</t>
  </si>
  <si>
    <t>PARENT COMPANY ONLY CONDENSED FINANCIAL INFORMATION</t>
  </si>
  <si>
    <t>Condensed Financial Information of Parent Company Only Disclosure [Abstract]</t>
  </si>
  <si>
    <t>NOTE 14 — PARENT COMPANY ONLY CONDENSED FINANCIAL INFORMATION
CONDENSED BALANCE SHEET
​ ASSETS ​ ​
​
Cash and cash equivalents ​ ​ ​ $ 1,228 ​ ​
​
ESOP loan receivable ​ ​ ​ ​ 627 ​ ​
​
Investment in banking subsidiary ​ ​ ​ ​ 10,944 ​ ​
​
Total assets ​ ​ ​ $ 12,799 ​ ​
​ LIABILITIES AND SHAREHOLDERS’ EQUITY ​ ​
​
Liabilities ​ ​ ​ $ — ​ ​
​
Maximum cash obligation related to ESOP shares ​ ​ ​ ​ 41 ​ ​
​
Shareholders’ equity ​ ​ ​ ​ 12,758 ​ ​
​
Total liabilities and shareholders’ equity ​ ​ ​ $ 12,799 ​ ​
​ CONDENSED STATEMENT OF OPERATIONS FOR THE YEAR ENDED DECEMBER 31, 2016
Interest income $ 11
Income before equity in undistributed income of subsidiary 11
Equity in undistributed income (losses) of subsidiary (470 )
Net loss before income taxes (459 )
Income taxes —
Net loss $ (459 )
CONDENSED STATEMENTS OF CASH FLOWS FOR THE YEAR ENDED DECEMBER 31, 2016
​ Cash Flows From Operating Activities ​ ​
​
Net loss ​ ​ ​ $ (459 ) ​ ​
​ Adjustments to reconcile loss to cash provided by provided by operating activities: ​ ​
​
Change in other assets ​ ​ ​ ​ — ​ ​
​
Change in accounts payable and other liabilities ​ ​ ​ ​ — ​ ​
​
Gain on sale of available-for-sale securities ​ ​ ​ ​ — ​ ​
​
Undistributed losses of subsidiary ​ ​ ​ ​ 470 ​ ​
​
Net cash provided by operations ​ ​ ​ ​ 11 ​ ​
​ Cash Flows From Investing Activities ​ ​
​
Purchases of securities available-for-sale ​ ​ ​ ​ — ​ ​
​
Proceeds from sales of securities available-for-sale ​ ​ ​ ​ — ​ ​
​
Payments received on ESOP loan ​ ​ ​ ​ 34 ​ ​
​
Investmnet in bank subsidiary ​ ​ ​ ​ (5,000 ) ​ ​
​
Net cash used in investing activities ​ ​ ​ ​ (4,966 ) ​ ​
​ Cash Flows from Financing Activities ​ ​
​
Proceeds from issuance of common stock ​ ​ ​ ​ 6,183 ​ ​
​
Net cash used in financing activities ​ ​ ​ ​ 6,183 ​ ​
​
Change in cash and cash equivalents ​ ​ ​ ​ 1,228 ​ ​
​
Cash and cash equivalents, beginning of year ​ ​ ​ ​ — ​ ​
​
Cash and cash equivalents, end of year ​ ​ ​ $ 1,228 ​ ​
​</t>
  </si>
  <si>
    <t>SUBSEQUENT EVENTS</t>
  </si>
  <si>
    <t>Subsequent Events [Abstract]</t>
  </si>
  <si>
    <t>NOTE 15 — SUBSEQUENT EVENTS On January 30, 2017, the Company entered into an agreement to purchase four lots adjacent to the Company’s Maryville, IL branch at a purchase price of  $335. The lots are owned by a Board of Director member and his brother. The purchase price was determined by independent appraisals. The agreement was approved by the board of directors of the Company, and the closing of the purchase was on March 29, 2017.</t>
  </si>
  <si>
    <t>SUMMARY OF SIGNIFICANT ACCOUNTING POLICIES (Policies)</t>
  </si>
  <si>
    <t>Nature of Operations and Principle of Consolidation</t>
  </si>
  <si>
    <t>Nature of Operations and Principle of Consolidation: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t>
  </si>
  <si>
    <t>Use of Estimates</t>
  </si>
  <si>
    <t>Use of Estimates:</t>
  </si>
  <si>
    <t>Cash Flows</t>
  </si>
  <si>
    <t>Cash Flows:</t>
  </si>
  <si>
    <t>Restrictions on Cash</t>
  </si>
  <si>
    <t>Restrictions on Cash:</t>
  </si>
  <si>
    <t>Interest-Bearing Deposits in Other Financial Institutions</t>
  </si>
  <si>
    <t>Interest-Bearing Deposits in Other Financial Institutions:</t>
  </si>
  <si>
    <t>Securities</t>
  </si>
  <si>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t>
  </si>
  <si>
    <t>Loan</t>
  </si>
  <si>
    <t>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t>
  </si>
  <si>
    <t>Allowance for Loan Losses</t>
  </si>
  <si>
    <t>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Management utilizes an internal loan grading system and assigns each loan a grade of pass, special mention, substandard, and doubtful, which are more fully explained in Note 4. Any loan that meets certain size requirements and performance characteristics are individually evaluated for impairment. The amount of impairment, if any, is measured by a comparison of the loan’s carrying value to the net present value of future cash flows using the loan’s effective rate at inception or at the fair value of collateral if repayment is expected to come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egments, each with different risk characteristics and methodologies for assessing risk. Those portfolio segments are discussed in Note 4.</t>
  </si>
  <si>
    <t>Concentration of Credit Risk and Other</t>
  </si>
  <si>
    <t>Concentration of Credit Risk and Other: The Company places its cash and cash equivalents on deposit with financial institutions in the United States. The Federal Deposit Insurance Corporation (“FDIC”) provides deposit insurance for up to $250,000 for substantially all depository accounts. The Company from time to time may have amounts on deposit in excess of the insured limits, and management believes the risk of loss is not significant. As of December 31, 2016, the amount in excess of FDIC insured limits was approximately $4,857.</t>
  </si>
  <si>
    <t>Premises and Equipment</t>
  </si>
  <si>
    <t>Premises and Equipment:</t>
  </si>
  <si>
    <t>Real Estate Owned</t>
  </si>
  <si>
    <t>Real Estate Owned:</t>
  </si>
  <si>
    <t>Restricted Equity Securities</t>
  </si>
  <si>
    <t>Restricted Equity Securities:</t>
  </si>
  <si>
    <t>Income Taxes</t>
  </si>
  <si>
    <t>Income Taxes: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t>
  </si>
  <si>
    <t>Comprehensive Income</t>
  </si>
  <si>
    <t>Comprehensive Income:</t>
  </si>
  <si>
    <t>Loss Contingencies</t>
  </si>
  <si>
    <t>Loss Contingencies:</t>
  </si>
  <si>
    <t>Loan Commitments and Related Financial Instruments</t>
  </si>
  <si>
    <t>Loan Commitments and Related Financial Instruments:</t>
  </si>
  <si>
    <t>Fair Value of Financial Instruments</t>
  </si>
  <si>
    <t>Fair Value of Financial Instruments:</t>
  </si>
  <si>
    <t>Employee Stock Ownership Plan</t>
  </si>
  <si>
    <t>Employee Stock Ownership Plan: A terminated participant or the beneficiary of a deceased participant of the ESOP who received a distribution of employer stock from the ESOP has the right to require the Company to purchase such shares at their fair market value any time within 60 days of the distribution date. If this right is not exercised, an additional 60-day exercise period is available in the year following the year in which the distribution is made and begins after a new valuation of the stock has been determined and communicated to the participant or beneficiary. Allocated Company shares subject to this put option are classified on the balance sheet as mezzanine capital. See Note 10 to the consolidated financial statements for additional disclosure.</t>
  </si>
  <si>
    <t>Retirement Plans</t>
  </si>
  <si>
    <t>Retirement Plans:</t>
  </si>
  <si>
    <t>Reclassifications</t>
  </si>
  <si>
    <t>Reclassifications:</t>
  </si>
  <si>
    <t>Earnings Per Share</t>
  </si>
  <si>
    <t>Earnings Per Share:</t>
  </si>
  <si>
    <t>Segment Reporting</t>
  </si>
  <si>
    <t>Segment Reporting:</t>
  </si>
  <si>
    <t>New Accounting Standards</t>
  </si>
  <si>
    <t>New Accounting Standards: On January 5, 2016, the FASB issued Accounting Standards Update (“ASU”) 2016-01, Recognition and Measurement of Financial Assets and Financial Liabilities, to address certain aspects of recognition, measurement, presentation, and disclosure of financial instruments. The ASU affects public and private companies, not-for-profit organizations, and employee benefit plans that hold financial assets or owe financial liabilities. This ASU is effective for fiscal years beginning after December 15, 2017, including interim periods within those fiscal years. The Company does not believe that this new guidance will have a material effect on the consolidated financial stat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annual periods beginning after December 15, 2016. The Company continues to assess the impact of ASU 2014-09 on its accounting and disclosure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August 2016, the FASB issued ASU 2016-15, Statement of Cash Flows (Topic 230). The update provides guidance on the classification of certain cash receipts and cash payments for presentation in the statement of cash flows. The amendment is effective for the Company for fiscal years beginning after December 15, 2017, and interim periods within those years. Early adoption is permitted. The amendments will be applied using a retrospective transition method to each period presented unless impracticable. The Company does not believe that this new guidance will have a material effect on the consolidated financial statements. Other accounting standards that have been issued or proposed by the FASB or other standards-setting bodies are not expected to have a material impact on the Company’s financial position, results of operations or cash flows.</t>
  </si>
  <si>
    <t>EARNINGS PER SHARE ("EPS") (Tables)</t>
  </si>
  <si>
    <t>Schedule of earnings per share, basic and diluted</t>
  </si>
  <si>
    <t xml:space="preserve"> Year Ended Loss per share Net loss $ (459 ) Weighted average common shares outstanding 417,619 Less: average unearned ESOP shares (33,400 ) Weighted average common shares outstanding 384,219 Basic loss per share $ (1.19 ) </t>
  </si>
  <si>
    <t>AVAILABLE-FOR-SALE SECURITIES (Tables)</t>
  </si>
  <si>
    <t>Schedule of Investment securities available for sale</t>
  </si>
  <si>
    <t xml:space="preserve"> Amortized Gross Gross Fair December 31, 2016 Debt securities: U.S. Government agency SBAP security $ 1,005 $ — $ (29 ) $ 976 U.S. Government agency mortgage-backed securities – residential 24,563 4 (381 ) 24,186 $ 25,568 $ 4 $ (410 ) $ 25,162 Amortized Gross Gross Fair December 31, 2015 Debt securities: U.S. Government agency bonds $ 1,000 $ 1 $ (6 ) $ 995 U.S. Government agency mortgage-backed securities – residential 10,353 — (124 ) 10,229 Total $ 11,353 $ 1 $ (130 ) $ 11,224 </t>
  </si>
  <si>
    <t>Schedule of unrealized loss position for less than twelve months and twelve months or longer</t>
  </si>
  <si>
    <t>​ ​ ​
Less than 12 Months ​ ​
12 Months or Longer ​ ​
Total ​
​ ​ ​
Fair ​ ​
Unrealized ​ ​
Number in (1) ​ ​
Fair ​ ​
Unrealized ​ ​
Number in (1) ​ ​
Fair ​ ​
Unrealized ​ ​
Number in (1) ​
December 31, 2016 ​ ​ ​ ​ ​ ​ ​ ​ ​ ​
U.S. Government agency SBAP security ​ ​ ​ $ 976 ​ ​ ​ ​ $ 29 ​ ​ ​ ​ ​ 1 ​ ​ ​ ​ $ — ​ ​ ​ ​ $ — ​ ​ ​ ​ ​ 0 ​ ​ ​ ​ $ 976 ​ ​ ​ ​ $ 29 ​ ​ ​ ​ ​ 1 ​ ​
U.S. Government agency mortgage-backed securities – residential ​ ​ ​ ​ 19,341 ​ ​ ​ ​ ​ 320 ​ ​ ​ ​ ​ 26 ​ ​ ​ ​ ​ 3,500 ​ ​ ​ ​ ​ 61 ​ ​ ​ ​ ​ 8 ​ ​ ​ ​ ​ 22,841 ​ ​ ​ ​ ​ 381 ​ ​ ​ ​ ​ 34 ​ ​
​ ​ ​ ​ $ 20,317 ​ ​ ​ ​ $ 349 ​ ​ ​ ​ ​ 27 ​ ​ ​ ​ $ 3,500 ​ ​ ​ ​ $  61 ​ ​ ​ ​ ​ 8 ​ ​ ​ ​ $ 23,817 ​ ​ ​ ​ $ 410 ​ ​ ​ ​ ​ 35 ​ ​
​
​ ​ ​
Less than 12 Months ​ ​
12 Months or Longer ​ ​
Total ​
​ ​ ​
Fair ​ ​
Unrealized ​ ​
Number in (1) ​ ​
Fair ​ ​
Unrealized ​ ​
Number in (1) ​ ​
Fair ​ ​
Unrealized ​ ​
Number in (1) ​
December 31, 2015 ​ ​ ​ ​ ​ ​ ​ ​ ​ ​
U.S. Government agency bonds ​ ​ ​ $ 494 ​ ​ ​ ​ $ 6 ​ ​ ​ ​ ​ 1 ​ ​ ​ ​ $ — ​ ​ ​ ​ $ — ​ ​ ​ ​ ​ — ​ ​ ​ ​ $ 494 ​ ​ ​ ​ $ 6 ​ ​ ​ ​ ​ 1 ​ ​
U.S. Government agency mortgage-backed ​ ​ ​ ​ 6,974 ​ ​ ​ ​ ​ 69 ​ ​ ​ ​ ​ 13 ​ ​ ​ ​ ​ 3,255 ​ ​ ​ ​ ​ 55 ​ ​ ​ ​ ​ 8 ​ ​ ​ ​ ​ 10,229 ​ ​ ​ ​ ​ 124 ​ ​ ​ ​ ​ 21 ​ ​
​ ​ ​ ​ $ 7,468 ​ ​ ​ ​ $ 75 ​ ​ ​ ​ ​ 14 ​ ​ ​ ​ $ 3,255 ​ ​ ​ ​ $ 55 ​ ​ ​ ​ ​ 8 ​ ​ ​ ​ $ 10,723 ​ ​ ​ ​ $ 130 ​ ​ ​ ​ ​ 22 ​ ​
​
​ (1) Represents actual number of securities in an unrealized loss position.</t>
  </si>
  <si>
    <t>Schedule of gross proceeds from sales of securities available-for-sale</t>
  </si>
  <si>
    <t xml:space="preserve"> December 31, December 31, Available-for-sale: Proceeds $ 2,911 $ 1,134 Gross gains 13 5 Gross losses 6 3 </t>
  </si>
  <si>
    <t>LOANS (Tables)</t>
  </si>
  <si>
    <t>Schedule of Loans receivable, net</t>
  </si>
  <si>
    <t>December 31,
December 31,
Real estate loans:
One-to four-family, owner occupied $ 47,971 $ 51,876
One-to four-family, non-owner occupied 5,251 4,780
Commercial and multi-family 17,785 14,604
Construction and land 2,676 3,034
Commercial business loans 921 713
Consumer loans 901 623
75,505 75,630
Net deferred loan fees (43 ) (79 )
Total $ 75,462 $ 75,551</t>
  </si>
  <si>
    <t>Schedule of portfolio segment, the activity in the allowance of loan losses and recorded investment in loans and impairment method</t>
  </si>
  <si>
    <t>The following tables present the activity in the allowance for loan losses for the years ended December 31, 2016 and 2015 by portfolio segment:
​ ​ ​
Beginning ​ ​
Provision ​ ​
Charge-offs ​ ​
Recoveries ​ ​
Ending ​
Year Ended December 31, 2016 ​ ​ ​ ​ ​ ​
Real estate loans: ​ ​ ​ ​ ​ ​
One-to four-family, owner occupied ​ ​ ​ $ 771 ​ ​ ​ ​ $ (89 ) ​ ​ ​ ​ $ (68 ) ​ ​ ​ ​ $ 43 ​ ​ ​ ​ $ 657 ​ ​
One-to four-family, non-owner occupied ​ ​ ​ ​ 82 ​ ​ ​ ​ ​ 41 ​ ​ ​ ​ ​ (22 ) ​ ​ ​ ​ ​ 12 ​ ​ ​ ​ ​ 113 ​ ​
Commercial and multi-family ​ ​ ​ ​ 260 ​ ​ ​ ​ ​ 49 ​ ​ ​ ​ ​ — ​ ​ ​ ​ ​ — ​ ​ ​ ​ ​ 309 ​ ​
Construction and land ​ ​ ​ ​ 47 ​ ​ ​ ​ ​ (5 ) ​ ​ ​ ​ ​ — ​ ​ ​ ​ ​ — ​ ​ ​ ​ ​ 42 ​ ​
Commercial business loans ​ ​ ​ ​ 14 ​ ​ ​ ​ ​ 4 ​ ​ ​ ​ ​ — ​ ​ ​ ​ ​ — ​ ​ ​ ​ ​ 18 ​ ​
Consumer loans ​ ​ ​ ​ 19 ​ ​ ​ ​ ​ 7 ​ ​ ​ ​ ​ — ​ ​ ​ ​ ​ — ​ ​ ​ ​ ​ 26 ​ ​
Unallocated ​ ​ ​ ​ 56 ​ ​ ​ ​ ​ (7 ) ​ ​ ​ ​ ​ — ​ ​ ​ ​ ​ — ​ ​ ​ ​ ​ 49 ​ ​
​ ​ ​ ​ $ 1,249 ​ ​ ​ ​ $ — ​ ​ ​ ​ $ (90 ) ​ ​ ​ ​ $ 55 ​ ​ ​ ​ $ 1,214 ​ ​
​
​ ​ ​
Beginning ​ ​
Provision ​ ​
Charge-offs ​ ​
Recoveries ​ ​
Ending ​
Year Ended December 31, 2015 ​ ​ ​ ​ ​ ​
Real estate loans: ​ ​ ​ ​ ​ ​
One-to four-family, owner occupied ​ ​ ​ $ 791 ​ ​ ​ ​ $ 35 ​ ​ ​ ​ $ (58 ) ​ ​ ​ ​ $ 3 ​ ​ ​ ​ $ 771 ​ ​
One-to four-family, non-owner occupied ​ ​ ​ ​ 110 ​ ​ ​ ​ ​ 17 ​ ​ ​ ​ ​ (59 ) ​ ​ ​ ​ ​ 14 ​ ​ ​ ​ ​ 82 ​ ​
Commercial and multi-family ​ ​ ​ ​ 87 ​ ​ ​ ​ ​ 172 ​ ​ ​ ​ ​ — ​ ​ ​ ​ ​ 1 ​ ​ ​ ​ ​ 260 ​ ​
Construction and land ​ ​ ​ ​ 35 ​ ​ ​ ​ ​ 12 ​ ​ ​ ​ ​ — ​ ​ ​ ​ ​ — ​ ​ ​ ​ ​ 47 ​ ​
Commercial business loans ​ ​ ​ ​ 9 ​ ​ ​ ​ ​ 5 ​ ​ ​ ​ ​ — ​ ​ ​ ​ ​ — ​ ​ ​ ​ ​ 14 ​ ​
Consumer loans ​ ​ ​ ​ 9 ​ ​ ​ ​ ​ 9 ​ ​ ​ ​ ​ — ​ ​ ​ ​ ​ 1 ​ ​ ​ ​ ​ 19 ​ ​
Unallocated ​ ​ ​ ​ 38 ​ ​ ​ ​ ​ 18 ​ ​ ​ ​ ​ — ​ ​ ​ ​ ​ — ​ ​ ​ ​ ​ 56 ​ ​
​ ​ ​ ​ $ 1,079 ​ ​ ​ ​ $ 268 ​ ​ ​ ​ $ (117 ) ​ ​ ​ ​ $ 19 ​ ​ ​ ​ $ 1,249 The following tables present the recorded balances of loans and amount of allowance allocated based upon impairment method by portfolio segment at December 31, 2016 and December 31, 2015:
​ ​ ​
Ending Allowance on Loans ​ ​
Loans ​
​ ​ ​
Individually ​ ​
Collectively ​ ​
Total ​ ​
Individually ​ ​
Collectively ​ ​
Total ​
At December 31, 2016 ​ ​ ​ ​ ​ ​ ​
Real estate loans: ​ ​ ​ ​ ​ ​ ​
One-to four-family, owner occupied ​ ​ ​ $ 9 ​ ​ ​ ​ $ 648 ​ ​ ​ ​ $ 657 ​ ​ ​ ​ $ 700 ​ ​ ​ ​ $ 47,271 ​ ​ ​ ​ $ 47,971 ​ ​
One-to four-family, non-owner occupied ​ ​ ​ ​ — ​ ​ ​ ​ ​ 113 ​ ​ ​ ​ ​ 113 ​ ​ ​ ​ ​ 110 ​ ​ ​ ​ ​ 5,141 ​ ​ ​ ​ ​ 5,251 ​ ​
Commercial and multi-family ​ ​ ​ ​ — ​ ​ ​ ​ ​ 309 ​ ​ ​ ​ ​ 309 ​ ​ ​ ​ ​ 69 ​ ​ ​ ​ ​ 17,716 ​ ​ ​ ​ ​ 17,785 ​ ​
Construction and land ​ ​ ​ ​ — ​ ​ ​ ​ ​ 42 ​ ​ ​ ​ ​ 42 ​ ​ ​ ​ ​ 16 ​ ​ ​ ​ ​ 2,660 ​ ​ ​ ​ ​ 2,676 ​ ​
Commercial business loans ​ ​ ​ ​ — ​ ​ ​ ​ ​ 18 ​ ​ ​ ​ ​ 18 ​ ​ ​ ​ ​ — ​ ​ ​ ​ ​ 921 ​ ​ ​ ​ ​ 921 ​ ​
Consumer loans ​ ​ ​ ​ — ​ ​ ​ ​ ​ 26 ​ ​ ​ ​ ​ 26 ​ ​ ​ ​ ​ — ​ ​ ​ ​ ​ 901 ​ ​ ​ ​ ​ 901 ​ ​
Unallocated ​ ​ ​ ​ — ​ ​ ​ ​ ​ 49 ​ ​ ​ ​ ​ 49 ​ ​ ​ ​ ​ — ​ ​ ​ ​ ​ — ​ ​ ​ ​ ​ — ​ ​
​ ​ ​ ​ $ 9 ​ ​ ​ ​ $ 1,205 ​ ​ ​ ​ $ 1,214 ​ ​ ​ ​ $ 895 ​ ​ ​ ​ $ 74,610 ​ ​ ​ ​ $ 75,505 ​ ​
​
​ ​ ​
Ending Allowance on Loans ​ ​
Loans ​
​ ​ ​
Individually ​ ​
Collectively ​ ​
Total ​ ​
Individually ​ ​
Collectively ​ ​
Total ​
At December 31, 2015 ​ ​ ​ ​ ​ ​ ​
Real estate loans: ​ ​ ​ ​ ​ ​ ​
One-to four-family, owner occupied ​ ​ ​ $ — ​ ​ ​ ​ $ 771 ​ ​ ​ ​ $ 771 ​ ​ ​ ​ $ 1,901 ​ ​ ​ ​ $ 49,975 ​ ​ ​ ​ $ 51,876 ​ ​
One-to four-family, non-owner occupied ​ ​ ​ ​ — ​ ​ ​ ​ ​ 82 ​ ​ ​ ​ ​ 82 ​ ​ ​ ​ ​ 83 ​ ​ ​ ​ ​ 4,697 ​ ​ ​ ​ ​ 4,780 ​ ​
Commercial and multi-family ​ ​ ​ ​ — ​ ​ ​ ​ ​ 260 ​ ​ ​ ​ ​ 260 ​ ​ ​ ​ ​ — ​ ​ ​ ​ ​ 14,604 ​ ​ ​ ​ ​ 14,604 ​ ​
Construction and land ​ ​ ​ ​ — ​ ​ ​ ​ ​ 47 ​ ​ ​ ​ ​ 47 ​ ​ ​ ​ ​ — ​ ​ ​ ​ ​ 3,034 ​ ​ ​ ​ ​ 3,034 ​ ​
Commercial business loans ​ ​ ​ ​ — ​ ​ ​ ​ ​ 14 ​ ​ ​ ​ ​ 14 ​ ​ ​ ​ ​ — ​ ​ ​ ​ ​ 713 ​ ​ ​ ​ ​ 713 ​ ​
Consumer loans ​ ​ ​ ​ — ​ ​ ​ ​ ​ 19 ​ ​ ​ ​ ​ 19 ​ ​ ​ ​ ​ — ​ ​ ​ ​ ​ 623 ​ ​ ​ ​ ​ 623 ​ ​
Unallocated ​ ​ ​ ​ — ​ ​ ​ ​ ​ 56 ​ ​ ​ ​ ​ 56 ​ ​ ​ ​ ​ — ​ ​ ​ ​ ​ — ​ ​ ​ ​ ​ — ​ ​
​ ​ ​ ​ $ — ​ ​ ​ ​ $ 1,249 ​ ​ ​ ​ $ 1,249 ​ ​ ​ ​ $ 1,984 ​ ​ ​ ​ $ 73,646 ​ ​ ​ ​ $ 75,630 ​ ​
​</t>
  </si>
  <si>
    <t>Schedule of loans evaluated for impairment by portfolio segment</t>
  </si>
  <si>
    <t>​ ​ ​
December 31, 2016 ​
​ ​ ​
Unpaid ​ ​
Recorded ​ ​
Related ​ ​
Average ​ ​
Interest ​
With no recorded allowance: ​ ​ ​ ​ ​ ​
Real estate loans: ​ ​ ​ ​ ​ ​
One-to four-family, owner occupied ​ ​ ​ $ 915 ​ ​ ​ ​ $ 661 ​ ​ ​ ​ $ — ​ ​ ​ ​ $ 930 ​ ​ ​ ​ $ 56 ​ ​
One-to four-family, non-owner occupied ​ ​ ​ ​ 134 ​ ​ ​ ​ ​ 110 ​ ​ ​ ​ ​ — ​ ​ ​ ​ ​ 136 ​ ​ ​ ​ ​ 6 ​ ​
Commercial and multi-family ​ ​ ​ ​ 69 ​ ​ ​ ​ ​ 69 ​ ​ ​ ​ ​ — ​ ​ ​ ​ ​ 68 ​ ​ ​ ​ ​ 3 ​ ​
Construction and land ​ ​ ​ ​ 16 ​ ​ ​ ​ ​ 16 ​ ​ ​ ​ ​ — ​ ​ ​ ​ ​ 17 ​ ​ ​ ​ ​ 1 ​ ​
Commercial business loans ​ ​ ​ ​ — ​ ​ ​ ​ ​ — ​ ​ ​ ​ ​ — ​ ​ ​ ​ ​ — ​ ​ ​ ​ ​ — ​ ​
Consumer loans ​ ​ ​ ​ — ​ ​ ​ ​ ​ — ​ ​ ​ ​ ​ — ​ ​ ​ ​ ​ — ​ ​ ​ ​ ​ — ​ ​
Total ​ ​ ​ $ 1,134 ​ ​ ​ ​ $ 856 ​ ​ ​ ​ $ — ​ ​ ​ ​ $ 1,151 ​ ​ ​ ​ $ 66 ​ ​
With recorded allowance: ​ ​ ​ ​ ​ ​
Real estate loans: ​ ​ ​ ​ ​ ​
One-to four-family, owner occupied ​ ​ ​ $ 39 ​ ​ ​ ​ $ 39 ​ ​ ​ ​ $ 9 ​ ​ ​ ​ $ 39 ​ ​ ​ ​ $ 1 ​ ​
One-to four-family, non-owner occupied ​ ​ ​ ​ — ​ ​ ​ ​ ​ — ​ ​ ​ ​ ​ — ​ ​ ​ ​ ​ — ​ ​ ​ ​ ​ — ​ ​
Commercial and multi-family ​ ​ ​ ​ — ​ ​ ​ ​ ​ — ​ ​ ​ ​ ​ — ​ ​ ​ ​ ​ — ​ ​ ​ ​ ​ — ​ ​
Construction and land ​ ​ ​ ​ — ​ ​ ​ ​ ​ — ​ ​ ​ ​ ​ — ​ ​ ​ ​ ​ — ​ ​ ​ ​ ​ — ​ ​
Commercial business loans ​ ​ ​ ​ — ​ ​ ​ ​ ​ — ​ ​ ​ ​ ​ — ​ ​ ​ ​ ​ — ​ ​ ​ ​ ​ — ​ ​
Consumer loans ​ ​ ​ ​ — ​ ​ ​ ​ ​ — ​ ​ ​ ​ ​ — ​ ​ ​ ​ ​ — ​ ​ ​ ​ ​ — ​ ​
Total ​ ​ ​ ​ 39 ​ ​ ​ ​ $ 39 ​ ​ ​ ​ $ 9 ​ ​ ​ ​ $ 39 ​ ​ ​ ​ $ 1 ​ ​
Totals: ​ ​ ​ ​ ​ ​
Real estate loans ​ ​ ​ $ 1,173 ​ ​ ​ ​ $ 895 ​ ​ ​ ​ $ 9 ​ ​ ​ ​ $ 1,190 ​ ​ ​ ​ $ 67 ​ ​
Commercial loans ​ ​ ​ ​ — ​ ​ ​ ​ ​ — ​ ​ ​ ​ ​ — ​ ​ ​ ​ ​ — ​ ​ ​ ​ ​ — ​ ​
Consumer and other loans ​ ​ ​ ​ — ​ ​ ​ ​ ​ — ​ ​ ​ ​ ​ — ​ ​ ​ ​ ​ — ​ ​ ​ ​ ​ — ​ ​
Total ​ ​ ​ $ 1,173 ​ ​ ​ ​ $ 895 ​ ​ ​ ​ $ 9 ​ ​ ​ ​ $ 1,190 ​ ​ ​ ​ $ 67 ​ ​
​
​ ​ ​
December 31, 2015 ​
​ ​ ​
Unpaid ​ ​
Recorded ​ ​
Related ​ ​
Average ​ ​
Interest ​
With no recorded allowance: ​ ​ ​ ​ ​ ​
Real estate loans: ​ ​ ​ ​ ​ ​
One-to four-family, owner occupied ​ ​ ​ $ 2,180 ​ ​ ​ ​ $ 1,901 ​ ​ ​ ​ $ — ​ ​ ​ ​ $ 1,925 ​ ​ ​ ​ $ 89 ​ ​
One-to four-family, non-owner occupied ​ ​ ​ ​ 106 ​ ​ ​ ​ ​ 83 ​ ​ ​ ​ ​ — ​ ​ ​ ​ ​ 84 ​ ​ ​ ​ ​ 4 ​ ​
Commercial and multi-family ​ ​ ​ ​ — ​ ​ ​ ​ ​ — ​ ​ ​ ​ ​ — ​ ​ ​ ​ ​ — ​ ​ ​ ​ ​ — ​ ​
Construction and land ​ ​ ​ ​ — ​ ​ ​ ​ ​ — ​ ​ ​ ​ ​ — ​ ​ ​ ​ ​ — ​ ​ ​ ​ ​ — ​ ​
Commercial business loans ​ ​ ​ ​ — ​ ​ ​ ​ ​ — ​ ​ ​ ​ ​ — ​ ​ ​ ​ ​ — ​ ​ ​ ​ ​ — ​ ​
Consumer loans ​ ​ ​ ​ — ​ ​ ​ ​ ​ — ​ ​ ​ ​ ​ — ​ ​ ​ ​ ​ — ​ ​ ​ ​ ​ — ​ ​
Total ​ ​ ​ $ 2,286 ​ ​ ​ ​ $ 1,984 ​ ​ ​ ​ $ — ​ ​ ​ ​ $ 2,009 ​ ​ ​ ​ $ 93 ​ ​
With recorded allowance: ​ ​ ​ ​ ​ ​
Real estate loans: ​ ​ ​ ​ ​ ​
One-to four-family, owner occupied ​ ​ ​ $ — ​ ​ ​ ​ $ — ​ ​ ​ ​ $ — ​ ​ ​ ​ $ — ​ ​ ​ ​ $ — ​ ​
One-to four-family, non-owner occupied ​ ​ ​ ​ — ​ ​ ​ ​ ​ — ​ ​ ​ ​ ​ — ​ ​ ​ ​ ​ — ​ ​ ​ ​ ​ — ​ ​
Commercial and multi-family ​ ​ ​ ​ — ​ ​ ​ ​ ​ — ​ ​ ​ ​ ​ — ​ ​ ​ ​ ​ — ​ ​ ​ ​ ​ — ​ ​
Construction and land ​ ​ ​ ​ — ​ ​ ​ ​ ​ — ​ ​ ​ ​ ​ — ​ ​ ​ ​ ​ — ​ ​ ​ ​ ​ — ​ ​
Commercial business loans ​ ​ ​ ​ — ​ ​ ​ ​ ​ — ​ ​ ​ ​ ​ — ​ ​ ​ ​ ​ — ​ ​ ​ ​ ​ — ​ ​
Consumer loans ​ ​ ​ ​ — ​ ​ ​ ​ ​ — ​ ​ ​ ​ ​ — ​ ​ ​ ​ ​ — ​ ​ ​ ​ ​ — ​ ​
Total ​ ​ ​ $​ — ​ ​ ​ ​ $ — ​ ​ ​ ​ $ — ​ ​ ​ ​ $ — ​ ​ ​ ​ $ — ​ ​
Totals: ​ ​ ​ ​ ​ ​
Real estate loans ​ ​ ​ $ 2,286 ​ ​ ​ ​ $ 1,984 ​ ​ ​ ​ $ — ​ ​ ​ ​ $ 2,009 ​ ​ ​ ​ $ 93 ​ ​
Commercial loans ​ ​ ​ ​ — ​ ​ ​ ​ ​ — ​ ​ ​ ​ ​ — ​ ​ ​ ​ ​ — ​ ​ ​ ​ ​ — ​ ​
Consumer and other loans ​ ​ ​ ​ — ​ ​ ​ ​ ​ — ​ ​ ​ ​ ​ — ​ ​ ​ ​ ​ — ​ ​ ​ ​ ​ — ​ ​
Total ​ ​ ​ $ 2,286 ​ ​ ​ ​ $ 1,984 ​ ​ ​ ​ $ — ​ ​ ​ ​ $ 2,009 ​ ​ ​ ​ $ 93 ​ ​
​</t>
  </si>
  <si>
    <t>Schedule of past due loans and nonaccrual loans</t>
  </si>
  <si>
    <t>​ ​ ​
30 – 59 Days ​ ​
60 – 89 Days ​ ​
90 Days ​ ​
Current ​ ​
Total ​ ​
Nonaccrual ​ ​
Accruing Loans ​
December 31, 2016 ​ ​ ​ ​ ​ ​ ​ ​
Real estate loans: ​ ​ ​ ​ ​ ​ ​ ​
One-to four-family, owner occupied ​ ​ ​ $ 505 ​ ​ ​ ​ $ 40 ​ ​ ​ ​ $ 39 ​ ​ ​ ​ $ 47,387 ​ ​ ​ ​ $ 47,971 ​ ​ ​ ​ $ 39 ​ ​ ​ ​ $ — ​ ​
One-to four-family, non-owner ​ ​ ​ ​ 12 ​ ​ ​ ​ ​ 43 ​ ​ ​ ​ ​ — ​ ​ ​ ​ ​ 5,196 ​ ​ ​ ​ ​ 5,251 ​ ​ ​ ​ ​ 30 ​ ​ ​ ​ ​ — ​ ​
Commercial and multi-family ​ ​ ​ ​ — ​ ​ ​ ​ ​ 69 ​ ​ ​ ​ ​ — ​ ​ ​ ​ ​ 17,716 ​ ​ ​ ​ ​ 17,785 ​ ​ ​ ​ ​ 69 ​ ​ ​ ​ ​ — ​ ​
Construction and land ​ ​ ​ ​ — ​ ​ ​ ​ ​ — ​ ​ ​ ​ ​ — ​ ​ ​ ​ ​ 2,676 ​ ​ ​ ​ ​ 2,676 ​ ​ ​ ​ ​ 16 ​ ​ ​ ​ ​ — ​ ​
Commercial business loans ​ ​ ​ ​ — ​ ​ ​ ​ ​ — ​ ​ ​ ​ ​ — ​ ​ ​ ​ ​ 921 ​ ​ ​ ​ ​ 921 ​ ​ ​ ​ ​ — ​ ​ ​ ​ ​ — ​ ​
Consumer loans ​ ​ ​ ​ 3 ​ ​ ​ ​ ​ — ​ ​ ​ ​ ​ — ​ ​ ​ ​ ​ 898 ​ ​ ​ ​ ​ 901 ​ ​ ​ ​ ​ — ​ ​ ​ ​ ​ — ​ ​
​ ​ ​ ​ $ 520 ​ ​ ​ ​ $ 152 ​ ​ ​ ​ $ 39 ​ ​ ​ ​ $ 74,794 ​ ​ ​ ​ $ 75,505 ​ ​ ​ ​ $ 154 ​ ​ ​ ​ $ — ​ ​
​
​ ​ ​
30 – 59 Days ​ ​
60 – 89 Days ​ ​
90 Days ​ ​
Current ​ ​
Total ​ ​
Nonaccrual ​ ​
Accruing Loans ​
At December 31, 2015: ​ ​ ​ ​ ​ ​ ​ ​
Real estate loans: ​ ​ ​ ​ ​ ​ ​ ​
One-to four-family, owner occupied ​ ​ ​ $ 390 ​ ​ ​ ​ $ 104 ​ ​ ​ ​ $ — ​ ​ ​ ​ $ 51,382 ​ ​ ​ ​ $ 51,876 ​ ​ ​ $​ ​ — ​ ​ ​ ​ $ — ​ ​
One-to four-family, non-owner ​ ​ ​ ​ 26 ​ ​ ​ ​ ​ — ​ ​ ​ ​ ​ — ​ ​ ​ ​ ​ 4,754 ​ ​ ​ ​ ​ 4,780 ​ ​ ​ ​ ​ — ​ ​ ​ ​ ​ — ​ ​
Commercial and multi-family ​ ​ ​ ​ — ​ ​ ​ ​ ​ — ​ ​ ​ ​ ​ — ​ ​ ​ ​ ​ 14,604 ​ ​ ​ ​ ​ 14,604 ​ ​ ​ ​ ​ — ​ ​ ​ ​ ​ — ​ ​
Construction and land ​ ​ ​ ​ 15 ​ ​ ​ ​ ​ — ​ ​ ​ ​ ​ — ​ ​ ​ ​ ​ 3,019 ​ ​ ​ ​ ​ 3,034 ​ ​ ​ ​ ​ — ​ ​ ​ ​ ​ — ​ ​
Commercial business loans ​ ​ ​ ​ — ​ ​ ​ ​ ​ — ​ ​ ​ ​ ​ — ​ ​ ​ ​ ​ 713 ​ ​ ​ ​ ​ 713 ​ ​ ​ ​ ​ — ​ ​ ​ ​ ​ — ​ ​
Consumer loans ​ ​ ​ ​ 2 ​ ​ ​ ​ ​ — ​ ​ ​ ​ ​ 1 ​ ​ ​ ​ ​ 620 ​ ​ ​ ​ ​ 623 ​ ​ ​ ​ ​ — ​ ​ ​ ​ ​ 1 ​ ​
​ ​ ​ ​ $ 433 ​ ​ ​ ​ $ 104 ​ ​ ​ ​ $ 1 ​ ​ ​ ​ $ 75,092 ​ ​ ​ ​ $ 75,630 ​ ​ ​ $​ ​ — ​ ​ ​ ​ $ 1 ​ ​
​</t>
  </si>
  <si>
    <t>Schedule of credit risk profile of the Bank's loan portfolio</t>
  </si>
  <si>
    <t xml:space="preserve">​ ​ ​
Pass ​ ​
Watch ​ ​
Special ​ ​
Substandard ​ ​
Doubtful ​ ​
Loss ​ ​
Total ​
December 31, 2016 ​ ​ ​ ​ ​ ​ ​ ​
Real estate loans: ​ ​ ​ ​ ​ ​ ​ ​
One-to four-family, owner occupied ​ ​ ​ $ 45,335 ​ ​ ​ ​ $ 987 ​ ​ ​ ​ $ 250 ​ ​ ​ ​ $ 1,399 ​ ​ ​ ​ $ — ​ ​ ​ ​ $ — ​ ​ ​ ​ $ 47,971 ​ ​
One-to four-family, non-owner occupied ​ ​ ​ ​ 5,141 ​ ​ ​ ​ ​ — ​ ​ ​ ​ ​ — ​ ​ ​ ​ ​ 110 ​ ​ ​ ​ ​ — ​ ​ ​ ​ ​ — ​ ​ ​ ​ ​ 5,251 ​ ​
Commercial and multi-family ​ ​ ​ ​ 17,731 ​ ​ ​ ​ ​ 54 ​ ​ ​ ​ ​ — ​ ​ ​ ​ ​ — ​ ​ ​ ​ ​ — ​ ​ ​ ​ ​ — ​ ​ ​ ​ ​ 17,785 ​ ​
Construction and land ​ ​ ​ ​ 2,483 ​ ​ ​ ​ ​ 177 ​ ​ ​ ​ ​ — ​ ​ ​ ​ ​ 16 ​ ​ ​ ​ ​ — ​ ​ ​ ​ ​ — ​ ​ ​ ​ ​ 2,676 ​ ​
Commercial business loans ​ ​ ​ ​ 852 ​ ​ ​ ​ ​ — ​ ​ ​ ​ ​ — ​ ​ ​ ​ ​ 69 ​ ​ ​ ​ ​ — ​ ​ ​ ​ ​ — ​ ​ ​ ​ ​ 921 ​ ​
Consumer loans ​ ​ ​ ​ 901 ​ ​ ​ ​ ​ — ​ ​ ​ ​ ​ — ​ ​ ​ ​ ​ — ​ ​ ​ ​ ​ — ​ ​ ​ ​ ​ — ​ ​ ​ ​ ​ 901 ​ ​
​ ​ ​ ​ $ 72,443 ​ ​ ​ ​ $ 1,218 ​ ​ ​ ​ $ 250 ​ ​ ​ ​ $ 1,594 ​ ​ ​ ​ $ — ​ ​ ​ ​ $ — ​ ​ ​ ​ $ 75,505 ​ ​
​
​ ​ ​
Pass ​ ​
Watch ​ ​
Special ​ ​
Substandard ​ ​
Doubtful ​ ​
Loss ​ ​
Total ​
At December 31, 2015: ​ ​ ​ ​ ​ ​ ​ ​
Real estate loans: ​ ​ ​ ​ ​ ​ ​ ​
One-to four-family, owner occupied ​ ​ ​ $ 48,323 ​ ​ ​ ​ $ 1,227 ​ ​ ​ ​ $ 533 ​ ​ ​ ​ $ 1,793 ​ ​ ​ ​ $ — ​ ​ ​ ​ $ — ​ ​ ​ ​ $ 51,876 ​ ​
One-to four-family, non-owner occupied ​ ​ ​ ​ 4,604 ​ ​ ​ ​ ​ — ​ ​ ​ ​ ​ 93 ​ ​ ​ ​ ​ 83 ​ ​ ​ ​ ​ — ​ ​ ​ ​ ​ — ​ ​ ​ ​ ​ 4,780 ​ ​
Commercial and multi-family ​ ​ ​ ​ 14,604 ​ ​ ​ ​ ​ — ​ ​ ​ ​ ​ — ​ ​ ​ ​ ​ — ​ ​ ​ ​ ​ — ​ ​ ​ ​ ​ — ​ ​ ​ ​ ​ 14,604 ​ ​
Construction and land ​ ​ ​ ​ 3,031 ​ ​ ​ ​ ​ — ​ ​ ​ ​ ​ 3 ​ ​ ​ ​ ​ — ​ ​ ​ ​ ​ — ​ ​ ​ ​ ​ — ​ ​ ​ ​ ​ 3,034 ​ ​
Commercial business loans ​ ​ ​ ​ 713 ​ ​ ​ ​ ​ — ​ ​ ​ ​ ​ — ​ ​ ​ ​ ​ — ​ ​ ​ ​ ​ — ​ ​ ​ ​ ​ — ​ ​ ​ ​ ​ 713 ​ ​
Consumer loans ​ ​ ​ ​ 616 ​ ​ ​ ​ ​ — ​ ​ ​ ​ ​ 7 ​ ​ ​ ​ ​ — ​ ​ ​ ​ ​ — ​ ​ ​ ​ ​ — ​ ​ ​ ​ ​ 623 ​ ​
​ ​ ​ ​ $ 71,891 ​ ​ ​ ​ $ 1,227 ​ ​ ​ ​ $ 636 ​ ​ ​ ​ $ 1,876 ​ ​ ​ ​ $ — ​ ​ ​ ​ $ — ​ ​ ​ ​ $ 75,630 ​ ​
​ </t>
  </si>
  <si>
    <t>Schedule of loans to principal officers directors affiliates</t>
  </si>
  <si>
    <t>December 31,
December 31,
Balance, beginning of year $ 1,867 $ 961
New loans 344 2,050
Resignation of director — (265 )
Repayments (167 ) (879 )
Balance, end of year $ 2,044 $ 1,867</t>
  </si>
  <si>
    <t>PREMISES AND EQUIPMENT (Tables)</t>
  </si>
  <si>
    <t>Schedule of premises and equipment</t>
  </si>
  <si>
    <t xml:space="preserve">​ ​ ​
December 31, ​ ​
December 31, ​
Land ​ ​ ​ $ 326 ​ ​ ​ ​ $ 324 ​ ​
Buildings and improvements ​ ​ ​ ​ 4,235 ​ ​ ​ ​ ​ 2,984 ​ ​
Furniture, fixtures and equipment ​ ​ ​ ​ 384 ​ ​ ​ ​ ​ 208 ​ ​
​ ​ ​ ​ ​ 4,945 ​ ​ ​ ​ ​ 3,516 ​ ​
Less: accumulated depreciation ​ ​ ​ ​ (1,804 ) ​ ​ ​ ​ ​ (1,635 ) ​ ​
Total ​ ​ ​ $ 3,141 ​ ​ ​ ​ $ 1,881 ​ ​
​ </t>
  </si>
  <si>
    <t>DEPOSITS (Tables)</t>
  </si>
  <si>
    <t>Scheduled maturities of time deposits</t>
  </si>
  <si>
    <t>​ ​ ​
December 31, ​
2017 ​ ​ ​ $ 10,706 ​ ​
2018 ​ ​ ​ ​ 18,719 ​ ​
2019 ​ ​ ​ ​ 14,625 ​ ​
2020 ​ ​ ​ ​ 14,474 ​ ​
2021 ​ ​ ​ ​ 4,127 ​ ​
Thereafter ​ ​ ​ ​ 323 ​ ​
Total ​ ​ ​ $ 62,974</t>
  </si>
  <si>
    <t>FEDERAL HOME LOAN BANK ADVANCES (Tables)</t>
  </si>
  <si>
    <t>Schedule of advances from the Federal Home Loan Bank</t>
  </si>
  <si>
    <t xml:space="preserve">Maturity Date Interest December 31, December 31, January 6, 2016 3.90 % $ — $ 3,000 July 18, 2016 4.62 % — 5,000 March 12, 2018 4.92 % 1,000 1,000 July 18, 2018 1.84 % 3,000 — July 18, 2019 2.21 % 2,000 — Total $ 6,000 $ 9,000 </t>
  </si>
  <si>
    <t>INCOME TAXES (Tables)</t>
  </si>
  <si>
    <t>Schedule of net deferred tax assets</t>
  </si>
  <si>
    <t>​ ​ ​
December 31, ​ ​
December 31, ​
Deferred tax assets: ​ ​ ​
Allowance for loan losses ​ ​ ​ $ 494 ​ ​ ​ ​ $ 498 ​ ​
Accrued pension benefits ​ ​ ​ ​ 109 ​ ​ ​ ​ ​ 182 ​ ​
Accrued postretirement medical benefits ​ ​ ​ ​ 382 ​ ​ ​ ​ ​ 396 ​ ​
Unrealized loss on available-for-sale securities ​ ​ ​ ​ 138 ​ ​ ​ ​ ​ 44 ​ ​
Net operating loss carryforward ​ ​ ​ ​ 1,970 ​ ​ ​ ​ ​ 1,700 ​ ​
Other ​ ​ ​ ​ 11 ​ ​ ​ ​ ​ 28 ​ ​
Total deferred tax assets before valuation allowance ​ ​ ​ ​ 3,104 ​ ​ ​ ​ ​ 2,848 ​ ​
Valuation allowance ​ ​ ​ ​ (2,788 ) ​ ​ ​ ​ ​ (2,622 ) ​ ​
Total deferred tax assets ​ ​ ​ ​ 316 ​ ​ ​ ​ ​ 226 ​ ​
Deferred tax liabilities: ​ ​ ​
Deferred loan fees, net ​ ​ ​ ​ (178 ) ​ ​ ​ ​ ​ (182 ) ​ ​
Net deferred tax asset ​ ​ ​ $ 138 ​ ​ ​ ​ $ 44 ​ ​
​</t>
  </si>
  <si>
    <t>Summary of valuation allowance</t>
  </si>
  <si>
    <t>​ ​ ​
December 31, ​ ​
December 31, ​
Valuation allowance ​ ​ ​
Balance, beginning of year ​ ​ ​ $ (2,622 ) ​ ​ ​ ​ $ (2,338 ) ​ ​
Change in valuation allowance ​ ​ ​ ​ (166 ) ​ ​ ​ ​ ​ (284 ) ​ ​
Balance, end of year ​ ​ ​ $ (2,788 ) ​ ​ ​ ​ $ (2,622 )</t>
  </si>
  <si>
    <t>PENSION AND OTHER POSTRETIREMENT BENEFITS (Tables)</t>
  </si>
  <si>
    <t>Schedule of defined benefit pension plan</t>
  </si>
  <si>
    <t xml:space="preserve"> Defined Benefit Postretirement December 31, December 31, 2016 2015 2016 2015 Projected benefit obligation: Balance, beginning of the year $ (3,771 ) $ (4,004 ) $ (985 ) $ (1,013 ) Service cost — — — — Interest cost (142 ) (146 ) (37 ) (38 ) Actuarial gain 114 63 45 24 Benefits paid 273 316 34 42 Balance, end of year (3,526 ) (3,771 ) (943 ) (985 ) Plan assets at fair value: Balance, beginning of the year $ 2,307 $ 2,509 $ — $ — Actual return 227 (49 ) — — Contributions 297 163 34 42 Benefits paid (273 ) (316 ) (34 ) (42 ) Balance, end of year 2,558 2,307 — — Accrued plan benefits $ (968 ) $ (1,464 ) $ (943 ) $ (985 ) </t>
  </si>
  <si>
    <t>Accumulated other comprehensive loss</t>
  </si>
  <si>
    <t xml:space="preserve">​ ​ ​
Defined Benefit ​ ​
Postretirement ​
​ ​ ​
December 31, ​ ​
December 31, ​
​ ​ ​
2016 ​ ​
2015 ​ ​
2016 ​ ​
2015 ​
Unrecognized prior service cost ​ ​ ​ $ — ​ ​ ​ ​ $ — ​ ​ ​ ​ $ (92 ) ​ ​ ​ ​ $ (100 ) ​ ​
Unrecognized net loss ​ ​ ​ ​ 2,028 ​ ​ ​ ​ ​ 2,344 ​ ​ ​ ​ ​ 218 ​ ​ ​ ​ ​ 271 ​ ​
​ ​ ​ ​ ​ 2,028 ​ ​ ​ ​ ​ 2,344 ​ ​ ​ ​ ​ 126 ​ ​ ​ ​ ​ 171 ​ ​
Tax effect ​ ​ ​ ​ (547 ) ​ ​ ​ ​ ​ (547 ) ​ ​ ​ ​ ​ (126 ) ​ ​ ​ ​ ​ (126 ) ​ ​
Unrecognized net loss, net of tax ​ ​ ​ $ 1,481 ​ ​ ​ ​ $ 1,797 ​ ​ ​ ​ $ — ​ ​ ​ ​ $ 45 ​ ​
​ </t>
  </si>
  <si>
    <t>Schedule of accrued postretirement medical benefits</t>
  </si>
  <si>
    <t xml:space="preserve"> December 31, 2016 2015 Accumulated postretirement medical benefits Retirees $ (943 ) $ (985 ) Full eligible active plan participants — — Other active participants — — Accrued postretirement medical benefits $ (943 ) $ (985 ) </t>
  </si>
  <si>
    <t>Schedule of components of net periodic benefit cost and other amounts recognized in other comprehensive loss</t>
  </si>
  <si>
    <t xml:space="preserve"> Defined Benefit Postretirement December 31, December 31, 2016 2015 2016 2015 Service cost $ — $ — $ — $ — Interest cost 142 146 37 38 Expected return on plan assets (227 ) 49 — — Amortization: Unrecognized net loss 110 92 9 13 Unrecognized prior service cost — — (9 ) (9 ) Asset (loss) gain deferred 92 (195 ) — — Net periodic cost $ 117 $ 92 $ 37 $ 42 </t>
  </si>
  <si>
    <t>Schedule of estimated amounts recognized from accumulated other comprehensive loss</t>
  </si>
  <si>
    <t>​ ​ ​
Defined Benefit ​ ​
Post Retirement ​
Unrecognized prior service cost ​ ​ ​ $ — ​ ​ ​ ​ $ 9 ​ ​
Unrecognized net loss ​ ​ ​ ​ 100 ​ ​ ​ ​ ​ (7 ) ​ ​
​ ​ ​ ​ $ 100 ​ ​ ​ ​ $ 2 ​ ​
​</t>
  </si>
  <si>
    <t>Schedule of weighted average assumptions used to determine pension benefit obligations</t>
  </si>
  <si>
    <t xml:space="preserve"> Defined Benefit Postretirement December 31, December 31, 2016 2015 2016 2015 Projected benefit obligation: Discount rate 3.90 % 3.90 % 3.90 % 3.90 % Expected long-term rate of return on plan assets 6.00 % 6.00 % — — Net periodic benefit cost Discount rate 3.90 % 3.80 % 3.90 % 3.80 % Expected long-term rate of return on plan assets 6.00 % 6.00 % — — </t>
  </si>
  <si>
    <t>Schedule of defined benefit pension target allocations and weighted-average asset allocations by asset category</t>
  </si>
  <si>
    <t xml:space="preserve">​ ​ ​
Target ​ ​
December 31, ​
​ ​ ​
2016 ​ ​
2015 ​
Pooled separate accounts ​ ​ ​ ​
Equity ​ ​
30% – 40% ​ ​ ​ ​ 37 % ​ ​ ​ ​ ​ 37 % ​ ​
Debt ​ ​
60% – 70% ​ ​ ​ ​ 63 % ​ ​ ​ ​ ​ 63 % ​ ​ </t>
  </si>
  <si>
    <t>Schedule of plan assets for the defined benefit pension plan, measured at fair value on a recurring basis</t>
  </si>
  <si>
    <t>Level 1
Level 2
Level 3
Total
December 31, 2016:
Pooled separate accounts $ — $ 2,558 $ — $ 2,558
Level 1
Level 2
Level 3
Total
December 31, 2015:
Pooled separate accounts $ — $ 2,307 $ — $ 2,307</t>
  </si>
  <si>
    <t>Schedule of Pension benefits expected to be paid in each of the next five years and in the aggregate for the five years</t>
  </si>
  <si>
    <t xml:space="preserve">​ ​ ​
Defined Benefit ​ ​
Postretirement ​
2017 ​ ​ ​ $ 270 ​ ​ ​ ​ $ 48 ​ ​
2018 ​ ​ ​ ​ 338 ​ ​ ​ ​ ​ 52 ​ ​
2019 ​ ​ ​ ​ 255 ​ ​ ​ ​ ​ 56 ​ ​
2020 ​ ​ ​ ​ 246 ​ ​ ​ ​ ​ 48 ​ ​
2021 ​ ​ ​ ​ 238 ​ ​ ​ ​ ​ 51 ​ ​
Thereafter ​ ​ ​ ​ 1,047 ​ ​ ​ ​ ​ 233 ​ ​
​ ​ ​ ​ $ 2,394 ​ ​ ​ ​ $ 488 ​ ​
​ </t>
  </si>
  <si>
    <t>EMPLOYEE STOCK OWNERSHIP PLAN (Tables)</t>
  </si>
  <si>
    <t>Schedule of ESOP shares</t>
  </si>
  <si>
    <t>December 31,
Committed to be released to participants —
Allocated to participants 3,252
Unearned 62,844
Total ESOP shares 66,096
Fair value of unearned shares $ 792</t>
  </si>
  <si>
    <t>REGULATORY CAPITAL MATTERS (Tables)</t>
  </si>
  <si>
    <t>Schedule of Company's actual capital amounts and ratios</t>
  </si>
  <si>
    <t xml:space="preserve">Actual
For Capital
To Be Well Capitalized
Amount
Ratio
Amount
Ratio
Amount
Ratio
December 31, 2016
Total capital to risk-weighted assets $ 13,396 23.97 % $ 4,471 8.00 % $ 5,589 10.00 %
Common equity tier 1 capital to risk-weighted assets 12,691 22.71 3,353 4.50 4,471 6.50
Tier 1 (core) capital to risk-weighted assets 12,691 22.71 2,515 6.00 3,633 8.00
Tier 1 (core) capital to tangible assets 12,691 11.53 4,401 4.00 5,501 5.00
Actual
For Capital
To Be Well Capitalized
Amount
Ratio
Amount
Ratio
Amount
Ratio
December 31, 2015
Total capital to risk-weighted assets $ 9,457 17.88 % $ 4,231 8.00 % $ 5,289 10.00 %
Common equity tier 1 capital to risk-weighted assets 8,789 16.62 3,173 4.50 4,231 6.50
Tier 1 (core) capital to risk-weighted assets 8,789 16.62 2,380 6.00 3,438 8.00
Tier 1 (core) capital to tangible assets 8,789 8.96 3,913 4.00 4,891 5.00 </t>
  </si>
  <si>
    <t>FAIR VALUE MEASUREMENTS (Tables)</t>
  </si>
  <si>
    <t>Schedule of summary of assets measured at fair value on a recurring basis</t>
  </si>
  <si>
    <t xml:space="preserve">​ Level 2 ​ ​ ​ ​ December 31, ​ ​ December 31, ​ Financial Assets ​ ​ ​ Available-for-sale securities ​ ​ ​ $ 25,162 ​ ​ ​ ​ $ 11,224 ​ ​ ​ ​ ​ ​ $ 25,162 ​ ​ ​ ​ $ 11,224 ​ ​ ​ </t>
  </si>
  <si>
    <t>Schedule of assets measured at fair value on a nonrecurring basis</t>
  </si>
  <si>
    <t xml:space="preserve">​ ​ ​
Level 3 ​
​ ​ ​
December 31, ​ ​
December 31, ​
Impaired loans (collateral dependent) ​ ​ ​
One-to four-family, owner occupied ​ ​ ​ $ 39 ​ ​ ​ ​ $ 221 ​ ​
One-to four-family, non-owner occupied ​ ​ ​ ​ — ​ ​ ​ ​ ​ 60 ​ ​
Total financial assets ​ ​ ​ ​ 39 ​ ​ ​ ​ ​ 281 ​ ​
Nonfinancial assets ​ ​ ​
Real estate owned, net: ​ ​ ​
One-to four-family, owner occupied ​ ​ ​ ​ — ​ ​ ​ ​ ​ 667 ​ ​
Total nonfinancial assets ​ ​ ​ $ — ​ ​ ​ ​ $ 667 ​ ​
Total assets measured at fair value on a nonrecurring basis ​ ​ ​ $ 39 ​ ​ ​ ​ $ 948 ​ ​
​ </t>
  </si>
  <si>
    <t>Schedule of valuation methodology and unobservable inputs for Level 3 assets measured at fair value on a non-recurring basis</t>
  </si>
  <si>
    <t xml:space="preserve">​ ​ ​
Level 3 Quantitative Information ​
​ ​ ​
December 31, ​ ​
December 31, ​ ​
Valuation ​ ​
Unobservable ​ ​
Range ​
​ ​ ​
Fair Value ​ ​
Fair Value ​
Impaired real estate loans net, ​ ​ ​ ​ ​ ​
One-to four-family, owner occupied ​ ​ ​ $ 39 ​ ​ ​ ​ $ 221 ​ ​ ​
Sales comparison approach ​ ​
Adjustment for differences between the comparable sales ​ ​
0% to 30% ​
One-to four-family, non-owner occupied ​ ​ ​ ​ ​ ​ ​ ​ ​ ​ ​ ​
​ ​
​ ​
​
Real estate owned net: ​ ​ ​ ​ ​ ​
One-to four-family, owner occupied ​ ​ ​ ​ ​ ​ ​ ​ ​ ​ ​ ​
​ ​
​ ​
​ </t>
  </si>
  <si>
    <t>Schedule of estimated fair values of the financial instruments</t>
  </si>
  <si>
    <t xml:space="preserve">Carrying
Fair Value
Level 1
Level 2
Level 3
Total
December 31, 2016
Financial assets
Available-for-sale securities $ 25,162 $ — $ 25,162 $ — $ 25,162
Restricted equity securities (1) 837 NA NA NA NA
Loans, net 74,248 — — 75,877 75,877
Financial liabilities
Deposits $ 88,471 $ 25,497 $ 64,082 $ — $ 89,579
FHLB Advances 6,000 — 6,158 — 6,158
December 31, 2015
Financial assets
Available-for-sale securities $ 11,224 $ — $ 11,224 $ — $ 11,224
Restricted equity securities (1) 837 NA NA NA NA
Loans, net 74,302 — — 76,945 76,945
Financial liabilities
Deposits $ 80,013 $ 20,784 $ 59,411 $ — $ 80,195
FHLB Advances 9,000 — 9,201 — 9,201
(1) It is not practicable to determine fair value of restricted equity securities due to restrictions placed on transferability. </t>
  </si>
  <si>
    <t>COMMITMENTS AND CONTINGENCIES (Tables)</t>
  </si>
  <si>
    <t>Contractual Obligation, Fiscal Year Maturity Schedule [Table Text Block]</t>
  </si>
  <si>
    <t xml:space="preserve">December 31,
2016
2015
Loan commitments $ 345 $ 858
Unused lines of credit $ 1,165 $ 628 </t>
  </si>
  <si>
    <t>PARENT COMPANY ONLY CONDENSED FINANCIAL INFORMATION (Tables)</t>
  </si>
  <si>
    <t>CONDENSED BALANCE SHEET</t>
  </si>
  <si>
    <t>CONDENSED BALANCE SHEET
​ ASSETS ​ ​
​
Cash and cash equivalents ​ ​ ​ $ 1,228 ​ ​
​
ESOP loan receivable ​ ​ ​ ​ 627 ​ ​
​
Investment in banking subsidiary ​ ​ ​ ​ 10,944 ​ ​
​
Total assets ​ ​ ​ $ 12,799 ​ ​
​ LIABILITIES AND SHAREHOLDERS’ EQUITY ​ ​
​
Liabilities ​ ​ ​ $ — ​ ​
​
Maximum cash obligation related to ESOP shares ​ ​ ​ ​ 41 ​ ​
​
Shareholders’ equity ​ ​ ​ ​ 12,758 ​ ​
​
Total liabilities and shareholders’ equity ​ ​ ​ $ 12,799 ​ ​
​</t>
  </si>
  <si>
    <t>CONDENSED STATEMENT OF OPERATIONS</t>
  </si>
  <si>
    <t>CONDENSED STATEMENT OF OPERATIONS FOR THE YEAR ENDED DECEMBER 31, 2016
Interest income $ 11
Income before equity in undistributed income of subsidiary 11
Equity in undistributed income (losses) of subsidiary (470 )
Net loss before income taxes (459 )
Income taxes —
Net loss $ (459 )</t>
  </si>
  <si>
    <t>CONDENSED STATEMENTS OF CASH FLOWS</t>
  </si>
  <si>
    <t>CONDENSED STATEMENTS OF CASH FLOWS
​ Cash Flows From Operating Activities ​ ​
​
Net loss ​ ​ ​ $ (459 ) ​ ​
​ Adjustments to reconcile loss to cash provided by provided by operating activities: ​ ​
​
Change in other assets ​ ​ ​ ​ — ​ ​
​
Change in accounts payable and other liabilities ​ ​ ​ ​ — ​ ​
​
Gain on sale of available-for-sale securities ​ ​ ​ ​ — ​ ​
​
Undistributed losses of subsidiary ​ ​ ​ ​ 470 ​ ​
​
Net cash provided by operations ​ ​ ​ ​ 11 ​ ​
​ Cash Flows From Investing Activities ​ ​
​
Purchases of securities available-for-sale ​ ​ ​ ​ — ​ ​
​
Proceeds from sales of securities available-for-sale ​ ​ ​ ​ — ​ ​
​
Payments received on ESOP loan ​ ​ ​ ​ 34 ​ ​
​
Investmnet in bank subsidiary ​ ​ ​ ​ (5,000 ) ​ ​
​
Net cash used in investing activities ​ ​ ​ ​ (4,966 ) ​ ​
​ Cash Flows from Financing Activities ​ ​
​
Proceeds from issuance of common stock ​ ​ ​ ​ 6,183 ​ ​
​
Net cash used in financing activities ​ ​ ​ ​ 6,183 ​ ​
​
Change in cash and cash equivalents ​ ​ ​ ​ 1,228 ​ ​
​
Cash and cash equivalents, beginning of year ​ ​ ​ ​ — ​ ​
​
Cash and cash equivalents, end of year ​ ​ ​ $ 1,228 ​ ​
​</t>
  </si>
  <si>
    <t>SUMMARY OF SIGNIFICANT ACCOUNTING POLICIES (Detail Textuals) - USD ($) $ / shares in Units, $ in Thousands</t>
  </si>
  <si>
    <t>1 Months Ended</t>
  </si>
  <si>
    <t>Jun. 29, 2016</t>
  </si>
  <si>
    <t>Summary Of Significant Accounting Policies [Line Items]</t>
  </si>
  <si>
    <t>Stock issuance cost</t>
  </si>
  <si>
    <t>Net proceeds from issuance of common stock</t>
  </si>
  <si>
    <t>Net amount retained</t>
  </si>
  <si>
    <t>Number of shares sold</t>
  </si>
  <si>
    <t>Gross offering proceeds</t>
  </si>
  <si>
    <t>Sale of stock, price per share</t>
  </si>
  <si>
    <t>Percentage of employee stock ownership plan shares sold</t>
  </si>
  <si>
    <t>8.00%</t>
  </si>
  <si>
    <t>SUMMARY OF SIGNIFICANT ACCOUNTING POLICIES (Detail Textuals 1) $ in Thousands</t>
  </si>
  <si>
    <t>Dec. 31, 2016USD ($)</t>
  </si>
  <si>
    <t>Amount in excess of FDIC insured limits</t>
  </si>
  <si>
    <t>Depreciation method</t>
  </si>
  <si>
    <t>straight-line method</t>
  </si>
  <si>
    <t>Buildings | Minimum</t>
  </si>
  <si>
    <t>Estimated useful lives</t>
  </si>
  <si>
    <t>5 years</t>
  </si>
  <si>
    <t>Buildings | Maximum</t>
  </si>
  <si>
    <t>39 years</t>
  </si>
  <si>
    <t>Furniture, fixtures and equipment | Minimum</t>
  </si>
  <si>
    <t>Furniture, fixtures and equipment | Maximum</t>
  </si>
  <si>
    <t>7 years</t>
  </si>
  <si>
    <t>EARNINGS PER SHARE ("EPS") (Details) - USD ($) $ / shares in Units, $ in Thousands</t>
  </si>
  <si>
    <t>Weighted average common shares outstanding</t>
  </si>
  <si>
    <t>Less: average unearned ESOP shares</t>
  </si>
  <si>
    <t>Basic loss per share (in dollars per share)</t>
  </si>
  <si>
    <t>AVAILABLE-FOR-SALE SECURITIES (Details) - USD ($) $ in Thousands</t>
  </si>
  <si>
    <t>Debt securities:</t>
  </si>
  <si>
    <t>Amortized Cost</t>
  </si>
  <si>
    <t>Gross Unrealized Gains</t>
  </si>
  <si>
    <t>Gross Unrealized Losses</t>
  </si>
  <si>
    <t>Fair Value</t>
  </si>
  <si>
    <t>U.S. Government agency SBAP security</t>
  </si>
  <si>
    <t>U.S. Government agency bonds</t>
  </si>
  <si>
    <t>U.S. Government agency mortgage-backed securities-residential</t>
  </si>
  <si>
    <t>AVAILABLE-FOR-SALE SECURITIES (Details 1) $ in Thousands</t>
  </si>
  <si>
    <t>Dec. 31, 2016USD ($)Security</t>
  </si>
  <si>
    <t>Dec. 31, 2015USD ($)Security</t>
  </si>
  <si>
    <t>Less than 12 Months</t>
  </si>
  <si>
    <t>12 Months or Longer</t>
  </si>
  <si>
    <t>Unrealized Loss</t>
  </si>
  <si>
    <t>Number in Unrealized Loss</t>
  </si>
  <si>
    <t>Less than 12 Months | Security</t>
  </si>
  <si>
    <t>[1]</t>
  </si>
  <si>
    <t>12 Months or Longer | Security</t>
  </si>
  <si>
    <t>Total | Security</t>
  </si>
  <si>
    <t>U.S. Government agency mortgage-backed securities - residential</t>
  </si>
  <si>
    <t>Represents actual number of securities in an unrealized loss position.</t>
  </si>
  <si>
    <t>AVAILABLE-FOR-SALE SECURITIES (Details 2) - USD ($) $ in Thousands</t>
  </si>
  <si>
    <t>Available-for-sale:</t>
  </si>
  <si>
    <t>Proceeds</t>
  </si>
  <si>
    <t>Gross gains</t>
  </si>
  <si>
    <t>Gross losses</t>
  </si>
  <si>
    <t>AVAILABLE-FOR-SALE SECURITIES (Detail Textuals) - USD ($) $ in Thousands</t>
  </si>
  <si>
    <t>Carrying value of securities pledged as collateral to secure public deposits</t>
  </si>
  <si>
    <t>Fair value of securities with unrealized losses</t>
  </si>
  <si>
    <t>Percentage of fair value securities with unrealized losses</t>
  </si>
  <si>
    <t>95.00%</t>
  </si>
  <si>
    <t>Amortized cost of U.S. agency bonds due from one to five years</t>
  </si>
  <si>
    <t>Fair value of U.S. agency bonds due from one to five years</t>
  </si>
  <si>
    <t>Amortized cost of U.S. agency bonds due after ten years</t>
  </si>
  <si>
    <t>Fair value of U.S. agency bonds due after ten years</t>
  </si>
  <si>
    <t>LOANS (Details) - USD ($) $ in Thousands</t>
  </si>
  <si>
    <t>Loans and Leases Receivable Disclosure [Line Items]</t>
  </si>
  <si>
    <t>Total loans</t>
  </si>
  <si>
    <t>Net deferred loan fees</t>
  </si>
  <si>
    <t>Real Estate | One-to four-family, owner occupied</t>
  </si>
  <si>
    <t>Real Estate | One-to four-family, non-owner occupied</t>
  </si>
  <si>
    <t>Real Estate | Commercial and multi-family</t>
  </si>
  <si>
    <t>Real Estate | Construction and land</t>
  </si>
  <si>
    <t>Commercial business loans</t>
  </si>
  <si>
    <t>Consumer loans</t>
  </si>
  <si>
    <t>LOANS (Details 1) - USD ($) $ in Thousands</t>
  </si>
  <si>
    <t>Allowance for Loan and Lease Losses [Roll Forward]</t>
  </si>
  <si>
    <t>Beginning Balance</t>
  </si>
  <si>
    <t>Provision</t>
  </si>
  <si>
    <t>Charge-offs</t>
  </si>
  <si>
    <t>Recoveries</t>
  </si>
  <si>
    <t>Ending Balance</t>
  </si>
  <si>
    <t>Unallocated</t>
  </si>
  <si>
    <t>LOANS (Details 2) - USD ($) $ in Thousands</t>
  </si>
  <si>
    <t>Financing Receivable, Allowance for Credit Losses [Line Items]</t>
  </si>
  <si>
    <t>Allowance on Loans, Individually Evaluated for Impairment</t>
  </si>
  <si>
    <t>Allowance on Loans, Collectively Evaluated for Impairment</t>
  </si>
  <si>
    <t>Allowance on Loans, Total</t>
  </si>
  <si>
    <t>Loans, Individually Evaluated Impairment</t>
  </si>
  <si>
    <t>Loans, Collectively Evaluated Impairment</t>
  </si>
  <si>
    <t>LOANS (Details 3) - USD ($) $ in Thousands</t>
  </si>
  <si>
    <t>Unpaid Principal Balance</t>
  </si>
  <si>
    <t>With no recorded allowance, Unpaid Principal Balance</t>
  </si>
  <si>
    <t>With recorded allowance, Unpaid Principal Balance</t>
  </si>
  <si>
    <t>Totals, Unpaid Principal Balance</t>
  </si>
  <si>
    <t>Recorded Investment</t>
  </si>
  <si>
    <t>With no recorded allowance, Recorded Investment</t>
  </si>
  <si>
    <t>With recorded allowance, Recorded Investment</t>
  </si>
  <si>
    <t>Totals, Recorded Investment</t>
  </si>
  <si>
    <t>Related Allowance</t>
  </si>
  <si>
    <t>Average Recorded Investment</t>
  </si>
  <si>
    <t>With no recorded allowance, Average Recorded Investment</t>
  </si>
  <si>
    <t>With recorded allowance, Average Recorded Investment</t>
  </si>
  <si>
    <t>Totals, Average Recorded Investment</t>
  </si>
  <si>
    <t>Interest Income Recognized</t>
  </si>
  <si>
    <t>With no recorded allowance, Interest Income Recognized</t>
  </si>
  <si>
    <t>With recorded allowance, Interest Income Recognized</t>
  </si>
  <si>
    <t>Totals, Interest Income Recognized</t>
  </si>
  <si>
    <t>Real Estate</t>
  </si>
  <si>
    <t>Consumer and other loans</t>
  </si>
  <si>
    <t>LOANS (Details 4) - USD ($) $ in Thousands</t>
  </si>
  <si>
    <t>Financing Receivable, Recorded Investment, Past Due [Line Items]</t>
  </si>
  <si>
    <t>Current</t>
  </si>
  <si>
    <t>Nonaccrual Loans</t>
  </si>
  <si>
    <t>Accruing Loans Past Due 90 Days or More</t>
  </si>
  <si>
    <t>30-59 Days Past Due</t>
  </si>
  <si>
    <t>Days Past Due</t>
  </si>
  <si>
    <t>60-89 Days Past Due</t>
  </si>
  <si>
    <t>90 Days or More Past Due</t>
  </si>
  <si>
    <t>Real Estate | One-to four-family, owner occupied | 30-59 Days Past Due</t>
  </si>
  <si>
    <t>Real Estate | One-to four-family, owner occupied | 60-89 Days Past Due</t>
  </si>
  <si>
    <t>Real Estate | One-to four-family, owner occupied | 90 Days or More Past Due</t>
  </si>
  <si>
    <t>Real Estate | One-to four-family, non-owner occupied | 30-59 Days Past Due</t>
  </si>
  <si>
    <t>Real Estate | One-to four-family, non-owner occupied | 60-89 Days Past Due</t>
  </si>
  <si>
    <t>Real Estate | One-to four-family, non-owner occupied | 90 Days or More Past Due</t>
  </si>
  <si>
    <t>Real Estate | Commercial and multi-family | 30-59 Days Past Due</t>
  </si>
  <si>
    <t>Real Estate | Commercial and multi-family | 60-89 Days Past Due</t>
  </si>
  <si>
    <t>Real Estate | Commercial and multi-family | 90 Days or More Past Due</t>
  </si>
  <si>
    <t>Real Estate | Construction and land | 30-59 Days Past Due</t>
  </si>
  <si>
    <t>Real Estate | Construction and land | 60-89 Days Past Due</t>
  </si>
  <si>
    <t>Real Estate | Construction and land | 90 Days or More Past Due</t>
  </si>
  <si>
    <t>Commercial business loans | 30-59 Days Past Due</t>
  </si>
  <si>
    <t>Commercial business loans | 60-89 Days Past Due</t>
  </si>
  <si>
    <t>Commercial business loans | 90 Days or More Past Due</t>
  </si>
  <si>
    <t>Consumer loans | 30-59 Days Past Due</t>
  </si>
  <si>
    <t>Consumer loans | 60-89 Days Past Due</t>
  </si>
  <si>
    <t>Consumer loans | 90 Days or More Past Due</t>
  </si>
  <si>
    <t>LOANS (Details 5) - USD ($) $ in Thousands</t>
  </si>
  <si>
    <t>Pass</t>
  </si>
  <si>
    <t>Watch</t>
  </si>
  <si>
    <t>Special Mention</t>
  </si>
  <si>
    <t>Substandard</t>
  </si>
  <si>
    <t>Doubtful</t>
  </si>
  <si>
    <t>Loss</t>
  </si>
  <si>
    <t>Real Estate | One-to four-family, owner occupied | Pass</t>
  </si>
  <si>
    <t>Real Estate | One-to four-family, owner occupied | Watch</t>
  </si>
  <si>
    <t>Real Estate | One-to four-family, owner occupied | Special Mention</t>
  </si>
  <si>
    <t>Real Estate | One-to four-family, owner occupied | Substandard</t>
  </si>
  <si>
    <t>Real Estate | One-to four-family, owner occupied | Doubtful</t>
  </si>
  <si>
    <t>Real Estate | One-to four-family, owner occupied | Loss</t>
  </si>
  <si>
    <t>Real Estate | One-to four-family, non-owner occupied | Pass</t>
  </si>
  <si>
    <t>Real Estate | One-to four-family, non-owner occupied | Watch</t>
  </si>
  <si>
    <t>Real Estate | One-to four-family, non-owner occupied | Special Mention</t>
  </si>
  <si>
    <t>Real Estate | One-to four-family, non-owner occupied | Substandard</t>
  </si>
  <si>
    <t>Real Estate | One-to four-family, non-owner occupied | Doubtful</t>
  </si>
  <si>
    <t>Real Estate | One-to four-family, non-owner occupied | Loss</t>
  </si>
  <si>
    <t>Real Estate | Commercial and multi-family | Pass</t>
  </si>
  <si>
    <t>Real Estate | Commercial and multi-family | Watch</t>
  </si>
  <si>
    <t>Real Estate | Commercial and multi-family | Special Mention</t>
  </si>
  <si>
    <t>Real Estate | Commercial and multi-family | Substandard</t>
  </si>
  <si>
    <t>Real Estate | Commercial and multi-family | Doubtful</t>
  </si>
  <si>
    <t>Real Estate | Commercial and multi-family | Loss</t>
  </si>
  <si>
    <t>Real Estate | Construction and land | Pass</t>
  </si>
  <si>
    <t>Real Estate | Construction and land | Watch</t>
  </si>
  <si>
    <t>Real Estate | Construction and land | Special Mention</t>
  </si>
  <si>
    <t>Real Estate | Construction and land | Substandard</t>
  </si>
  <si>
    <t>Real Estate | Construction and land | Doubtful</t>
  </si>
  <si>
    <t>Real Estate | Construction and land | Loss</t>
  </si>
  <si>
    <t>Commercial business loans | Pass</t>
  </si>
  <si>
    <t>Commercial business loans | Watch</t>
  </si>
  <si>
    <t>Commercial business loans | Special Mention</t>
  </si>
  <si>
    <t>Commercial business loans | Substandard</t>
  </si>
  <si>
    <t>Commercial business loans | Doubtful</t>
  </si>
  <si>
    <t>Commercial business loans | Loss</t>
  </si>
  <si>
    <t>Consumer loans | Pass</t>
  </si>
  <si>
    <t>Consumer loans | Watch</t>
  </si>
  <si>
    <t>Consumer loans | Special Mention</t>
  </si>
  <si>
    <t>Consumer loans | Substandard</t>
  </si>
  <si>
    <t>Consumer loans | Doubtful</t>
  </si>
  <si>
    <t>Consumer loans | Loss</t>
  </si>
  <si>
    <t>LOANS (Details 6) - USD ($) $ in Thousands</t>
  </si>
  <si>
    <t>Loans and Leases Receivable, Related Parties [Roll Forward]</t>
  </si>
  <si>
    <t>Balance, beginning of year</t>
  </si>
  <si>
    <t>New loans</t>
  </si>
  <si>
    <t>Resignation of director</t>
  </si>
  <si>
    <t>Repayments</t>
  </si>
  <si>
    <t>Balance, end of year</t>
  </si>
  <si>
    <t>LOANS (Detail Textuals)</t>
  </si>
  <si>
    <t>Maturity description of loans</t>
  </si>
  <si>
    <t>The maximum terms of consumer loans is 12 months for unsecured loans and 12 to 60 months for loans secured by a vehicle, depending on the age of the vehicle.</t>
  </si>
  <si>
    <t>Real Estate | One-to four-family, owner occupied | Traditional owner-occupied homes | Loan-to-value ratio up to 80 percent</t>
  </si>
  <si>
    <t>Description of loan to value ratio</t>
  </si>
  <si>
    <t>loan-to-value ratios of up to 80% for traditional owner-occupied homes.</t>
  </si>
  <si>
    <t>Real Estate | One-to four-family, owner occupied | Traditional owner-occupied homes with mortgage insurance | Loan-to-value ratio 80 to 100 percent</t>
  </si>
  <si>
    <t>loan-to-value ratios in excess of 80% if the borrower obtains mortgage insurance or provides readily marketable collateral.</t>
  </si>
  <si>
    <t>Real Estate | One-to four-family, owner occupied | Low- to moderate-income borrowers | Loan-to-value ratio 80 to 100 percent</t>
  </si>
  <si>
    <t>loan-to-value ratios of up to 95% to low- to moderate-income borrowers</t>
  </si>
  <si>
    <t>Real Estate | One-to four-family, non-owner occupied | Traditional owner-occupied homes | Loan-to-value ratio up to 80 percent</t>
  </si>
  <si>
    <t>up to 80% of the lesser of the appraised value or the purchase price of the property with an appropriate projected debt service coverage ratio.</t>
  </si>
  <si>
    <t>Real Estate | Construction and land | Residential construction loans | Loan-to-value ratio up to 80 percent</t>
  </si>
  <si>
    <t>maximum loan-to-value ratio of our owner-occupied construction loans is 80%.</t>
  </si>
  <si>
    <t>Real Estate | Construction and land | Nonresidential properties | Loan-to-value ratio 80 to 100 percent</t>
  </si>
  <si>
    <t>maximum loan-to-value ratio of these construction loans is 85%.</t>
  </si>
  <si>
    <t>maximum term of eight months</t>
  </si>
  <si>
    <t>PREMISES AND EQUIPMENT (Details) - USD ($) $ in Thousands</t>
  </si>
  <si>
    <t>Property, Plant and Equipment [Line Items]</t>
  </si>
  <si>
    <t>Premises and equipment, gross</t>
  </si>
  <si>
    <t>Less: accumulated depreciation</t>
  </si>
  <si>
    <t>Land</t>
  </si>
  <si>
    <t>Buildings and improvements</t>
  </si>
  <si>
    <t>Furniture, fixtures and equipment</t>
  </si>
  <si>
    <t>PREMISES AND EQUIPMENT (Detail Textuals) - USD ($) $ in Thousands</t>
  </si>
  <si>
    <t>Depreciation expense</t>
  </si>
  <si>
    <t>DEPOSITS (Details) $ in Thousands</t>
  </si>
  <si>
    <t>Thereafter</t>
  </si>
  <si>
    <t>DEPOSITS (Detail Textuals) - USD ($) $ in Thousands</t>
  </si>
  <si>
    <t>Time deposits meet or exceed FDIC Insurance limit</t>
  </si>
  <si>
    <t>Aggregate amount of deposit</t>
  </si>
  <si>
    <t>FEDERAL HOME LOAN BANK ADVANCES (Details) - USD ($) $ in Thousands</t>
  </si>
  <si>
    <t>Federal Home Loan Bank, Advances [Line Items]</t>
  </si>
  <si>
    <t>Advances from the Federal Home Loan Bank</t>
  </si>
  <si>
    <t>Federal Home Loan Bank Advances | January 6, 2016</t>
  </si>
  <si>
    <t>Interest Rate</t>
  </si>
  <si>
    <t>3.90%</t>
  </si>
  <si>
    <t>Federal Home Loan Bank Advances | July 18, 2016</t>
  </si>
  <si>
    <t>4.62%</t>
  </si>
  <si>
    <t>Federal Home Loan Bank Advances | March 12, 2018</t>
  </si>
  <si>
    <t>4.92%</t>
  </si>
  <si>
    <t>Federal Home Loan Bank Advances | July 18, 2018</t>
  </si>
  <si>
    <t>1.84%</t>
  </si>
  <si>
    <t>Federal Home Loan Bank Advances | July 18, 2019</t>
  </si>
  <si>
    <t>2.21%</t>
  </si>
  <si>
    <t>FEDERAL HOME LOAN BANK ADVANCES (Detail Textuals) - USD ($) $ in Thousands</t>
  </si>
  <si>
    <t>Federal Home Loan Bank, Advances, Branch of FHLB Bank [Line Items]</t>
  </si>
  <si>
    <t>Advances collateralized of first mortgage loans</t>
  </si>
  <si>
    <t>Maximum amount eligible to borrow</t>
  </si>
  <si>
    <t>Irrevocable standby letters of credit with the FHLB</t>
  </si>
  <si>
    <t>Maturity date of irrevocable standby letters of credit with FHLB</t>
  </si>
  <si>
    <t>Nov. 2,
		2018</t>
  </si>
  <si>
    <t>Unused open line of credit | The Independent BankersBank</t>
  </si>
  <si>
    <t>INCOME TAXES (Details) - USD ($) $ in Thousands</t>
  </si>
  <si>
    <t>Dec. 31, 2014</t>
  </si>
  <si>
    <t>Deferred tax assets:</t>
  </si>
  <si>
    <t>Accrued pension benefits</t>
  </si>
  <si>
    <t>Accrued postretirement medical benefits</t>
  </si>
  <si>
    <t>Unrealized loss on available-for-sale securities</t>
  </si>
  <si>
    <t>Net operating loss carryforward</t>
  </si>
  <si>
    <t>Total deferred tax assets before valuation allowance</t>
  </si>
  <si>
    <t>Valuation allowance</t>
  </si>
  <si>
    <t>Total deferred tax assets</t>
  </si>
  <si>
    <t>Deferred tax liabilities:</t>
  </si>
  <si>
    <t>Deferred loan fees, net</t>
  </si>
  <si>
    <t>Net deferred tax asset</t>
  </si>
  <si>
    <t>INCOME TAXES (Details 1) - USD ($) $ in Thousands</t>
  </si>
  <si>
    <t>Change in valuation allowance</t>
  </si>
  <si>
    <t>INCOME TAXES (Detail Textuals) - USD ($) $ in Thousands</t>
  </si>
  <si>
    <t>Net operating loss carryforward for State</t>
  </si>
  <si>
    <t>Bad debt reserves included in retained earnings</t>
  </si>
  <si>
    <t>Deferred tax liabilities</t>
  </si>
  <si>
    <t>PENSION AND OTHER POSTRETIREMENT BENEFITS (Details) - USD ($) $ in Thousands</t>
  </si>
  <si>
    <t>Defined Benefit Pension Plan</t>
  </si>
  <si>
    <t>Projected benefit obligation:</t>
  </si>
  <si>
    <t>Balance, beginning of the year</t>
  </si>
  <si>
    <t>Service cost</t>
  </si>
  <si>
    <t>Interest cost</t>
  </si>
  <si>
    <t>Actuarial gain</t>
  </si>
  <si>
    <t>Benefits paid</t>
  </si>
  <si>
    <t>Plan assets at fair value:</t>
  </si>
  <si>
    <t>Actual return</t>
  </si>
  <si>
    <t>Contributions</t>
  </si>
  <si>
    <t>Accrued plan benefits</t>
  </si>
  <si>
    <t>Postretirement Medical Plan</t>
  </si>
  <si>
    <t>PENSION AND OTHER POSTRETIREMENT BENEFITS (Details 1) - USD ($) $ in Thousands</t>
  </si>
  <si>
    <t>Defined Benefit Plan Disclosure [Line Items]</t>
  </si>
  <si>
    <t>Unrecognized prior service cost</t>
  </si>
  <si>
    <t>Unrecognized net loss</t>
  </si>
  <si>
    <t>Unrecognized loss, before taxes</t>
  </si>
  <si>
    <t>Unrecognized loss, net of taxes</t>
  </si>
  <si>
    <t>PENSION AND OTHER POSTRETIREMENT BENEFITS (Details 2) - Postretirement Medical Plan - USD ($) $ in Thousands</t>
  </si>
  <si>
    <t>Accumulated postretirement medical benefits</t>
  </si>
  <si>
    <t>Retirees</t>
  </si>
  <si>
    <t>Contributions by plan participants</t>
  </si>
  <si>
    <t>Full eligible active plan participants</t>
  </si>
  <si>
    <t>Other active participants</t>
  </si>
  <si>
    <t>PENSION AND OTHER POSTRETIREMENT BENEFITS (Details 3) - USD ($) $ in Thousands</t>
  </si>
  <si>
    <t>Expected return on plan assets</t>
  </si>
  <si>
    <t>Amortization:</t>
  </si>
  <si>
    <t>Asset (loss) gain deferred</t>
  </si>
  <si>
    <t>Net periodic cost</t>
  </si>
  <si>
    <t>PENSION AND OTHER POSTRETIREMENT BENEFITS (Details 4) $ in Thousands</t>
  </si>
  <si>
    <t>Amortized from accumulated other comprehensive income (loss)</t>
  </si>
  <si>
    <t>PENSION AND OTHER POSTRETIREMENT BENEFITS (Details 5)</t>
  </si>
  <si>
    <t>Discount rate</t>
  </si>
  <si>
    <t>Expected long-term rate of return on plan assets</t>
  </si>
  <si>
    <t>6.00%</t>
  </si>
  <si>
    <t>Net periodic benefit cost</t>
  </si>
  <si>
    <t>3.80%</t>
  </si>
  <si>
    <t>PENSION AND OTHER POSTRETIREMENT BENEFITS (Details 6)</t>
  </si>
  <si>
    <t>Equity</t>
  </si>
  <si>
    <t>Target Allocation Minimum</t>
  </si>
  <si>
    <t>30.00%</t>
  </si>
  <si>
    <t>Target Allocation Maximum</t>
  </si>
  <si>
    <t>40.00%</t>
  </si>
  <si>
    <t>Actual plan asset allocations</t>
  </si>
  <si>
    <t>37.00%</t>
  </si>
  <si>
    <t>Debt</t>
  </si>
  <si>
    <t>60.00%</t>
  </si>
  <si>
    <t>70.00%</t>
  </si>
  <si>
    <t>63.00%</t>
  </si>
  <si>
    <t>PENSION AND OTHER POSTRETIREMENT BENEFITS (Details 7) - USD ($) $ in Thousands</t>
  </si>
  <si>
    <t>Pooled separate accounts</t>
  </si>
  <si>
    <t>PENSION AND OTHER POSTRETIREMENT BENEFITS (Details 8) $ in Thousands</t>
  </si>
  <si>
    <t>PENSION AND OTHER POSTRETIREMENT BENEFITS (Detail Textuals) - USD ($) $ in Thousands</t>
  </si>
  <si>
    <t>Weighted average annual assumed rate of increase in per capita cost of covered benefits</t>
  </si>
  <si>
    <t>7.00%</t>
  </si>
  <si>
    <t>7.50%</t>
  </si>
  <si>
    <t>Reduction in weighted average annual assumed rate in 2017</t>
  </si>
  <si>
    <t>6.75%</t>
  </si>
  <si>
    <t>Minimum reduction in weighted average annual assumed rate thereafter</t>
  </si>
  <si>
    <t>0.25%</t>
  </si>
  <si>
    <t>Maximum reduction in weighted average annual assumed rate in 2024 and thereafter</t>
  </si>
  <si>
    <t>5.00%</t>
  </si>
  <si>
    <t>Effect of increasing the assumed health care trend rates by one percentage point will increase the accumulated postretirement benefit obligation</t>
  </si>
  <si>
    <t>Effect of decreasing the assumed health care trend rates by one percentage point will decrease the accumulated postretirement benefit obligation</t>
  </si>
  <si>
    <t>Percentage of annual contributions per employee</t>
  </si>
  <si>
    <t>3.00%</t>
  </si>
  <si>
    <t>Plan expenses</t>
  </si>
  <si>
    <t>Contribution to plan in 2017</t>
  </si>
  <si>
    <t>EMPLOYEE STOCK OWNERSHIP PLAN (Details) - USD ($) $ in Thousands</t>
  </si>
  <si>
    <t>Employee Stock Ownership Plan (ESOP) Disclosures [Line Items]</t>
  </si>
  <si>
    <t>Unearned</t>
  </si>
  <si>
    <t>Committed to be released to participants</t>
  </si>
  <si>
    <t>Allocated to participants</t>
  </si>
  <si>
    <t>Total ESOP shares</t>
  </si>
  <si>
    <t>Fair value of unearned shares</t>
  </si>
  <si>
    <t>EMPLOYEE STOCK OWNERSHIP PLAN (Detail Textuals) - USD ($) $ / shares in Units, $ in Thousands</t>
  </si>
  <si>
    <t>ESOP Expenses recognized</t>
  </si>
  <si>
    <t>Shares issued, price per share</t>
  </si>
  <si>
    <t>Fair value of allocated shares held by ESOP</t>
  </si>
  <si>
    <t>Fair value of shares subject to repurchase obligation</t>
  </si>
  <si>
    <t>REGULATORY CAPITAL MATTERS (Details) - USD ($) $ in Thousands</t>
  </si>
  <si>
    <t>Total capital to risk-weighted assets, Amount</t>
  </si>
  <si>
    <t>Total capital to risk-weighted assets, Ratio</t>
  </si>
  <si>
    <t>23.97%</t>
  </si>
  <si>
    <t>17.88%</t>
  </si>
  <si>
    <t>Total capital to risk-weighted assets For Capital Adequacy, Amount</t>
  </si>
  <si>
    <t>Total capital to risk-weighted assets For Capital Adequacy, Ratio</t>
  </si>
  <si>
    <t>Total capital to risk-weighted assets To Be Well Capitalized, Amount</t>
  </si>
  <si>
    <t>Total capital to risk-weighted assets To Be Well Capitalized, Ratio</t>
  </si>
  <si>
    <t>10.00%</t>
  </si>
  <si>
    <t>Common equity tier 1 capital to risk-weighted assets, Amount</t>
  </si>
  <si>
    <t>Common equity tier 1 capital to risk-weighted assets, Ratio</t>
  </si>
  <si>
    <t>22.71%</t>
  </si>
  <si>
    <t>16.62%</t>
  </si>
  <si>
    <t>Common equity tier 1 capital to risk-weighted assets For Capital Adequacy, Amount</t>
  </si>
  <si>
    <t>Common equity tier 1 capital to risk-weighted assets For Capital Adequacy, Ratio</t>
  </si>
  <si>
    <t>4.50%</t>
  </si>
  <si>
    <t>Common equity tier 1 capital to risk-weighted assets To Be Well Capitalized, Amount</t>
  </si>
  <si>
    <t>Common equity tier 1 capital to risk-weighted assets To Be Well Capitalized, Ratio</t>
  </si>
  <si>
    <t>6.50%</t>
  </si>
  <si>
    <t>Tier 1 (core) capital to risk-weighted assets, Amount</t>
  </si>
  <si>
    <t>Tier 1 (core) capital to risk-weighted assets, Ratio</t>
  </si>
  <si>
    <t>Tier 1 (core) capital to risk-weighted assets For Capital Adequacy, Amount</t>
  </si>
  <si>
    <t>Tier 1 (core) capital to risk-weighted assets For Capital Adequacy, Ratio</t>
  </si>
  <si>
    <t>Tier 1 (core) capital to risk-weighted assets to be Well Capitalized, Amount</t>
  </si>
  <si>
    <t>Tier 1 (core) capital to risk-weighted assets to be Well Capitalized, Ratio</t>
  </si>
  <si>
    <t>Tier 1 (core) capital to tangible assets, Amount</t>
  </si>
  <si>
    <t>Tier 1 (core) capital to tangible assets, Ratio</t>
  </si>
  <si>
    <t>11.53%</t>
  </si>
  <si>
    <t>8.96%</t>
  </si>
  <si>
    <t>Tier 1 (core) capital to tangible assets For Capital Adequacy, Amount</t>
  </si>
  <si>
    <t>Tier 1 (core) capital to tangible assets For Capital Adequacy, Ratio</t>
  </si>
  <si>
    <t>4.00%</t>
  </si>
  <si>
    <t>Tier 1 (core) capital to tangible assets To Be Well Capitalized, Amount</t>
  </si>
  <si>
    <t>Tier 1 (core) capital to tangible assets To Be Well Capitalized, Ratio</t>
  </si>
  <si>
    <t>REGULATORY CAPITAL MATTERS (Detail Textuals)</t>
  </si>
  <si>
    <t>Minimum percentage of assets to be maintained for Qualified Thrift Lender test</t>
  </si>
  <si>
    <t>65.00%</t>
  </si>
  <si>
    <t>Capital conservation buffer, description</t>
  </si>
  <si>
    <t>The capital conservation buffer is being phased in from 0.0% for 2015 to 2.50% by 2019.</t>
  </si>
  <si>
    <t>Percentage of capital conservation buffer</t>
  </si>
  <si>
    <t>0.625%</t>
  </si>
  <si>
    <t>FAIR VALUE MEASUREMENTS (Details) - USD ($) $ in Thousands</t>
  </si>
  <si>
    <t>Financial assets</t>
  </si>
  <si>
    <t>Recurring basis</t>
  </si>
  <si>
    <t>Recurring basis | Level 2</t>
  </si>
  <si>
    <t>FAIR VALUE MEASUREMENTS (Details 1) - Nonrecurring basis - Level 3 - USD ($) $ in Thousands</t>
  </si>
  <si>
    <t>Impaired loans</t>
  </si>
  <si>
    <t>Total financial assets</t>
  </si>
  <si>
    <t>Nonfinancial assets</t>
  </si>
  <si>
    <t>Total nonfinancial assets</t>
  </si>
  <si>
    <t>Total assets measured at fair value on a nonrecurring basis</t>
  </si>
  <si>
    <t>Impaired loans (collateral dependent) | One-to four-family, owner occupied</t>
  </si>
  <si>
    <t>Impaired loans (collateral dependent) | One-to four-family, non-owner occupied</t>
  </si>
  <si>
    <t>Real estate owned | One-to four-family, owner occupied</t>
  </si>
  <si>
    <t>FAIR VALUE MEASUREMENTS (Details 2) - Nonrecurring basis - Level 3 - USD ($) $ in Thousands</t>
  </si>
  <si>
    <t>Fair Value, Assets and Liabilities Measured on Recurring and Nonrecurring Basis [Line Items]</t>
  </si>
  <si>
    <t>Impaired real estate loans net, with specific allocations</t>
  </si>
  <si>
    <t>Valuation Technique</t>
  </si>
  <si>
    <t>Sales comparison approach</t>
  </si>
  <si>
    <t>Unobservable Inputs</t>
  </si>
  <si>
    <t>Adjustment for differences between the comparable sales</t>
  </si>
  <si>
    <t>Impaired loans (collateral dependent) | One-to four-family, owner occupied | Minimum</t>
  </si>
  <si>
    <t>Fair value inputs, Discount rate</t>
  </si>
  <si>
    <t>0.00%</t>
  </si>
  <si>
    <t>Impaired loans (collateral dependent) | One-to four-family, owner occupied | Maximum</t>
  </si>
  <si>
    <t>Discount rate, estimated timing of cash flows</t>
  </si>
  <si>
    <t>Impaired loans (collateral dependent) | One-to four-family, non-owner occupied | Minimum</t>
  </si>
  <si>
    <t>2.00%</t>
  </si>
  <si>
    <t>Impaired loans (collateral dependent) | One-to four-family, non-owner occupied | Maximum</t>
  </si>
  <si>
    <t>28.00%</t>
  </si>
  <si>
    <t>Real estate owned</t>
  </si>
  <si>
    <t>Real estate owned | One-to four-family, owner occupied | Minimum</t>
  </si>
  <si>
    <t>Real estate owned | One-to four-family, owner occupied | Maximum</t>
  </si>
  <si>
    <t>20.00%</t>
  </si>
  <si>
    <t>FAIR VALUE MEASUREMENTS (Details 3) - USD ($) $ in Thousands</t>
  </si>
  <si>
    <t>Loans, net</t>
  </si>
  <si>
    <t>Financial liabilities</t>
  </si>
  <si>
    <t>FHLB Advances</t>
  </si>
  <si>
    <t>Recurring basis | Level 1</t>
  </si>
  <si>
    <t>Recurring basis | Level 3</t>
  </si>
  <si>
    <t>Recurring basis | Carrying Amount</t>
  </si>
  <si>
    <t>It is not practicable to determine fair value of restricted equity securities due to restrictions placed on transferability.</t>
  </si>
  <si>
    <t>FAIR VALUE MEASUREMENTS (Detail Textuals) - Nonrecurring basis - Level 3 - USD ($) $ in Thousands</t>
  </si>
  <si>
    <t>3 Months Ended</t>
  </si>
  <si>
    <t>9 Months Ended</t>
  </si>
  <si>
    <t>Impaired loans (collateral dependent)</t>
  </si>
  <si>
    <t>Carrying amount of loans</t>
  </si>
  <si>
    <t>Impaired loans charged off</t>
  </si>
  <si>
    <t>Write downs of real estate owned</t>
  </si>
  <si>
    <t>COMMITMENTS AND CONTINGENCIES (Details) - USD ($) $ in Thousands</t>
  </si>
  <si>
    <t>Loan Commitments</t>
  </si>
  <si>
    <t>Commitments and contingencies</t>
  </si>
  <si>
    <t>Contractual amount of financial instruments with off-balance-sheet risk</t>
  </si>
  <si>
    <t>Unused lines of Credit</t>
  </si>
  <si>
    <t>COMMITMENTS AND CONTINGENCIES (Detail Textuals)</t>
  </si>
  <si>
    <t>Loan Commitments | Maximum</t>
  </si>
  <si>
    <t>Commitments And Contingencies [Line Items]</t>
  </si>
  <si>
    <t>Interest rates for commitments</t>
  </si>
  <si>
    <t>7.05%</t>
  </si>
  <si>
    <t>Loan Commitments | Minimum</t>
  </si>
  <si>
    <t>2.85%</t>
  </si>
  <si>
    <t>1.99%</t>
  </si>
  <si>
    <t>Unused lines of Credit | Maximum</t>
  </si>
  <si>
    <t>Unused lines of Credit | Minimum</t>
  </si>
  <si>
    <t>PARENT COMPANY ONLY CONDENSED FINANCIAL INFORMATION Parent Only Balance Sheet (Details) - USD ($) $ in Thousands</t>
  </si>
  <si>
    <t>Cash and cash equivalents</t>
  </si>
  <si>
    <t>ESOP loan receivable</t>
  </si>
  <si>
    <t>LIABILITIES AND SHAREHOLDERS' EQUITY</t>
  </si>
  <si>
    <t>Liabilities</t>
  </si>
  <si>
    <t>Maximum cash obligation related to ESOP shares</t>
  </si>
  <si>
    <t>Shareholders' equity</t>
  </si>
  <si>
    <t>Parent Company</t>
  </si>
  <si>
    <t>Investment in banking subsidiary</t>
  </si>
  <si>
    <t>PARENT COMPANY ONLY CONDENSED FINANCIAL INFORMATION Parent Only Income Statement (Details 1) - USD ($) $ in Thousands</t>
  </si>
  <si>
    <t>Condensed Income Statements, Captions [Line Items]</t>
  </si>
  <si>
    <t>Interest income</t>
  </si>
  <si>
    <t>Net loss before income taxes</t>
  </si>
  <si>
    <t>Income taxes</t>
  </si>
  <si>
    <t>Income before equity in undistributed income of subsidiary</t>
  </si>
  <si>
    <t>Equity in undistributed income (losses) of subsidiary</t>
  </si>
  <si>
    <t>PARENT COMPANY ONLY CONDENSED FINANCIAL INFORMATION Parent Only Statement of Cash Flows (Details 2) - USD ($) $ in Thousands</t>
  </si>
  <si>
    <t>Cash Flows From Operating Activities</t>
  </si>
  <si>
    <t>Adjustments to reconcile loss to cash provided by operating activities:</t>
  </si>
  <si>
    <t>Gain on sale of available-for-sale securities</t>
  </si>
  <si>
    <t>Net cash provided by operations</t>
  </si>
  <si>
    <t>Cash Flows From Investing Activities</t>
  </si>
  <si>
    <t>Purchases of securities available-for-sale</t>
  </si>
  <si>
    <t>Proceeds from sales of securities available-for-sale</t>
  </si>
  <si>
    <t>Cash Flows from Financing Activities</t>
  </si>
  <si>
    <t>Net cash used in financing activities</t>
  </si>
  <si>
    <t>Change in other assets</t>
  </si>
  <si>
    <t>Change in accounts payable and other liabilities</t>
  </si>
  <si>
    <t>Undistributed losses of subsidiary</t>
  </si>
  <si>
    <t>Payments received on ESOP loan</t>
  </si>
  <si>
    <t>Investment in bank subsidiary</t>
  </si>
  <si>
    <t>SUBSEQUENT EVENTS (Detail Textuals) $ in Thousands</t>
  </si>
  <si>
    <t>Jan. 30, 2017USD ($)</t>
  </si>
  <si>
    <t>Subsequent Event</t>
  </si>
  <si>
    <t>Subsequent Event [Line Items]</t>
  </si>
  <si>
    <t>Maryville, IL branch purchase price to purchase two lo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7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5" t="n">
        <v>826208</v>
      </c>
    </row>
    <row r="13" spans="1:3">
      <c r="A13" s="4" t="s">
        <v>20</v>
      </c>
      <c r="C13" s="6" t="n">
        <v>9.1</v>
      </c>
    </row>
    <row r="14" spans="1:3">
      <c r="A14" s="4" t="s">
        <v>21</v>
      </c>
      <c r="B14" s="4" t="s">
        <v>22</v>
      </c>
    </row>
    <row r="15" spans="1:3">
      <c r="A15" s="4" t="s">
        <v>23</v>
      </c>
      <c r="B15" s="4" t="s">
        <v>24</v>
      </c>
    </row>
    <row r="16" spans="1:3">
      <c r="A16" s="4" t="s">
        <v>25</v>
      </c>
      <c r="B16" s="4" t="s">
        <v>26</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776</v>
      </c>
      <c r="C3" s="7" t="n">
        <v>2632</v>
      </c>
    </row>
    <row r="4" spans="1:3">
      <c r="A4" s="4" t="s">
        <v>34</v>
      </c>
      <c r="B4" s="5" t="n">
        <v>3683</v>
      </c>
      <c r="C4" s="5" t="n">
        <v>6468</v>
      </c>
    </row>
    <row r="5" spans="1:3">
      <c r="A5" s="4" t="s">
        <v>35</v>
      </c>
      <c r="B5" s="5" t="n">
        <v>5459</v>
      </c>
      <c r="C5" s="5" t="n">
        <v>9100</v>
      </c>
    </row>
    <row r="6" spans="1:3">
      <c r="A6" s="4" t="s">
        <v>36</v>
      </c>
      <c r="B6" s="5" t="n">
        <v>25162</v>
      </c>
      <c r="C6" s="5" t="n">
        <v>11224</v>
      </c>
    </row>
    <row r="7" spans="1:3">
      <c r="A7" s="4" t="s">
        <v>37</v>
      </c>
      <c r="B7" s="5" t="n">
        <v>75462</v>
      </c>
      <c r="C7" s="5" t="n">
        <v>75551</v>
      </c>
    </row>
    <row r="8" spans="1:3">
      <c r="A8" s="4" t="s">
        <v>38</v>
      </c>
      <c r="B8" s="5" t="n">
        <v>-1214</v>
      </c>
      <c r="C8" s="5" t="n">
        <v>-1249</v>
      </c>
    </row>
    <row r="9" spans="1:3">
      <c r="A9" s="4" t="s">
        <v>39</v>
      </c>
      <c r="B9" s="5" t="n">
        <v>74248</v>
      </c>
      <c r="C9" s="5" t="n">
        <v>74302</v>
      </c>
    </row>
    <row r="10" spans="1:3">
      <c r="A10" s="4" t="s">
        <v>40</v>
      </c>
      <c r="B10" s="5" t="n">
        <v>3141</v>
      </c>
      <c r="C10" s="5" t="n">
        <v>1881</v>
      </c>
    </row>
    <row r="11" spans="1:3">
      <c r="A11" s="4" t="s">
        <v>41</v>
      </c>
      <c r="C11" s="5" t="n">
        <v>667</v>
      </c>
    </row>
    <row r="12" spans="1:3">
      <c r="A12" s="3" t="s">
        <v>42</v>
      </c>
    </row>
    <row r="13" spans="1:3">
      <c r="A13" s="4" t="s">
        <v>43</v>
      </c>
      <c r="B13" s="5" t="n">
        <v>244</v>
      </c>
      <c r="C13" s="5" t="n">
        <v>37</v>
      </c>
    </row>
    <row r="14" spans="1:3">
      <c r="A14" s="4" t="s">
        <v>44</v>
      </c>
      <c r="B14" s="5" t="n">
        <v>74</v>
      </c>
      <c r="C14" s="5" t="n">
        <v>259</v>
      </c>
    </row>
    <row r="15" spans="1:3">
      <c r="A15" s="4" t="s">
        <v>45</v>
      </c>
      <c r="B15" s="5" t="n">
        <v>138</v>
      </c>
      <c r="C15" s="5" t="n">
        <v>44</v>
      </c>
    </row>
    <row r="16" spans="1:3">
      <c r="A16" s="4" t="s">
        <v>46</v>
      </c>
      <c r="B16" s="5" t="n">
        <v>837</v>
      </c>
      <c r="C16" s="5" t="n">
        <v>837</v>
      </c>
    </row>
    <row r="17" spans="1:3">
      <c r="A17" s="4" t="s">
        <v>47</v>
      </c>
      <c r="B17" s="5" t="n">
        <v>87</v>
      </c>
      <c r="C17" s="5" t="n">
        <v>305</v>
      </c>
    </row>
    <row r="18" spans="1:3">
      <c r="A18" s="4" t="s">
        <v>48</v>
      </c>
      <c r="B18" s="5" t="n">
        <v>109390</v>
      </c>
      <c r="C18" s="5" t="n">
        <v>98656</v>
      </c>
    </row>
    <row r="19" spans="1:3">
      <c r="A19" s="3" t="s">
        <v>49</v>
      </c>
    </row>
    <row r="20" spans="1:3">
      <c r="A20" s="4" t="s">
        <v>50</v>
      </c>
      <c r="B20" s="5" t="n">
        <v>4781</v>
      </c>
      <c r="C20" s="5" t="n">
        <v>4237</v>
      </c>
    </row>
    <row r="21" spans="1:3">
      <c r="A21" s="4" t="s">
        <v>51</v>
      </c>
      <c r="B21" s="5" t="n">
        <v>83690</v>
      </c>
      <c r="C21" s="5" t="n">
        <v>75776</v>
      </c>
    </row>
    <row r="22" spans="1:3">
      <c r="A22" s="4" t="s">
        <v>52</v>
      </c>
      <c r="B22" s="5" t="n">
        <v>88471</v>
      </c>
      <c r="C22" s="5" t="n">
        <v>80013</v>
      </c>
    </row>
    <row r="23" spans="1:3">
      <c r="A23" s="4" t="s">
        <v>53</v>
      </c>
      <c r="B23" s="5" t="n">
        <v>6000</v>
      </c>
      <c r="C23" s="5" t="n">
        <v>9000</v>
      </c>
    </row>
    <row r="24" spans="1:3">
      <c r="A24" s="4" t="s">
        <v>54</v>
      </c>
      <c r="B24" s="5" t="n">
        <v>1911</v>
      </c>
      <c r="C24" s="5" t="n">
        <v>2449</v>
      </c>
    </row>
    <row r="25" spans="1:3">
      <c r="A25" s="4" t="s">
        <v>55</v>
      </c>
      <c r="B25" s="5" t="n">
        <v>209</v>
      </c>
      <c r="C25" s="5" t="n">
        <v>332</v>
      </c>
    </row>
    <row r="26" spans="1:3">
      <c r="A26" s="4" t="s">
        <v>56</v>
      </c>
      <c r="B26" s="5" t="n">
        <v>96591</v>
      </c>
      <c r="C26" s="5" t="n">
        <v>91794</v>
      </c>
    </row>
    <row r="27" spans="1:3">
      <c r="A27" s="4" t="s">
        <v>57</v>
      </c>
      <c r="B27" s="4" t="s">
        <v>58</v>
      </c>
      <c r="C27" s="4" t="s">
        <v>58</v>
      </c>
    </row>
    <row r="28" spans="1:3">
      <c r="A28" s="4" t="s">
        <v>59</v>
      </c>
      <c r="B28" s="5" t="n">
        <v>41</v>
      </c>
    </row>
    <row r="29" spans="1:3">
      <c r="A29" s="3" t="s">
        <v>60</v>
      </c>
    </row>
    <row r="30" spans="1:3">
      <c r="A30" s="4" t="s">
        <v>61</v>
      </c>
      <c r="B30" s="4" t="s">
        <v>58</v>
      </c>
      <c r="C30" s="4" t="s">
        <v>58</v>
      </c>
    </row>
    <row r="31" spans="1:3">
      <c r="A31" s="4" t="s">
        <v>62</v>
      </c>
      <c r="B31" s="5" t="n">
        <v>8</v>
      </c>
    </row>
    <row r="32" spans="1:3">
      <c r="A32" s="4" t="s">
        <v>63</v>
      </c>
      <c r="B32" s="5" t="n">
        <v>6839</v>
      </c>
    </row>
    <row r="33" spans="1:3">
      <c r="A33" s="4" t="s">
        <v>64</v>
      </c>
      <c r="B33" s="5" t="n">
        <v>8330</v>
      </c>
      <c r="C33" s="5" t="n">
        <v>8789</v>
      </c>
    </row>
    <row r="34" spans="1:3">
      <c r="A34" s="4" t="s">
        <v>65</v>
      </c>
      <c r="B34" s="5" t="n">
        <v>-628</v>
      </c>
    </row>
    <row r="35" spans="1:3">
      <c r="A35" s="3" t="s">
        <v>66</v>
      </c>
    </row>
    <row r="36" spans="1:3">
      <c r="A36" s="4" t="s">
        <v>67</v>
      </c>
      <c r="B36" s="5" t="n">
        <v>-269</v>
      </c>
      <c r="C36" s="5" t="n">
        <v>-85</v>
      </c>
    </row>
    <row r="37" spans="1:3">
      <c r="A37" s="4" t="s">
        <v>68</v>
      </c>
      <c r="B37" s="5" t="n">
        <v>-1481</v>
      </c>
      <c r="C37" s="5" t="n">
        <v>-1842</v>
      </c>
    </row>
    <row r="38" spans="1:3">
      <c r="A38" s="4" t="s">
        <v>69</v>
      </c>
      <c r="B38" s="5" t="n">
        <v>-1750</v>
      </c>
      <c r="C38" s="5" t="n">
        <v>-1927</v>
      </c>
    </row>
    <row r="39" spans="1:3">
      <c r="A39" s="4" t="s">
        <v>70</v>
      </c>
      <c r="B39" s="5" t="n">
        <v>-41</v>
      </c>
    </row>
    <row r="40" spans="1:3">
      <c r="A40" s="4" t="s">
        <v>71</v>
      </c>
      <c r="B40" s="5" t="n">
        <v>12758</v>
      </c>
      <c r="C40" s="5" t="n">
        <v>6862</v>
      </c>
    </row>
    <row r="41" spans="1:3">
      <c r="A41" s="4" t="s">
        <v>72</v>
      </c>
      <c r="B41" s="7" t="n">
        <v>109390</v>
      </c>
      <c r="C41" s="7" t="n">
        <v>98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1</v>
      </c>
    </row>
    <row r="2" spans="1:3">
      <c r="A2" s="3" t="s">
        <v>74</v>
      </c>
    </row>
    <row r="3" spans="1:3">
      <c r="A3" s="4" t="s">
        <v>75</v>
      </c>
      <c r="B3" s="8" t="n">
        <v>0.01</v>
      </c>
      <c r="C3" s="8" t="n">
        <v>0.01</v>
      </c>
    </row>
    <row r="4" spans="1:3">
      <c r="A4" s="4" t="s">
        <v>76</v>
      </c>
      <c r="B4" s="5" t="n">
        <v>1000000</v>
      </c>
      <c r="C4" s="5" t="n">
        <v>1000000</v>
      </c>
    </row>
    <row r="5" spans="1:3">
      <c r="A5" s="4" t="s">
        <v>77</v>
      </c>
      <c r="B5" s="5" t="n">
        <v>0</v>
      </c>
      <c r="C5" s="5" t="n">
        <v>0</v>
      </c>
    </row>
    <row r="6" spans="1:3">
      <c r="A6" s="4" t="s">
        <v>78</v>
      </c>
      <c r="B6" s="5" t="n">
        <v>0</v>
      </c>
      <c r="C6" s="5" t="n">
        <v>0</v>
      </c>
    </row>
    <row r="7" spans="1:3">
      <c r="A7" s="4" t="s">
        <v>79</v>
      </c>
      <c r="B7" s="8" t="n">
        <v>0.01</v>
      </c>
      <c r="C7" s="8" t="n">
        <v>0.01</v>
      </c>
    </row>
    <row r="8" spans="1:3">
      <c r="A8" s="4" t="s">
        <v>80</v>
      </c>
      <c r="B8" s="5" t="n">
        <v>30000000</v>
      </c>
      <c r="C8" s="5" t="n">
        <v>30000000</v>
      </c>
    </row>
    <row r="9" spans="1:3">
      <c r="A9" s="4" t="s">
        <v>81</v>
      </c>
      <c r="B9" s="5" t="n">
        <v>826208</v>
      </c>
      <c r="C9" s="5" t="n">
        <v>826208</v>
      </c>
    </row>
    <row r="10" spans="1:3">
      <c r="A10" s="4" t="s">
        <v>82</v>
      </c>
      <c r="B10" s="5" t="n">
        <v>826208</v>
      </c>
      <c r="C10" s="5" t="n">
        <v>826208</v>
      </c>
    </row>
    <row r="11" spans="1:3">
      <c r="A11" s="4" t="s">
        <v>83</v>
      </c>
      <c r="B11" s="5" t="n">
        <v>62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354</v>
      </c>
      <c r="C1" s="2" t="s">
        <v>1</v>
      </c>
    </row>
    <row r="2" spans="1:3">
      <c r="B2" s="2" t="s">
        <v>355</v>
      </c>
      <c r="C2" s="2" t="s">
        <v>2</v>
      </c>
    </row>
    <row r="3" spans="1:3">
      <c r="A3" s="3" t="s">
        <v>356</v>
      </c>
    </row>
    <row r="4" spans="1:3">
      <c r="A4" s="4" t="s">
        <v>357</v>
      </c>
      <c r="B4" s="7" t="n">
        <v>1400</v>
      </c>
    </row>
    <row r="5" spans="1:3">
      <c r="A5" s="4" t="s">
        <v>358</v>
      </c>
      <c r="B5" s="5" t="n">
        <v>5000</v>
      </c>
      <c r="C5" s="7" t="n">
        <v>6183</v>
      </c>
    </row>
    <row r="6" spans="1:3">
      <c r="A6" s="4" t="s">
        <v>359</v>
      </c>
      <c r="B6" s="7" t="n">
        <v>1200</v>
      </c>
    </row>
    <row r="7" spans="1:3">
      <c r="A7" s="4" t="s">
        <v>128</v>
      </c>
    </row>
    <row r="8" spans="1:3">
      <c r="A8" s="3" t="s">
        <v>356</v>
      </c>
    </row>
    <row r="9" spans="1:3">
      <c r="A9" s="4" t="s">
        <v>360</v>
      </c>
      <c r="B9" s="5" t="n">
        <v>826208</v>
      </c>
    </row>
    <row r="10" spans="1:3">
      <c r="A10" s="4" t="s">
        <v>361</v>
      </c>
      <c r="B10" s="7" t="n">
        <v>8300</v>
      </c>
    </row>
    <row r="11" spans="1:3">
      <c r="A11" s="4" t="s">
        <v>362</v>
      </c>
      <c r="B11" s="7" t="n">
        <v>10</v>
      </c>
    </row>
    <row r="12" spans="1:3">
      <c r="A12" s="4" t="s">
        <v>260</v>
      </c>
    </row>
    <row r="13" spans="1:3">
      <c r="A13" s="3" t="s">
        <v>356</v>
      </c>
    </row>
    <row r="14" spans="1:3">
      <c r="A14" s="4" t="s">
        <v>363</v>
      </c>
      <c r="B14" s="4" t="s">
        <v>364</v>
      </c>
    </row>
    <row r="15" spans="1:3">
      <c r="A15" s="4" t="s">
        <v>360</v>
      </c>
      <c r="B15" s="5" t="n">
        <v>66096</v>
      </c>
    </row>
    <row r="16" spans="1:3">
      <c r="A16" s="4" t="s">
        <v>358</v>
      </c>
      <c r="B16" s="7" t="n">
        <v>6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365</v>
      </c>
      <c r="B1" s="2" t="s">
        <v>1</v>
      </c>
    </row>
    <row r="2" spans="1:2">
      <c r="B2" s="2" t="s">
        <v>366</v>
      </c>
    </row>
    <row r="3" spans="1:2">
      <c r="A3" s="3" t="s">
        <v>356</v>
      </c>
    </row>
    <row r="4" spans="1:2">
      <c r="A4" s="4" t="s">
        <v>367</v>
      </c>
      <c r="B4" s="7" t="n">
        <v>4857</v>
      </c>
    </row>
    <row r="5" spans="1:2">
      <c r="A5" s="4" t="s">
        <v>368</v>
      </c>
      <c r="B5" s="4" t="s">
        <v>369</v>
      </c>
    </row>
    <row r="6" spans="1:2">
      <c r="A6" s="4" t="s">
        <v>370</v>
      </c>
    </row>
    <row r="7" spans="1:2">
      <c r="A7" s="3" t="s">
        <v>356</v>
      </c>
    </row>
    <row r="8" spans="1:2">
      <c r="A8" s="4" t="s">
        <v>371</v>
      </c>
      <c r="B8" s="4" t="s">
        <v>372</v>
      </c>
    </row>
    <row r="9" spans="1:2">
      <c r="A9" s="4" t="s">
        <v>373</v>
      </c>
    </row>
    <row r="10" spans="1:2">
      <c r="A10" s="3" t="s">
        <v>356</v>
      </c>
    </row>
    <row r="11" spans="1:2">
      <c r="A11" s="4" t="s">
        <v>371</v>
      </c>
      <c r="B11" s="4" t="s">
        <v>374</v>
      </c>
    </row>
    <row r="12" spans="1:2">
      <c r="A12" s="4" t="s">
        <v>375</v>
      </c>
    </row>
    <row r="13" spans="1:2">
      <c r="A13" s="3" t="s">
        <v>356</v>
      </c>
    </row>
    <row r="14" spans="1:2">
      <c r="A14" s="4" t="s">
        <v>371</v>
      </c>
      <c r="B14" s="4" t="s">
        <v>372</v>
      </c>
    </row>
    <row r="15" spans="1:2">
      <c r="A15" s="4" t="s">
        <v>376</v>
      </c>
    </row>
    <row r="16" spans="1:2">
      <c r="A16" s="3" t="s">
        <v>356</v>
      </c>
    </row>
    <row r="17" spans="1:2">
      <c r="A17" s="4" t="s">
        <v>371</v>
      </c>
      <c r="B17"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v>
      </c>
      <c r="B1" s="2" t="s">
        <v>1</v>
      </c>
    </row>
    <row r="2" spans="1:3">
      <c r="B2" s="2" t="s">
        <v>2</v>
      </c>
      <c r="C2" s="2" t="s">
        <v>31</v>
      </c>
    </row>
    <row r="3" spans="1:3">
      <c r="A3" s="3" t="s">
        <v>85</v>
      </c>
    </row>
    <row r="4" spans="1:3">
      <c r="A4" s="4" t="s">
        <v>44</v>
      </c>
      <c r="B4" s="7" t="n">
        <v>3255</v>
      </c>
      <c r="C4" s="7" t="n">
        <v>3162</v>
      </c>
    </row>
    <row r="5" spans="1:3">
      <c r="A5" s="4" t="s">
        <v>86</v>
      </c>
      <c r="B5" s="5" t="n">
        <v>250</v>
      </c>
      <c r="C5" s="5" t="n">
        <v>183</v>
      </c>
    </row>
    <row r="6" spans="1:3">
      <c r="A6" s="4" t="s">
        <v>87</v>
      </c>
      <c r="B6" s="5" t="n">
        <v>35</v>
      </c>
      <c r="C6" s="5" t="n">
        <v>17</v>
      </c>
    </row>
    <row r="7" spans="1:3">
      <c r="A7" s="4" t="s">
        <v>88</v>
      </c>
      <c r="B7" s="5" t="n">
        <v>3540</v>
      </c>
      <c r="C7" s="5" t="n">
        <v>3362</v>
      </c>
    </row>
    <row r="8" spans="1:3">
      <c r="A8" s="3" t="s">
        <v>89</v>
      </c>
    </row>
    <row r="9" spans="1:3">
      <c r="A9" s="4" t="s">
        <v>49</v>
      </c>
      <c r="B9" s="5" t="n">
        <v>1032</v>
      </c>
      <c r="C9" s="5" t="n">
        <v>774</v>
      </c>
    </row>
    <row r="10" spans="1:3">
      <c r="A10" s="4" t="s">
        <v>90</v>
      </c>
      <c r="B10" s="5" t="n">
        <v>224</v>
      </c>
      <c r="C10" s="5" t="n">
        <v>405</v>
      </c>
    </row>
    <row r="11" spans="1:3">
      <c r="A11" s="4" t="s">
        <v>91</v>
      </c>
      <c r="B11" s="5" t="n">
        <v>1256</v>
      </c>
      <c r="C11" s="5" t="n">
        <v>1179</v>
      </c>
    </row>
    <row r="12" spans="1:3">
      <c r="A12" s="4" t="s">
        <v>92</v>
      </c>
      <c r="B12" s="5" t="n">
        <v>2284</v>
      </c>
      <c r="C12" s="5" t="n">
        <v>2183</v>
      </c>
    </row>
    <row r="13" spans="1:3">
      <c r="A13" s="4" t="s">
        <v>93</v>
      </c>
      <c r="B13" s="4" t="s">
        <v>58</v>
      </c>
      <c r="C13" s="5" t="n">
        <v>268</v>
      </c>
    </row>
    <row r="14" spans="1:3">
      <c r="A14" s="4" t="s">
        <v>94</v>
      </c>
      <c r="B14" s="5" t="n">
        <v>2284</v>
      </c>
      <c r="C14" s="5" t="n">
        <v>1915</v>
      </c>
    </row>
    <row r="15" spans="1:3">
      <c r="A15" s="3" t="s">
        <v>95</v>
      </c>
    </row>
    <row r="16" spans="1:3">
      <c r="A16" s="4" t="s">
        <v>96</v>
      </c>
      <c r="B16" s="5" t="n">
        <v>70</v>
      </c>
      <c r="C16" s="5" t="n">
        <v>64</v>
      </c>
    </row>
    <row r="17" spans="1:3">
      <c r="A17" s="4" t="s">
        <v>97</v>
      </c>
      <c r="B17" s="5" t="n">
        <v>7</v>
      </c>
      <c r="C17" s="5" t="n">
        <v>2</v>
      </c>
    </row>
    <row r="18" spans="1:3">
      <c r="A18" s="4" t="s">
        <v>98</v>
      </c>
      <c r="B18" s="5" t="n">
        <v>10</v>
      </c>
      <c r="C18" s="5" t="n">
        <v>120</v>
      </c>
    </row>
    <row r="19" spans="1:3">
      <c r="A19" s="4" t="s">
        <v>99</v>
      </c>
      <c r="B19" s="5" t="n">
        <v>84</v>
      </c>
      <c r="C19" s="5" t="n">
        <v>79</v>
      </c>
    </row>
    <row r="20" spans="1:3">
      <c r="A20" s="4" t="s">
        <v>100</v>
      </c>
      <c r="B20" s="5" t="n">
        <v>171</v>
      </c>
      <c r="C20" s="5" t="n">
        <v>265</v>
      </c>
    </row>
    <row r="21" spans="1:3">
      <c r="A21" s="3" t="s">
        <v>101</v>
      </c>
    </row>
    <row r="22" spans="1:3">
      <c r="A22" s="4" t="s">
        <v>102</v>
      </c>
      <c r="B22" s="5" t="n">
        <v>1469</v>
      </c>
      <c r="C22" s="5" t="n">
        <v>1500</v>
      </c>
    </row>
    <row r="23" spans="1:3">
      <c r="A23" s="4" t="s">
        <v>103</v>
      </c>
      <c r="B23" s="5" t="n">
        <v>394</v>
      </c>
      <c r="C23" s="5" t="n">
        <v>359</v>
      </c>
    </row>
    <row r="24" spans="1:3">
      <c r="A24" s="4" t="s">
        <v>104</v>
      </c>
      <c r="B24" s="5" t="n">
        <v>209</v>
      </c>
      <c r="C24" s="5" t="n">
        <v>208</v>
      </c>
    </row>
    <row r="25" spans="1:3">
      <c r="A25" s="4" t="s">
        <v>105</v>
      </c>
      <c r="B25" s="5" t="n">
        <v>386</v>
      </c>
      <c r="C25" s="5" t="n">
        <v>319</v>
      </c>
    </row>
    <row r="26" spans="1:3">
      <c r="A26" s="4" t="s">
        <v>106</v>
      </c>
      <c r="B26" s="5" t="n">
        <v>62</v>
      </c>
      <c r="C26" s="5" t="n">
        <v>66</v>
      </c>
    </row>
    <row r="27" spans="1:3">
      <c r="A27" s="4" t="s">
        <v>107</v>
      </c>
      <c r="B27" s="5" t="n">
        <v>67</v>
      </c>
      <c r="C27" s="5" t="n">
        <v>56</v>
      </c>
    </row>
    <row r="28" spans="1:3">
      <c r="A28" s="4" t="s">
        <v>108</v>
      </c>
      <c r="B28" s="5" t="n">
        <v>54</v>
      </c>
      <c r="C28" s="5" t="n">
        <v>79</v>
      </c>
    </row>
    <row r="29" spans="1:3">
      <c r="A29" s="4" t="s">
        <v>109</v>
      </c>
      <c r="B29" s="5" t="n">
        <v>52</v>
      </c>
      <c r="C29" s="5" t="n">
        <v>76</v>
      </c>
    </row>
    <row r="30" spans="1:3">
      <c r="A30" s="4" t="s">
        <v>99</v>
      </c>
      <c r="B30" s="5" t="n">
        <v>221</v>
      </c>
      <c r="C30" s="5" t="n">
        <v>219</v>
      </c>
    </row>
    <row r="31" spans="1:3">
      <c r="A31" s="4" t="s">
        <v>110</v>
      </c>
      <c r="B31" s="5" t="n">
        <v>2914</v>
      </c>
      <c r="C31" s="5" t="n">
        <v>2882</v>
      </c>
    </row>
    <row r="32" spans="1:3">
      <c r="A32" s="4" t="s">
        <v>111</v>
      </c>
      <c r="B32" s="5" t="n">
        <v>-459</v>
      </c>
      <c r="C32" s="5" t="n">
        <v>-702</v>
      </c>
    </row>
    <row r="33" spans="1:3">
      <c r="A33" s="4" t="s">
        <v>112</v>
      </c>
      <c r="B33" s="4" t="s">
        <v>58</v>
      </c>
      <c r="C33" s="4" t="s">
        <v>58</v>
      </c>
    </row>
    <row r="34" spans="1:3">
      <c r="A34" s="4" t="s">
        <v>113</v>
      </c>
      <c r="B34" s="7" t="n">
        <v>-459</v>
      </c>
      <c r="C34" s="7" t="n">
        <v>-702</v>
      </c>
    </row>
    <row r="35" spans="1:3">
      <c r="A35" s="4" t="s">
        <v>114</v>
      </c>
      <c r="B35" s="8" t="n">
        <v>-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1</v>
      </c>
    </row>
    <row r="3" spans="1:3">
      <c r="A3" s="3" t="s">
        <v>183</v>
      </c>
    </row>
    <row r="4" spans="1:3">
      <c r="A4" s="4" t="s">
        <v>113</v>
      </c>
      <c r="B4" s="7" t="n">
        <v>-459</v>
      </c>
      <c r="C4" s="7" t="n">
        <v>-702</v>
      </c>
    </row>
    <row r="5" spans="1:3">
      <c r="A5" s="4" t="s">
        <v>379</v>
      </c>
      <c r="B5" s="5" t="n">
        <v>417619</v>
      </c>
    </row>
    <row r="6" spans="1:3">
      <c r="A6" s="4" t="s">
        <v>380</v>
      </c>
      <c r="B6" s="5" t="n">
        <v>-33400</v>
      </c>
    </row>
    <row r="7" spans="1:3">
      <c r="A7" s="4" t="s">
        <v>379</v>
      </c>
      <c r="B7" s="5" t="n">
        <v>384219</v>
      </c>
    </row>
    <row r="8" spans="1:3">
      <c r="A8" s="4" t="s">
        <v>381</v>
      </c>
      <c r="B8" s="8" t="n">
        <v>-1.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2</v>
      </c>
      <c r="B1" s="2" t="s">
        <v>2</v>
      </c>
      <c r="C1" s="2" t="s">
        <v>31</v>
      </c>
    </row>
    <row r="2" spans="1:3">
      <c r="A2" s="3" t="s">
        <v>383</v>
      </c>
    </row>
    <row r="3" spans="1:3">
      <c r="A3" s="4" t="s">
        <v>384</v>
      </c>
      <c r="B3" s="7" t="n">
        <v>25568</v>
      </c>
      <c r="C3" s="7" t="n">
        <v>11353</v>
      </c>
    </row>
    <row r="4" spans="1:3">
      <c r="A4" s="4" t="s">
        <v>385</v>
      </c>
      <c r="B4" s="5" t="n">
        <v>4</v>
      </c>
      <c r="C4" s="5" t="n">
        <v>1</v>
      </c>
    </row>
    <row r="5" spans="1:3">
      <c r="A5" s="4" t="s">
        <v>386</v>
      </c>
      <c r="B5" s="5" t="n">
        <v>-410</v>
      </c>
      <c r="C5" s="5" t="n">
        <v>-130</v>
      </c>
    </row>
    <row r="6" spans="1:3">
      <c r="A6" s="4" t="s">
        <v>387</v>
      </c>
      <c r="B6" s="5" t="n">
        <v>25162</v>
      </c>
      <c r="C6" s="5" t="n">
        <v>11224</v>
      </c>
    </row>
    <row r="7" spans="1:3">
      <c r="A7" s="4" t="s">
        <v>388</v>
      </c>
    </row>
    <row r="8" spans="1:3">
      <c r="A8" s="3" t="s">
        <v>383</v>
      </c>
    </row>
    <row r="9" spans="1:3">
      <c r="A9" s="4" t="s">
        <v>384</v>
      </c>
      <c r="B9" s="5" t="n">
        <v>1005</v>
      </c>
    </row>
    <row r="10" spans="1:3">
      <c r="A10" s="4" t="s">
        <v>385</v>
      </c>
      <c r="B10" s="4" t="s">
        <v>58</v>
      </c>
    </row>
    <row r="11" spans="1:3">
      <c r="A11" s="4" t="s">
        <v>386</v>
      </c>
      <c r="B11" s="5" t="n">
        <v>-29</v>
      </c>
    </row>
    <row r="12" spans="1:3">
      <c r="A12" s="4" t="s">
        <v>387</v>
      </c>
      <c r="B12" s="5" t="n">
        <v>976</v>
      </c>
    </row>
    <row r="13" spans="1:3">
      <c r="A13" s="4" t="s">
        <v>389</v>
      </c>
    </row>
    <row r="14" spans="1:3">
      <c r="A14" s="3" t="s">
        <v>383</v>
      </c>
    </row>
    <row r="15" spans="1:3">
      <c r="A15" s="4" t="s">
        <v>384</v>
      </c>
      <c r="C15" s="5" t="n">
        <v>1000</v>
      </c>
    </row>
    <row r="16" spans="1:3">
      <c r="A16" s="4" t="s">
        <v>385</v>
      </c>
      <c r="C16" s="5" t="n">
        <v>1</v>
      </c>
    </row>
    <row r="17" spans="1:3">
      <c r="A17" s="4" t="s">
        <v>386</v>
      </c>
      <c r="C17" s="5" t="n">
        <v>-6</v>
      </c>
    </row>
    <row r="18" spans="1:3">
      <c r="A18" s="4" t="s">
        <v>387</v>
      </c>
      <c r="C18" s="5" t="n">
        <v>995</v>
      </c>
    </row>
    <row r="19" spans="1:3">
      <c r="A19" s="4" t="s">
        <v>390</v>
      </c>
    </row>
    <row r="20" spans="1:3">
      <c r="A20" s="3" t="s">
        <v>383</v>
      </c>
    </row>
    <row r="21" spans="1:3">
      <c r="A21" s="4" t="s">
        <v>384</v>
      </c>
      <c r="B21" s="5" t="n">
        <v>24563</v>
      </c>
      <c r="C21" s="5" t="n">
        <v>10353</v>
      </c>
    </row>
    <row r="22" spans="1:3">
      <c r="A22" s="4" t="s">
        <v>385</v>
      </c>
      <c r="B22" s="5" t="n">
        <v>4</v>
      </c>
      <c r="C22" s="4" t="s">
        <v>58</v>
      </c>
    </row>
    <row r="23" spans="1:3">
      <c r="A23" s="4" t="s">
        <v>386</v>
      </c>
      <c r="B23" s="5" t="n">
        <v>-381</v>
      </c>
      <c r="C23" s="5" t="n">
        <v>-124</v>
      </c>
    </row>
    <row r="24" spans="1:3">
      <c r="A24" s="4" t="s">
        <v>387</v>
      </c>
      <c r="B24" s="7" t="n">
        <v>24186</v>
      </c>
      <c r="C24" s="7" t="n">
        <v>102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4"/>
    <col customWidth="1" max="2" min="2" width="71"/>
    <col customWidth="1" max="3" min="3" width="29"/>
    <col customWidth="1" max="4" min="4" width="29"/>
  </cols>
  <sheetData>
    <row r="1" spans="1:4">
      <c r="A1" s="1" t="s">
        <v>391</v>
      </c>
      <c r="C1" s="2" t="s">
        <v>392</v>
      </c>
      <c r="D1" s="2" t="s">
        <v>393</v>
      </c>
    </row>
    <row r="2" spans="1:4">
      <c r="A2" s="3" t="s">
        <v>387</v>
      </c>
    </row>
    <row r="3" spans="1:4">
      <c r="A3" s="4" t="s">
        <v>394</v>
      </c>
      <c r="C3" s="7" t="n">
        <v>20317</v>
      </c>
      <c r="D3" s="7" t="n">
        <v>7468</v>
      </c>
    </row>
    <row r="4" spans="1:4">
      <c r="A4" s="4" t="s">
        <v>395</v>
      </c>
      <c r="C4" s="5" t="n">
        <v>3500</v>
      </c>
      <c r="D4" s="5" t="n">
        <v>3255</v>
      </c>
    </row>
    <row r="5" spans="1:4">
      <c r="A5" s="4" t="s">
        <v>135</v>
      </c>
      <c r="C5" s="5" t="n">
        <v>23817</v>
      </c>
      <c r="D5" s="5" t="n">
        <v>10723</v>
      </c>
    </row>
    <row r="6" spans="1:4">
      <c r="A6" s="3" t="s">
        <v>396</v>
      </c>
    </row>
    <row r="7" spans="1:4">
      <c r="A7" s="4" t="s">
        <v>394</v>
      </c>
      <c r="C7" s="5" t="n">
        <v>349</v>
      </c>
      <c r="D7" s="5" t="n">
        <v>75</v>
      </c>
    </row>
    <row r="8" spans="1:4">
      <c r="A8" s="4" t="s">
        <v>395</v>
      </c>
      <c r="C8" s="5" t="n">
        <v>61</v>
      </c>
      <c r="D8" s="5" t="n">
        <v>55</v>
      </c>
    </row>
    <row r="9" spans="1:4">
      <c r="A9" s="4" t="s">
        <v>135</v>
      </c>
      <c r="C9" s="7" t="n">
        <v>410</v>
      </c>
      <c r="D9" s="7" t="n">
        <v>130</v>
      </c>
    </row>
    <row r="10" spans="1:4">
      <c r="A10" s="3" t="s">
        <v>397</v>
      </c>
    </row>
    <row r="11" spans="1:4">
      <c r="A11" s="4" t="s">
        <v>398</v>
      </c>
      <c r="B11" s="4" t="s">
        <v>399</v>
      </c>
      <c r="C11" s="5" t="n">
        <v>27</v>
      </c>
      <c r="D11" s="5" t="n">
        <v>14</v>
      </c>
    </row>
    <row r="12" spans="1:4">
      <c r="A12" s="4" t="s">
        <v>400</v>
      </c>
      <c r="B12" s="4" t="s">
        <v>399</v>
      </c>
      <c r="C12" s="5" t="n">
        <v>8</v>
      </c>
      <c r="D12" s="5" t="n">
        <v>8</v>
      </c>
    </row>
    <row r="13" spans="1:4">
      <c r="A13" s="4" t="s">
        <v>401</v>
      </c>
      <c r="B13" s="4" t="s">
        <v>399</v>
      </c>
      <c r="C13" s="5" t="n">
        <v>35</v>
      </c>
      <c r="D13" s="5" t="n">
        <v>22</v>
      </c>
    </row>
    <row r="14" spans="1:4">
      <c r="A14" s="4" t="s">
        <v>388</v>
      </c>
    </row>
    <row r="15" spans="1:4">
      <c r="A15" s="3" t="s">
        <v>387</v>
      </c>
    </row>
    <row r="16" spans="1:4">
      <c r="A16" s="4" t="s">
        <v>394</v>
      </c>
      <c r="C16" s="7" t="n">
        <v>976</v>
      </c>
    </row>
    <row r="17" spans="1:4">
      <c r="A17" s="4" t="s">
        <v>395</v>
      </c>
      <c r="C17" s="4" t="s">
        <v>58</v>
      </c>
    </row>
    <row r="18" spans="1:4">
      <c r="A18" s="4" t="s">
        <v>135</v>
      </c>
      <c r="C18" s="5" t="n">
        <v>976</v>
      </c>
    </row>
    <row r="19" spans="1:4">
      <c r="A19" s="3" t="s">
        <v>396</v>
      </c>
    </row>
    <row r="20" spans="1:4">
      <c r="A20" s="4" t="s">
        <v>394</v>
      </c>
      <c r="C20" s="5" t="n">
        <v>29</v>
      </c>
    </row>
    <row r="21" spans="1:4">
      <c r="A21" s="4" t="s">
        <v>395</v>
      </c>
      <c r="C21" s="4" t="s">
        <v>58</v>
      </c>
    </row>
    <row r="22" spans="1:4">
      <c r="A22" s="4" t="s">
        <v>135</v>
      </c>
      <c r="C22" s="7" t="n">
        <v>29</v>
      </c>
    </row>
    <row r="23" spans="1:4">
      <c r="A23" s="3" t="s">
        <v>397</v>
      </c>
    </row>
    <row r="24" spans="1:4">
      <c r="A24" s="4" t="s">
        <v>398</v>
      </c>
      <c r="B24" s="4" t="s">
        <v>399</v>
      </c>
      <c r="C24" s="5" t="n">
        <v>1</v>
      </c>
    </row>
    <row r="25" spans="1:4">
      <c r="A25" s="4" t="s">
        <v>400</v>
      </c>
      <c r="B25" s="4" t="s">
        <v>399</v>
      </c>
      <c r="C25" s="5" t="n">
        <v>0</v>
      </c>
    </row>
    <row r="26" spans="1:4">
      <c r="A26" s="4" t="s">
        <v>401</v>
      </c>
      <c r="B26" s="4" t="s">
        <v>399</v>
      </c>
      <c r="C26" s="5" t="n">
        <v>1</v>
      </c>
    </row>
    <row r="27" spans="1:4">
      <c r="A27" s="4" t="s">
        <v>389</v>
      </c>
    </row>
    <row r="28" spans="1:4">
      <c r="A28" s="3" t="s">
        <v>387</v>
      </c>
    </row>
    <row r="29" spans="1:4">
      <c r="A29" s="4" t="s">
        <v>394</v>
      </c>
      <c r="D29" s="7" t="n">
        <v>494</v>
      </c>
    </row>
    <row r="30" spans="1:4">
      <c r="A30" s="4" t="s">
        <v>395</v>
      </c>
      <c r="D30" s="4" t="s">
        <v>58</v>
      </c>
    </row>
    <row r="31" spans="1:4">
      <c r="A31" s="4" t="s">
        <v>135</v>
      </c>
      <c r="D31" s="5" t="n">
        <v>494</v>
      </c>
    </row>
    <row r="32" spans="1:4">
      <c r="A32" s="3" t="s">
        <v>396</v>
      </c>
    </row>
    <row r="33" spans="1:4">
      <c r="A33" s="4" t="s">
        <v>394</v>
      </c>
      <c r="D33" s="5" t="n">
        <v>6</v>
      </c>
    </row>
    <row r="34" spans="1:4">
      <c r="A34" s="4" t="s">
        <v>395</v>
      </c>
      <c r="D34" s="4" t="s">
        <v>58</v>
      </c>
    </row>
    <row r="35" spans="1:4">
      <c r="A35" s="4" t="s">
        <v>135</v>
      </c>
      <c r="D35" s="7" t="n">
        <v>6</v>
      </c>
    </row>
    <row r="36" spans="1:4">
      <c r="A36" s="3" t="s">
        <v>397</v>
      </c>
    </row>
    <row r="37" spans="1:4">
      <c r="A37" s="4" t="s">
        <v>398</v>
      </c>
      <c r="B37" s="4" t="s">
        <v>399</v>
      </c>
      <c r="D37" s="5" t="n">
        <v>1</v>
      </c>
    </row>
    <row r="38" spans="1:4">
      <c r="A38" s="4" t="s">
        <v>400</v>
      </c>
      <c r="B38" s="4" t="s">
        <v>399</v>
      </c>
      <c r="D38" s="4" t="s">
        <v>58</v>
      </c>
    </row>
    <row r="39" spans="1:4">
      <c r="A39" s="4" t="s">
        <v>401</v>
      </c>
      <c r="B39" s="4" t="s">
        <v>399</v>
      </c>
      <c r="D39" s="5" t="n">
        <v>1</v>
      </c>
    </row>
    <row r="40" spans="1:4">
      <c r="A40" s="4" t="s">
        <v>402</v>
      </c>
    </row>
    <row r="41" spans="1:4">
      <c r="A41" s="3" t="s">
        <v>387</v>
      </c>
    </row>
    <row r="42" spans="1:4">
      <c r="A42" s="4" t="s">
        <v>394</v>
      </c>
      <c r="C42" s="7" t="n">
        <v>19341</v>
      </c>
      <c r="D42" s="7" t="n">
        <v>6974</v>
      </c>
    </row>
    <row r="43" spans="1:4">
      <c r="A43" s="4" t="s">
        <v>395</v>
      </c>
      <c r="C43" s="5" t="n">
        <v>3500</v>
      </c>
      <c r="D43" s="5" t="n">
        <v>3255</v>
      </c>
    </row>
    <row r="44" spans="1:4">
      <c r="A44" s="4" t="s">
        <v>135</v>
      </c>
      <c r="C44" s="5" t="n">
        <v>22841</v>
      </c>
      <c r="D44" s="5" t="n">
        <v>10229</v>
      </c>
    </row>
    <row r="45" spans="1:4">
      <c r="A45" s="3" t="s">
        <v>396</v>
      </c>
    </row>
    <row r="46" spans="1:4">
      <c r="A46" s="4" t="s">
        <v>394</v>
      </c>
      <c r="C46" s="5" t="n">
        <v>320</v>
      </c>
      <c r="D46" s="5" t="n">
        <v>69</v>
      </c>
    </row>
    <row r="47" spans="1:4">
      <c r="A47" s="4" t="s">
        <v>395</v>
      </c>
      <c r="C47" s="5" t="n">
        <v>61</v>
      </c>
      <c r="D47" s="5" t="n">
        <v>55</v>
      </c>
    </row>
    <row r="48" spans="1:4">
      <c r="A48" s="4" t="s">
        <v>135</v>
      </c>
      <c r="C48" s="7" t="n">
        <v>381</v>
      </c>
      <c r="D48" s="7" t="n">
        <v>124</v>
      </c>
    </row>
    <row r="49" spans="1:4">
      <c r="A49" s="3" t="s">
        <v>397</v>
      </c>
    </row>
    <row r="50" spans="1:4">
      <c r="A50" s="4" t="s">
        <v>398</v>
      </c>
      <c r="B50" s="4" t="s">
        <v>399</v>
      </c>
      <c r="C50" s="5" t="n">
        <v>26</v>
      </c>
      <c r="D50" s="5" t="n">
        <v>13</v>
      </c>
    </row>
    <row r="51" spans="1:4">
      <c r="A51" s="4" t="s">
        <v>400</v>
      </c>
      <c r="B51" s="4" t="s">
        <v>399</v>
      </c>
      <c r="C51" s="5" t="n">
        <v>8</v>
      </c>
      <c r="D51" s="5" t="n">
        <v>8</v>
      </c>
    </row>
    <row r="52" spans="1:4">
      <c r="A52" s="4" t="s">
        <v>401</v>
      </c>
      <c r="B52" s="4" t="s">
        <v>399</v>
      </c>
      <c r="C52" s="5" t="n">
        <v>34</v>
      </c>
      <c r="D52" s="5" t="n">
        <v>21</v>
      </c>
    </row>
    <row r="53" spans="1:4"/>
    <row r="54" spans="1:4">
      <c r="A54" s="4" t="s">
        <v>399</v>
      </c>
      <c r="B54" s="4" t="s">
        <v>403</v>
      </c>
    </row>
  </sheetData>
  <mergeCells count="3">
    <mergeCell ref="A1:B1"/>
    <mergeCell ref="A53:C53"/>
    <mergeCell ref="B54:C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4</v>
      </c>
      <c r="B1" s="2" t="s">
        <v>1</v>
      </c>
    </row>
    <row r="2" spans="1:3">
      <c r="B2" s="2" t="s">
        <v>2</v>
      </c>
      <c r="C2" s="2" t="s">
        <v>31</v>
      </c>
    </row>
    <row r="3" spans="1:3">
      <c r="A3" s="3" t="s">
        <v>405</v>
      </c>
    </row>
    <row r="4" spans="1:3">
      <c r="A4" s="4" t="s">
        <v>406</v>
      </c>
      <c r="B4" s="7" t="n">
        <v>2911</v>
      </c>
      <c r="C4" s="7" t="n">
        <v>1134</v>
      </c>
    </row>
    <row r="5" spans="1:3">
      <c r="A5" s="4" t="s">
        <v>407</v>
      </c>
      <c r="B5" s="5" t="n">
        <v>13</v>
      </c>
      <c r="C5" s="5" t="n">
        <v>5</v>
      </c>
    </row>
    <row r="6" spans="1:3">
      <c r="A6" s="4" t="s">
        <v>408</v>
      </c>
      <c r="B6" s="7" t="n">
        <v>6</v>
      </c>
      <c r="C6"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9</v>
      </c>
      <c r="B1" s="2" t="s">
        <v>1</v>
      </c>
    </row>
    <row r="2" spans="1:3">
      <c r="B2" s="2" t="s">
        <v>2</v>
      </c>
      <c r="C2" s="2" t="s">
        <v>31</v>
      </c>
    </row>
    <row r="3" spans="1:3">
      <c r="A3" s="3" t="s">
        <v>186</v>
      </c>
    </row>
    <row r="4" spans="1:3">
      <c r="A4" s="4" t="s">
        <v>410</v>
      </c>
      <c r="B4" s="7" t="n">
        <v>0</v>
      </c>
      <c r="C4" s="7" t="n">
        <v>995</v>
      </c>
    </row>
    <row r="5" spans="1:3">
      <c r="A5" s="4" t="s">
        <v>411</v>
      </c>
      <c r="B5" s="7" t="n">
        <v>23817</v>
      </c>
      <c r="C5" s="7" t="n">
        <v>10723</v>
      </c>
    </row>
    <row r="6" spans="1:3">
      <c r="A6" s="4" t="s">
        <v>412</v>
      </c>
      <c r="B6" s="4" t="s">
        <v>413</v>
      </c>
      <c r="C6" s="4" t="s">
        <v>413</v>
      </c>
    </row>
    <row r="7" spans="1:3">
      <c r="A7" s="4" t="s">
        <v>414</v>
      </c>
      <c r="C7" s="7" t="n">
        <v>500</v>
      </c>
    </row>
    <row r="8" spans="1:3">
      <c r="A8" s="4" t="s">
        <v>415</v>
      </c>
      <c r="C8" s="5" t="n">
        <v>488</v>
      </c>
    </row>
    <row r="9" spans="1:3">
      <c r="A9" s="4" t="s">
        <v>416</v>
      </c>
      <c r="C9" s="5" t="n">
        <v>500</v>
      </c>
    </row>
    <row r="10" spans="1:3">
      <c r="A10" s="4" t="s">
        <v>417</v>
      </c>
      <c r="C10" s="7"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8</v>
      </c>
      <c r="B1" s="2" t="s">
        <v>2</v>
      </c>
      <c r="C1" s="2" t="s">
        <v>31</v>
      </c>
    </row>
    <row r="2" spans="1:3">
      <c r="A2" s="3" t="s">
        <v>419</v>
      </c>
    </row>
    <row r="3" spans="1:3">
      <c r="A3" s="4" t="s">
        <v>420</v>
      </c>
      <c r="B3" s="7" t="n">
        <v>75505</v>
      </c>
      <c r="C3" s="7" t="n">
        <v>75630</v>
      </c>
    </row>
    <row r="4" spans="1:3">
      <c r="A4" s="4" t="s">
        <v>421</v>
      </c>
      <c r="B4" s="5" t="n">
        <v>-43</v>
      </c>
      <c r="C4" s="5" t="n">
        <v>-79</v>
      </c>
    </row>
    <row r="5" spans="1:3">
      <c r="A5" s="4" t="s">
        <v>135</v>
      </c>
      <c r="B5" s="5" t="n">
        <v>75462</v>
      </c>
      <c r="C5" s="5" t="n">
        <v>75551</v>
      </c>
    </row>
    <row r="6" spans="1:3">
      <c r="A6" s="4" t="s">
        <v>422</v>
      </c>
    </row>
    <row r="7" spans="1:3">
      <c r="A7" s="3" t="s">
        <v>419</v>
      </c>
    </row>
    <row r="8" spans="1:3">
      <c r="A8" s="4" t="s">
        <v>420</v>
      </c>
      <c r="B8" s="5" t="n">
        <v>47971</v>
      </c>
      <c r="C8" s="5" t="n">
        <v>51876</v>
      </c>
    </row>
    <row r="9" spans="1:3">
      <c r="A9" s="4" t="s">
        <v>423</v>
      </c>
    </row>
    <row r="10" spans="1:3">
      <c r="A10" s="3" t="s">
        <v>419</v>
      </c>
    </row>
    <row r="11" spans="1:3">
      <c r="A11" s="4" t="s">
        <v>420</v>
      </c>
      <c r="B11" s="5" t="n">
        <v>5251</v>
      </c>
      <c r="C11" s="5" t="n">
        <v>4780</v>
      </c>
    </row>
    <row r="12" spans="1:3">
      <c r="A12" s="4" t="s">
        <v>424</v>
      </c>
    </row>
    <row r="13" spans="1:3">
      <c r="A13" s="3" t="s">
        <v>419</v>
      </c>
    </row>
    <row r="14" spans="1:3">
      <c r="A14" s="4" t="s">
        <v>420</v>
      </c>
      <c r="B14" s="5" t="n">
        <v>17785</v>
      </c>
      <c r="C14" s="5" t="n">
        <v>14604</v>
      </c>
    </row>
    <row r="15" spans="1:3">
      <c r="A15" s="4" t="s">
        <v>425</v>
      </c>
    </row>
    <row r="16" spans="1:3">
      <c r="A16" s="3" t="s">
        <v>419</v>
      </c>
    </row>
    <row r="17" spans="1:3">
      <c r="A17" s="4" t="s">
        <v>420</v>
      </c>
      <c r="B17" s="5" t="n">
        <v>2676</v>
      </c>
      <c r="C17" s="5" t="n">
        <v>3034</v>
      </c>
    </row>
    <row r="18" spans="1:3">
      <c r="A18" s="4" t="s">
        <v>426</v>
      </c>
    </row>
    <row r="19" spans="1:3">
      <c r="A19" s="3" t="s">
        <v>419</v>
      </c>
    </row>
    <row r="20" spans="1:3">
      <c r="A20" s="4" t="s">
        <v>420</v>
      </c>
      <c r="B20" s="5" t="n">
        <v>921</v>
      </c>
      <c r="C20" s="5" t="n">
        <v>713</v>
      </c>
    </row>
    <row r="21" spans="1:3">
      <c r="A21" s="4" t="s">
        <v>427</v>
      </c>
    </row>
    <row r="22" spans="1:3">
      <c r="A22" s="3" t="s">
        <v>419</v>
      </c>
    </row>
    <row r="23" spans="1:3">
      <c r="A23" s="4" t="s">
        <v>420</v>
      </c>
      <c r="B23" s="7" t="n">
        <v>901</v>
      </c>
      <c r="C23" s="7" t="n">
        <v>6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8</v>
      </c>
      <c r="B1" s="2" t="s">
        <v>1</v>
      </c>
    </row>
    <row r="2" spans="1:3">
      <c r="B2" s="2" t="s">
        <v>2</v>
      </c>
      <c r="C2" s="2" t="s">
        <v>31</v>
      </c>
    </row>
    <row r="3" spans="1:3">
      <c r="A3" s="3" t="s">
        <v>429</v>
      </c>
    </row>
    <row r="4" spans="1:3">
      <c r="A4" s="4" t="s">
        <v>430</v>
      </c>
      <c r="B4" s="7" t="n">
        <v>1249</v>
      </c>
      <c r="C4" s="7" t="n">
        <v>1079</v>
      </c>
    </row>
    <row r="5" spans="1:3">
      <c r="A5" s="4" t="s">
        <v>431</v>
      </c>
      <c r="B5" s="4" t="s">
        <v>58</v>
      </c>
      <c r="C5" s="5" t="n">
        <v>268</v>
      </c>
    </row>
    <row r="6" spans="1:3">
      <c r="A6" s="4" t="s">
        <v>432</v>
      </c>
      <c r="B6" s="5" t="n">
        <v>-90</v>
      </c>
      <c r="C6" s="5" t="n">
        <v>-117</v>
      </c>
    </row>
    <row r="7" spans="1:3">
      <c r="A7" s="4" t="s">
        <v>433</v>
      </c>
      <c r="B7" s="5" t="n">
        <v>55</v>
      </c>
      <c r="C7" s="5" t="n">
        <v>19</v>
      </c>
    </row>
    <row r="8" spans="1:3">
      <c r="A8" s="4" t="s">
        <v>434</v>
      </c>
      <c r="B8" s="5" t="n">
        <v>1214</v>
      </c>
      <c r="C8" s="5" t="n">
        <v>1249</v>
      </c>
    </row>
    <row r="9" spans="1:3">
      <c r="A9" s="4" t="s">
        <v>422</v>
      </c>
    </row>
    <row r="10" spans="1:3">
      <c r="A10" s="3" t="s">
        <v>429</v>
      </c>
    </row>
    <row r="11" spans="1:3">
      <c r="A11" s="4" t="s">
        <v>430</v>
      </c>
      <c r="B11" s="5" t="n">
        <v>771</v>
      </c>
      <c r="C11" s="5" t="n">
        <v>791</v>
      </c>
    </row>
    <row r="12" spans="1:3">
      <c r="A12" s="4" t="s">
        <v>431</v>
      </c>
      <c r="B12" s="5" t="n">
        <v>-89</v>
      </c>
      <c r="C12" s="5" t="n">
        <v>35</v>
      </c>
    </row>
    <row r="13" spans="1:3">
      <c r="A13" s="4" t="s">
        <v>432</v>
      </c>
      <c r="B13" s="5" t="n">
        <v>-68</v>
      </c>
      <c r="C13" s="5" t="n">
        <v>-58</v>
      </c>
    </row>
    <row r="14" spans="1:3">
      <c r="A14" s="4" t="s">
        <v>433</v>
      </c>
      <c r="B14" s="5" t="n">
        <v>43</v>
      </c>
      <c r="C14" s="5" t="n">
        <v>3</v>
      </c>
    </row>
    <row r="15" spans="1:3">
      <c r="A15" s="4" t="s">
        <v>434</v>
      </c>
      <c r="B15" s="5" t="n">
        <v>657</v>
      </c>
      <c r="C15" s="5" t="n">
        <v>771</v>
      </c>
    </row>
    <row r="16" spans="1:3">
      <c r="A16" s="4" t="s">
        <v>423</v>
      </c>
    </row>
    <row r="17" spans="1:3">
      <c r="A17" s="3" t="s">
        <v>429</v>
      </c>
    </row>
    <row r="18" spans="1:3">
      <c r="A18" s="4" t="s">
        <v>430</v>
      </c>
      <c r="B18" s="5" t="n">
        <v>82</v>
      </c>
      <c r="C18" s="5" t="n">
        <v>110</v>
      </c>
    </row>
    <row r="19" spans="1:3">
      <c r="A19" s="4" t="s">
        <v>431</v>
      </c>
      <c r="B19" s="5" t="n">
        <v>41</v>
      </c>
      <c r="C19" s="5" t="n">
        <v>17</v>
      </c>
    </row>
    <row r="20" spans="1:3">
      <c r="A20" s="4" t="s">
        <v>432</v>
      </c>
      <c r="B20" s="5" t="n">
        <v>-22</v>
      </c>
      <c r="C20" s="5" t="n">
        <v>-59</v>
      </c>
    </row>
    <row r="21" spans="1:3">
      <c r="A21" s="4" t="s">
        <v>433</v>
      </c>
      <c r="B21" s="5" t="n">
        <v>12</v>
      </c>
      <c r="C21" s="5" t="n">
        <v>14</v>
      </c>
    </row>
    <row r="22" spans="1:3">
      <c r="A22" s="4" t="s">
        <v>434</v>
      </c>
      <c r="B22" s="5" t="n">
        <v>113</v>
      </c>
      <c r="C22" s="5" t="n">
        <v>82</v>
      </c>
    </row>
    <row r="23" spans="1:3">
      <c r="A23" s="4" t="s">
        <v>424</v>
      </c>
    </row>
    <row r="24" spans="1:3">
      <c r="A24" s="3" t="s">
        <v>429</v>
      </c>
    </row>
    <row r="25" spans="1:3">
      <c r="A25" s="4" t="s">
        <v>430</v>
      </c>
      <c r="B25" s="5" t="n">
        <v>260</v>
      </c>
      <c r="C25" s="5" t="n">
        <v>87</v>
      </c>
    </row>
    <row r="26" spans="1:3">
      <c r="A26" s="4" t="s">
        <v>431</v>
      </c>
      <c r="B26" s="5" t="n">
        <v>49</v>
      </c>
      <c r="C26" s="5" t="n">
        <v>172</v>
      </c>
    </row>
    <row r="27" spans="1:3">
      <c r="A27" s="4" t="s">
        <v>432</v>
      </c>
      <c r="B27" s="4" t="s">
        <v>58</v>
      </c>
      <c r="C27" s="4" t="s">
        <v>58</v>
      </c>
    </row>
    <row r="28" spans="1:3">
      <c r="A28" s="4" t="s">
        <v>433</v>
      </c>
      <c r="B28" s="4" t="s">
        <v>58</v>
      </c>
      <c r="C28" s="5" t="n">
        <v>1</v>
      </c>
    </row>
    <row r="29" spans="1:3">
      <c r="A29" s="4" t="s">
        <v>434</v>
      </c>
      <c r="B29" s="5" t="n">
        <v>309</v>
      </c>
      <c r="C29" s="5" t="n">
        <v>260</v>
      </c>
    </row>
    <row r="30" spans="1:3">
      <c r="A30" s="4" t="s">
        <v>425</v>
      </c>
    </row>
    <row r="31" spans="1:3">
      <c r="A31" s="3" t="s">
        <v>429</v>
      </c>
    </row>
    <row r="32" spans="1:3">
      <c r="A32" s="4" t="s">
        <v>430</v>
      </c>
      <c r="B32" s="5" t="n">
        <v>47</v>
      </c>
      <c r="C32" s="5" t="n">
        <v>35</v>
      </c>
    </row>
    <row r="33" spans="1:3">
      <c r="A33" s="4" t="s">
        <v>431</v>
      </c>
      <c r="B33" s="5" t="n">
        <v>-5</v>
      </c>
      <c r="C33" s="5" t="n">
        <v>12</v>
      </c>
    </row>
    <row r="34" spans="1:3">
      <c r="A34" s="4" t="s">
        <v>432</v>
      </c>
      <c r="B34" s="4" t="s">
        <v>58</v>
      </c>
      <c r="C34" s="4" t="s">
        <v>58</v>
      </c>
    </row>
    <row r="35" spans="1:3">
      <c r="A35" s="4" t="s">
        <v>433</v>
      </c>
      <c r="B35" s="4" t="s">
        <v>58</v>
      </c>
      <c r="C35" s="4" t="s">
        <v>58</v>
      </c>
    </row>
    <row r="36" spans="1:3">
      <c r="A36" s="4" t="s">
        <v>434</v>
      </c>
      <c r="B36" s="5" t="n">
        <v>42</v>
      </c>
      <c r="C36" s="5" t="n">
        <v>47</v>
      </c>
    </row>
    <row r="37" spans="1:3">
      <c r="A37" s="4" t="s">
        <v>426</v>
      </c>
    </row>
    <row r="38" spans="1:3">
      <c r="A38" s="3" t="s">
        <v>429</v>
      </c>
    </row>
    <row r="39" spans="1:3">
      <c r="A39" s="4" t="s">
        <v>430</v>
      </c>
      <c r="B39" s="5" t="n">
        <v>14</v>
      </c>
      <c r="C39" s="5" t="n">
        <v>9</v>
      </c>
    </row>
    <row r="40" spans="1:3">
      <c r="A40" s="4" t="s">
        <v>431</v>
      </c>
      <c r="B40" s="5" t="n">
        <v>4</v>
      </c>
      <c r="C40" s="5" t="n">
        <v>5</v>
      </c>
    </row>
    <row r="41" spans="1:3">
      <c r="A41" s="4" t="s">
        <v>432</v>
      </c>
      <c r="B41" s="4" t="s">
        <v>58</v>
      </c>
      <c r="C41" s="4" t="s">
        <v>58</v>
      </c>
    </row>
    <row r="42" spans="1:3">
      <c r="A42" s="4" t="s">
        <v>433</v>
      </c>
      <c r="B42" s="4" t="s">
        <v>58</v>
      </c>
      <c r="C42" s="4" t="s">
        <v>58</v>
      </c>
    </row>
    <row r="43" spans="1:3">
      <c r="A43" s="4" t="s">
        <v>434</v>
      </c>
      <c r="B43" s="5" t="n">
        <v>18</v>
      </c>
      <c r="C43" s="5" t="n">
        <v>14</v>
      </c>
    </row>
    <row r="44" spans="1:3">
      <c r="A44" s="4" t="s">
        <v>427</v>
      </c>
    </row>
    <row r="45" spans="1:3">
      <c r="A45" s="3" t="s">
        <v>429</v>
      </c>
    </row>
    <row r="46" spans="1:3">
      <c r="A46" s="4" t="s">
        <v>430</v>
      </c>
      <c r="B46" s="5" t="n">
        <v>19</v>
      </c>
      <c r="C46" s="5" t="n">
        <v>9</v>
      </c>
    </row>
    <row r="47" spans="1:3">
      <c r="A47" s="4" t="s">
        <v>431</v>
      </c>
      <c r="B47" s="5" t="n">
        <v>7</v>
      </c>
      <c r="C47" s="5" t="n">
        <v>9</v>
      </c>
    </row>
    <row r="48" spans="1:3">
      <c r="A48" s="4" t="s">
        <v>432</v>
      </c>
      <c r="B48" s="4" t="s">
        <v>58</v>
      </c>
      <c r="C48" s="4" t="s">
        <v>58</v>
      </c>
    </row>
    <row r="49" spans="1:3">
      <c r="A49" s="4" t="s">
        <v>433</v>
      </c>
      <c r="B49" s="4" t="s">
        <v>58</v>
      </c>
      <c r="C49" s="5" t="n">
        <v>1</v>
      </c>
    </row>
    <row r="50" spans="1:3">
      <c r="A50" s="4" t="s">
        <v>434</v>
      </c>
      <c r="B50" s="5" t="n">
        <v>26</v>
      </c>
      <c r="C50" s="5" t="n">
        <v>19</v>
      </c>
    </row>
    <row r="51" spans="1:3">
      <c r="A51" s="4" t="s">
        <v>435</v>
      </c>
    </row>
    <row r="52" spans="1:3">
      <c r="A52" s="3" t="s">
        <v>429</v>
      </c>
    </row>
    <row r="53" spans="1:3">
      <c r="A53" s="4" t="s">
        <v>430</v>
      </c>
      <c r="B53" s="5" t="n">
        <v>56</v>
      </c>
      <c r="C53" s="5" t="n">
        <v>38</v>
      </c>
    </row>
    <row r="54" spans="1:3">
      <c r="A54" s="4" t="s">
        <v>431</v>
      </c>
      <c r="B54" s="5" t="n">
        <v>-7</v>
      </c>
      <c r="C54" s="5" t="n">
        <v>18</v>
      </c>
    </row>
    <row r="55" spans="1:3">
      <c r="A55" s="4" t="s">
        <v>432</v>
      </c>
      <c r="B55" s="4" t="s">
        <v>58</v>
      </c>
      <c r="C55" s="4" t="s">
        <v>58</v>
      </c>
    </row>
    <row r="56" spans="1:3">
      <c r="A56" s="4" t="s">
        <v>433</v>
      </c>
      <c r="B56" s="4" t="s">
        <v>58</v>
      </c>
      <c r="C56" s="4" t="s">
        <v>58</v>
      </c>
    </row>
    <row r="57" spans="1:3">
      <c r="A57" s="4" t="s">
        <v>434</v>
      </c>
      <c r="B57" s="7" t="n">
        <v>49</v>
      </c>
      <c r="C57" s="7" t="n">
        <v>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6</v>
      </c>
      <c r="B1" s="2" t="s">
        <v>2</v>
      </c>
      <c r="C1" s="2" t="s">
        <v>31</v>
      </c>
    </row>
    <row r="2" spans="1:3">
      <c r="A2" s="3" t="s">
        <v>437</v>
      </c>
    </row>
    <row r="3" spans="1:3">
      <c r="A3" s="4" t="s">
        <v>438</v>
      </c>
      <c r="B3" s="7" t="n">
        <v>9</v>
      </c>
      <c r="C3" s="4" t="s">
        <v>58</v>
      </c>
    </row>
    <row r="4" spans="1:3">
      <c r="A4" s="4" t="s">
        <v>439</v>
      </c>
      <c r="B4" s="5" t="n">
        <v>1205</v>
      </c>
      <c r="C4" s="5" t="n">
        <v>1249</v>
      </c>
    </row>
    <row r="5" spans="1:3">
      <c r="A5" s="4" t="s">
        <v>440</v>
      </c>
      <c r="B5" s="5" t="n">
        <v>1214</v>
      </c>
      <c r="C5" s="5" t="n">
        <v>1249</v>
      </c>
    </row>
    <row r="6" spans="1:3">
      <c r="A6" s="4" t="s">
        <v>441</v>
      </c>
      <c r="B6" s="5" t="n">
        <v>895</v>
      </c>
      <c r="C6" s="5" t="n">
        <v>1984</v>
      </c>
    </row>
    <row r="7" spans="1:3">
      <c r="A7" s="4" t="s">
        <v>442</v>
      </c>
      <c r="B7" s="5" t="n">
        <v>74610</v>
      </c>
      <c r="C7" s="5" t="n">
        <v>73646</v>
      </c>
    </row>
    <row r="8" spans="1:3">
      <c r="A8" s="4" t="s">
        <v>420</v>
      </c>
      <c r="B8" s="5" t="n">
        <v>75505</v>
      </c>
      <c r="C8" s="5" t="n">
        <v>75630</v>
      </c>
    </row>
    <row r="9" spans="1:3">
      <c r="A9" s="4" t="s">
        <v>422</v>
      </c>
    </row>
    <row r="10" spans="1:3">
      <c r="A10" s="3" t="s">
        <v>437</v>
      </c>
    </row>
    <row r="11" spans="1:3">
      <c r="A11" s="4" t="s">
        <v>438</v>
      </c>
      <c r="B11" s="5" t="n">
        <v>9</v>
      </c>
      <c r="C11" s="4" t="s">
        <v>58</v>
      </c>
    </row>
    <row r="12" spans="1:3">
      <c r="A12" s="4" t="s">
        <v>439</v>
      </c>
      <c r="B12" s="5" t="n">
        <v>648</v>
      </c>
      <c r="C12" s="5" t="n">
        <v>771</v>
      </c>
    </row>
    <row r="13" spans="1:3">
      <c r="A13" s="4" t="s">
        <v>440</v>
      </c>
      <c r="B13" s="5" t="n">
        <v>657</v>
      </c>
      <c r="C13" s="5" t="n">
        <v>771</v>
      </c>
    </row>
    <row r="14" spans="1:3">
      <c r="A14" s="4" t="s">
        <v>441</v>
      </c>
      <c r="B14" s="5" t="n">
        <v>700</v>
      </c>
      <c r="C14" s="5" t="n">
        <v>1901</v>
      </c>
    </row>
    <row r="15" spans="1:3">
      <c r="A15" s="4" t="s">
        <v>442</v>
      </c>
      <c r="B15" s="5" t="n">
        <v>47271</v>
      </c>
      <c r="C15" s="5" t="n">
        <v>49975</v>
      </c>
    </row>
    <row r="16" spans="1:3">
      <c r="A16" s="4" t="s">
        <v>420</v>
      </c>
      <c r="B16" s="5" t="n">
        <v>47971</v>
      </c>
      <c r="C16" s="5" t="n">
        <v>51876</v>
      </c>
    </row>
    <row r="17" spans="1:3">
      <c r="A17" s="4" t="s">
        <v>423</v>
      </c>
    </row>
    <row r="18" spans="1:3">
      <c r="A18" s="3" t="s">
        <v>437</v>
      </c>
    </row>
    <row r="19" spans="1:3">
      <c r="A19" s="4" t="s">
        <v>438</v>
      </c>
      <c r="B19" s="4" t="s">
        <v>58</v>
      </c>
      <c r="C19" s="4" t="s">
        <v>58</v>
      </c>
    </row>
    <row r="20" spans="1:3">
      <c r="A20" s="4" t="s">
        <v>439</v>
      </c>
      <c r="B20" s="5" t="n">
        <v>113</v>
      </c>
      <c r="C20" s="5" t="n">
        <v>82</v>
      </c>
    </row>
    <row r="21" spans="1:3">
      <c r="A21" s="4" t="s">
        <v>440</v>
      </c>
      <c r="B21" s="5" t="n">
        <v>113</v>
      </c>
      <c r="C21" s="5" t="n">
        <v>82</v>
      </c>
    </row>
    <row r="22" spans="1:3">
      <c r="A22" s="4" t="s">
        <v>441</v>
      </c>
      <c r="B22" s="5" t="n">
        <v>110</v>
      </c>
      <c r="C22" s="5" t="n">
        <v>83</v>
      </c>
    </row>
    <row r="23" spans="1:3">
      <c r="A23" s="4" t="s">
        <v>442</v>
      </c>
      <c r="B23" s="5" t="n">
        <v>5141</v>
      </c>
      <c r="C23" s="5" t="n">
        <v>4697</v>
      </c>
    </row>
    <row r="24" spans="1:3">
      <c r="A24" s="4" t="s">
        <v>420</v>
      </c>
      <c r="B24" s="5" t="n">
        <v>5251</v>
      </c>
      <c r="C24" s="5" t="n">
        <v>4780</v>
      </c>
    </row>
    <row r="25" spans="1:3">
      <c r="A25" s="4" t="s">
        <v>424</v>
      </c>
    </row>
    <row r="26" spans="1:3">
      <c r="A26" s="3" t="s">
        <v>437</v>
      </c>
    </row>
    <row r="27" spans="1:3">
      <c r="A27" s="4" t="s">
        <v>438</v>
      </c>
      <c r="B27" s="4" t="s">
        <v>58</v>
      </c>
      <c r="C27" s="4" t="s">
        <v>58</v>
      </c>
    </row>
    <row r="28" spans="1:3">
      <c r="A28" s="4" t="s">
        <v>439</v>
      </c>
      <c r="B28" s="5" t="n">
        <v>309</v>
      </c>
      <c r="C28" s="5" t="n">
        <v>260</v>
      </c>
    </row>
    <row r="29" spans="1:3">
      <c r="A29" s="4" t="s">
        <v>440</v>
      </c>
      <c r="B29" s="5" t="n">
        <v>309</v>
      </c>
      <c r="C29" s="5" t="n">
        <v>260</v>
      </c>
    </row>
    <row r="30" spans="1:3">
      <c r="A30" s="4" t="s">
        <v>441</v>
      </c>
      <c r="B30" s="5" t="n">
        <v>69</v>
      </c>
      <c r="C30" s="4" t="s">
        <v>58</v>
      </c>
    </row>
    <row r="31" spans="1:3">
      <c r="A31" s="4" t="s">
        <v>442</v>
      </c>
      <c r="B31" s="5" t="n">
        <v>17716</v>
      </c>
      <c r="C31" s="5" t="n">
        <v>14604</v>
      </c>
    </row>
    <row r="32" spans="1:3">
      <c r="A32" s="4" t="s">
        <v>420</v>
      </c>
      <c r="B32" s="5" t="n">
        <v>17785</v>
      </c>
      <c r="C32" s="5" t="n">
        <v>14604</v>
      </c>
    </row>
    <row r="33" spans="1:3">
      <c r="A33" s="4" t="s">
        <v>425</v>
      </c>
    </row>
    <row r="34" spans="1:3">
      <c r="A34" s="3" t="s">
        <v>437</v>
      </c>
    </row>
    <row r="35" spans="1:3">
      <c r="A35" s="4" t="s">
        <v>438</v>
      </c>
      <c r="B35" s="4" t="s">
        <v>58</v>
      </c>
      <c r="C35" s="4" t="s">
        <v>58</v>
      </c>
    </row>
    <row r="36" spans="1:3">
      <c r="A36" s="4" t="s">
        <v>439</v>
      </c>
      <c r="B36" s="5" t="n">
        <v>42</v>
      </c>
      <c r="C36" s="5" t="n">
        <v>47</v>
      </c>
    </row>
    <row r="37" spans="1:3">
      <c r="A37" s="4" t="s">
        <v>440</v>
      </c>
      <c r="B37" s="5" t="n">
        <v>42</v>
      </c>
      <c r="C37" s="5" t="n">
        <v>47</v>
      </c>
    </row>
    <row r="38" spans="1:3">
      <c r="A38" s="4" t="s">
        <v>441</v>
      </c>
      <c r="B38" s="5" t="n">
        <v>16</v>
      </c>
      <c r="C38" s="4" t="s">
        <v>58</v>
      </c>
    </row>
    <row r="39" spans="1:3">
      <c r="A39" s="4" t="s">
        <v>442</v>
      </c>
      <c r="B39" s="5" t="n">
        <v>2660</v>
      </c>
      <c r="C39" s="5" t="n">
        <v>3034</v>
      </c>
    </row>
    <row r="40" spans="1:3">
      <c r="A40" s="4" t="s">
        <v>420</v>
      </c>
      <c r="B40" s="5" t="n">
        <v>2676</v>
      </c>
      <c r="C40" s="5" t="n">
        <v>3034</v>
      </c>
    </row>
    <row r="41" spans="1:3">
      <c r="A41" s="4" t="s">
        <v>426</v>
      </c>
    </row>
    <row r="42" spans="1:3">
      <c r="A42" s="3" t="s">
        <v>437</v>
      </c>
    </row>
    <row r="43" spans="1:3">
      <c r="A43" s="4" t="s">
        <v>438</v>
      </c>
      <c r="B43" s="4" t="s">
        <v>58</v>
      </c>
      <c r="C43" s="4" t="s">
        <v>58</v>
      </c>
    </row>
    <row r="44" spans="1:3">
      <c r="A44" s="4" t="s">
        <v>439</v>
      </c>
      <c r="B44" s="5" t="n">
        <v>18</v>
      </c>
      <c r="C44" s="5" t="n">
        <v>14</v>
      </c>
    </row>
    <row r="45" spans="1:3">
      <c r="A45" s="4" t="s">
        <v>440</v>
      </c>
      <c r="B45" s="5" t="n">
        <v>18</v>
      </c>
      <c r="C45" s="5" t="n">
        <v>14</v>
      </c>
    </row>
    <row r="46" spans="1:3">
      <c r="A46" s="4" t="s">
        <v>441</v>
      </c>
      <c r="B46" s="4" t="s">
        <v>58</v>
      </c>
      <c r="C46" s="4" t="s">
        <v>58</v>
      </c>
    </row>
    <row r="47" spans="1:3">
      <c r="A47" s="4" t="s">
        <v>442</v>
      </c>
      <c r="B47" s="5" t="n">
        <v>921</v>
      </c>
      <c r="C47" s="5" t="n">
        <v>713</v>
      </c>
    </row>
    <row r="48" spans="1:3">
      <c r="A48" s="4" t="s">
        <v>420</v>
      </c>
      <c r="B48" s="5" t="n">
        <v>921</v>
      </c>
      <c r="C48" s="5" t="n">
        <v>713</v>
      </c>
    </row>
    <row r="49" spans="1:3">
      <c r="A49" s="4" t="s">
        <v>427</v>
      </c>
    </row>
    <row r="50" spans="1:3">
      <c r="A50" s="3" t="s">
        <v>437</v>
      </c>
    </row>
    <row r="51" spans="1:3">
      <c r="A51" s="4" t="s">
        <v>438</v>
      </c>
      <c r="B51" s="4" t="s">
        <v>58</v>
      </c>
      <c r="C51" s="4" t="s">
        <v>58</v>
      </c>
    </row>
    <row r="52" spans="1:3">
      <c r="A52" s="4" t="s">
        <v>439</v>
      </c>
      <c r="B52" s="5" t="n">
        <v>26</v>
      </c>
      <c r="C52" s="5" t="n">
        <v>19</v>
      </c>
    </row>
    <row r="53" spans="1:3">
      <c r="A53" s="4" t="s">
        <v>440</v>
      </c>
      <c r="B53" s="5" t="n">
        <v>26</v>
      </c>
      <c r="C53" s="5" t="n">
        <v>19</v>
      </c>
    </row>
    <row r="54" spans="1:3">
      <c r="A54" s="4" t="s">
        <v>441</v>
      </c>
      <c r="B54" s="4" t="s">
        <v>58</v>
      </c>
      <c r="C54" s="4" t="s">
        <v>58</v>
      </c>
    </row>
    <row r="55" spans="1:3">
      <c r="A55" s="4" t="s">
        <v>442</v>
      </c>
      <c r="B55" s="5" t="n">
        <v>901</v>
      </c>
      <c r="C55" s="5" t="n">
        <v>623</v>
      </c>
    </row>
    <row r="56" spans="1:3">
      <c r="A56" s="4" t="s">
        <v>420</v>
      </c>
      <c r="B56" s="5" t="n">
        <v>901</v>
      </c>
      <c r="C56" s="5" t="n">
        <v>623</v>
      </c>
    </row>
    <row r="57" spans="1:3">
      <c r="A57" s="4" t="s">
        <v>435</v>
      </c>
    </row>
    <row r="58" spans="1:3">
      <c r="A58" s="3" t="s">
        <v>437</v>
      </c>
    </row>
    <row r="59" spans="1:3">
      <c r="A59" s="4" t="s">
        <v>438</v>
      </c>
      <c r="B59" s="4" t="s">
        <v>58</v>
      </c>
      <c r="C59" s="4" t="s">
        <v>58</v>
      </c>
    </row>
    <row r="60" spans="1:3">
      <c r="A60" s="4" t="s">
        <v>439</v>
      </c>
      <c r="B60" s="5" t="n">
        <v>49</v>
      </c>
      <c r="C60" s="5" t="n">
        <v>56</v>
      </c>
    </row>
    <row r="61" spans="1:3">
      <c r="A61" s="4" t="s">
        <v>440</v>
      </c>
      <c r="B61" s="5" t="n">
        <v>49</v>
      </c>
      <c r="C61" s="5" t="n">
        <v>56</v>
      </c>
    </row>
    <row r="62" spans="1:3">
      <c r="A62" s="4" t="s">
        <v>441</v>
      </c>
      <c r="B62" s="4" t="s">
        <v>58</v>
      </c>
      <c r="C62" s="4" t="s">
        <v>58</v>
      </c>
    </row>
    <row r="63" spans="1:3">
      <c r="A63" s="4" t="s">
        <v>442</v>
      </c>
      <c r="B63" s="4" t="s">
        <v>58</v>
      </c>
      <c r="C63" s="4" t="s">
        <v>58</v>
      </c>
    </row>
    <row r="64" spans="1:3">
      <c r="A64" s="4" t="s">
        <v>420</v>
      </c>
      <c r="B64" s="4" t="s">
        <v>58</v>
      </c>
      <c r="C64" s="4" t="s">
        <v>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3</v>
      </c>
      <c r="B1" s="2" t="s">
        <v>1</v>
      </c>
    </row>
    <row r="2" spans="1:3">
      <c r="B2" s="2" t="s">
        <v>2</v>
      </c>
      <c r="C2" s="2" t="s">
        <v>31</v>
      </c>
    </row>
    <row r="3" spans="1:3">
      <c r="A3" s="3" t="s">
        <v>444</v>
      </c>
    </row>
    <row r="4" spans="1:3">
      <c r="A4" s="4" t="s">
        <v>445</v>
      </c>
      <c r="B4" s="7" t="n">
        <v>1134</v>
      </c>
      <c r="C4" s="7" t="n">
        <v>2286</v>
      </c>
    </row>
    <row r="5" spans="1:3">
      <c r="A5" s="4" t="s">
        <v>446</v>
      </c>
      <c r="B5" s="5" t="n">
        <v>39</v>
      </c>
      <c r="C5" s="4" t="s">
        <v>58</v>
      </c>
    </row>
    <row r="6" spans="1:3">
      <c r="A6" s="4" t="s">
        <v>447</v>
      </c>
      <c r="B6" s="5" t="n">
        <v>1173</v>
      </c>
      <c r="C6" s="5" t="n">
        <v>2286</v>
      </c>
    </row>
    <row r="7" spans="1:3">
      <c r="A7" s="3" t="s">
        <v>448</v>
      </c>
    </row>
    <row r="8" spans="1:3">
      <c r="A8" s="4" t="s">
        <v>449</v>
      </c>
      <c r="B8" s="5" t="n">
        <v>856</v>
      </c>
      <c r="C8" s="5" t="n">
        <v>1984</v>
      </c>
    </row>
    <row r="9" spans="1:3">
      <c r="A9" s="4" t="s">
        <v>450</v>
      </c>
      <c r="B9" s="5" t="n">
        <v>39</v>
      </c>
      <c r="C9" s="4" t="s">
        <v>58</v>
      </c>
    </row>
    <row r="10" spans="1:3">
      <c r="A10" s="4" t="s">
        <v>451</v>
      </c>
      <c r="B10" s="5" t="n">
        <v>895</v>
      </c>
      <c r="C10" s="5" t="n">
        <v>1984</v>
      </c>
    </row>
    <row r="11" spans="1:3">
      <c r="A11" s="3" t="s">
        <v>452</v>
      </c>
    </row>
    <row r="12" spans="1:3">
      <c r="A12" s="4" t="s">
        <v>452</v>
      </c>
      <c r="B12" s="5" t="n">
        <v>9</v>
      </c>
      <c r="C12" s="4" t="s">
        <v>58</v>
      </c>
    </row>
    <row r="13" spans="1:3">
      <c r="A13" s="3" t="s">
        <v>453</v>
      </c>
    </row>
    <row r="14" spans="1:3">
      <c r="A14" s="4" t="s">
        <v>454</v>
      </c>
      <c r="B14" s="5" t="n">
        <v>1151</v>
      </c>
      <c r="C14" s="5" t="n">
        <v>2009</v>
      </c>
    </row>
    <row r="15" spans="1:3">
      <c r="A15" s="4" t="s">
        <v>455</v>
      </c>
      <c r="B15" s="5" t="n">
        <v>39</v>
      </c>
      <c r="C15" s="4" t="s">
        <v>58</v>
      </c>
    </row>
    <row r="16" spans="1:3">
      <c r="A16" s="4" t="s">
        <v>456</v>
      </c>
      <c r="B16" s="5" t="n">
        <v>1190</v>
      </c>
      <c r="C16" s="5" t="n">
        <v>2009</v>
      </c>
    </row>
    <row r="17" spans="1:3">
      <c r="A17" s="3" t="s">
        <v>457</v>
      </c>
    </row>
    <row r="18" spans="1:3">
      <c r="A18" s="4" t="s">
        <v>458</v>
      </c>
      <c r="B18" s="5" t="n">
        <v>66</v>
      </c>
      <c r="C18" s="5" t="n">
        <v>93</v>
      </c>
    </row>
    <row r="19" spans="1:3">
      <c r="A19" s="4" t="s">
        <v>459</v>
      </c>
      <c r="B19" s="5" t="n">
        <v>1</v>
      </c>
      <c r="C19" s="4" t="s">
        <v>58</v>
      </c>
    </row>
    <row r="20" spans="1:3">
      <c r="A20" s="4" t="s">
        <v>460</v>
      </c>
      <c r="B20" s="5" t="n">
        <v>67</v>
      </c>
      <c r="C20" s="5" t="n">
        <v>93</v>
      </c>
    </row>
    <row r="21" spans="1:3">
      <c r="A21" s="4" t="s">
        <v>461</v>
      </c>
    </row>
    <row r="22" spans="1:3">
      <c r="A22" s="3" t="s">
        <v>444</v>
      </c>
    </row>
    <row r="23" spans="1:3">
      <c r="A23" s="4" t="s">
        <v>447</v>
      </c>
      <c r="B23" s="5" t="n">
        <v>1173</v>
      </c>
      <c r="C23" s="5" t="n">
        <v>2286</v>
      </c>
    </row>
    <row r="24" spans="1:3">
      <c r="A24" s="3" t="s">
        <v>448</v>
      </c>
    </row>
    <row r="25" spans="1:3">
      <c r="A25" s="4" t="s">
        <v>451</v>
      </c>
      <c r="B25" s="5" t="n">
        <v>895</v>
      </c>
      <c r="C25" s="5" t="n">
        <v>1984</v>
      </c>
    </row>
    <row r="26" spans="1:3">
      <c r="A26" s="3" t="s">
        <v>452</v>
      </c>
    </row>
    <row r="27" spans="1:3">
      <c r="A27" s="4" t="s">
        <v>452</v>
      </c>
      <c r="B27" s="5" t="n">
        <v>9</v>
      </c>
      <c r="C27" s="4" t="s">
        <v>58</v>
      </c>
    </row>
    <row r="28" spans="1:3">
      <c r="A28" s="3" t="s">
        <v>453</v>
      </c>
    </row>
    <row r="29" spans="1:3">
      <c r="A29" s="4" t="s">
        <v>456</v>
      </c>
      <c r="B29" s="5" t="n">
        <v>1190</v>
      </c>
      <c r="C29" s="5" t="n">
        <v>2009</v>
      </c>
    </row>
    <row r="30" spans="1:3">
      <c r="A30" s="3" t="s">
        <v>457</v>
      </c>
    </row>
    <row r="31" spans="1:3">
      <c r="A31" s="4" t="s">
        <v>460</v>
      </c>
      <c r="B31" s="5" t="n">
        <v>67</v>
      </c>
      <c r="C31" s="5" t="n">
        <v>93</v>
      </c>
    </row>
    <row r="32" spans="1:3">
      <c r="A32" s="4" t="s">
        <v>422</v>
      </c>
    </row>
    <row r="33" spans="1:3">
      <c r="A33" s="3" t="s">
        <v>444</v>
      </c>
    </row>
    <row r="34" spans="1:3">
      <c r="A34" s="4" t="s">
        <v>445</v>
      </c>
      <c r="B34" s="5" t="n">
        <v>915</v>
      </c>
      <c r="C34" s="5" t="n">
        <v>2180</v>
      </c>
    </row>
    <row r="35" spans="1:3">
      <c r="A35" s="4" t="s">
        <v>446</v>
      </c>
      <c r="B35" s="5" t="n">
        <v>39</v>
      </c>
      <c r="C35" s="4" t="s">
        <v>58</v>
      </c>
    </row>
    <row r="36" spans="1:3">
      <c r="A36" s="3" t="s">
        <v>448</v>
      </c>
    </row>
    <row r="37" spans="1:3">
      <c r="A37" s="4" t="s">
        <v>449</v>
      </c>
      <c r="B37" s="5" t="n">
        <v>661</v>
      </c>
      <c r="C37" s="5" t="n">
        <v>1901</v>
      </c>
    </row>
    <row r="38" spans="1:3">
      <c r="A38" s="4" t="s">
        <v>450</v>
      </c>
      <c r="B38" s="5" t="n">
        <v>39</v>
      </c>
      <c r="C38" s="4" t="s">
        <v>58</v>
      </c>
    </row>
    <row r="39" spans="1:3">
      <c r="A39" s="3" t="s">
        <v>452</v>
      </c>
    </row>
    <row r="40" spans="1:3">
      <c r="A40" s="4" t="s">
        <v>452</v>
      </c>
      <c r="B40" s="5" t="n">
        <v>9</v>
      </c>
      <c r="C40" s="4" t="s">
        <v>58</v>
      </c>
    </row>
    <row r="41" spans="1:3">
      <c r="A41" s="3" t="s">
        <v>453</v>
      </c>
    </row>
    <row r="42" spans="1:3">
      <c r="A42" s="4" t="s">
        <v>454</v>
      </c>
      <c r="B42" s="5" t="n">
        <v>930</v>
      </c>
      <c r="C42" s="5" t="n">
        <v>1925</v>
      </c>
    </row>
    <row r="43" spans="1:3">
      <c r="A43" s="4" t="s">
        <v>455</v>
      </c>
      <c r="B43" s="5" t="n">
        <v>39</v>
      </c>
      <c r="C43" s="4" t="s">
        <v>58</v>
      </c>
    </row>
    <row r="44" spans="1:3">
      <c r="A44" s="3" t="s">
        <v>457</v>
      </c>
    </row>
    <row r="45" spans="1:3">
      <c r="A45" s="4" t="s">
        <v>458</v>
      </c>
      <c r="B45" s="5" t="n">
        <v>56</v>
      </c>
      <c r="C45" s="5" t="n">
        <v>89</v>
      </c>
    </row>
    <row r="46" spans="1:3">
      <c r="A46" s="4" t="s">
        <v>459</v>
      </c>
      <c r="B46" s="5" t="n">
        <v>1</v>
      </c>
      <c r="C46" s="4" t="s">
        <v>58</v>
      </c>
    </row>
    <row r="47" spans="1:3">
      <c r="A47" s="4" t="s">
        <v>423</v>
      </c>
    </row>
    <row r="48" spans="1:3">
      <c r="A48" s="3" t="s">
        <v>444</v>
      </c>
    </row>
    <row r="49" spans="1:3">
      <c r="A49" s="4" t="s">
        <v>445</v>
      </c>
      <c r="B49" s="5" t="n">
        <v>134</v>
      </c>
      <c r="C49" s="5" t="n">
        <v>106</v>
      </c>
    </row>
    <row r="50" spans="1:3">
      <c r="A50" s="4" t="s">
        <v>446</v>
      </c>
      <c r="B50" s="4" t="s">
        <v>58</v>
      </c>
      <c r="C50" s="4" t="s">
        <v>58</v>
      </c>
    </row>
    <row r="51" spans="1:3">
      <c r="A51" s="3" t="s">
        <v>448</v>
      </c>
    </row>
    <row r="52" spans="1:3">
      <c r="A52" s="4" t="s">
        <v>449</v>
      </c>
      <c r="B52" s="5" t="n">
        <v>110</v>
      </c>
      <c r="C52" s="5" t="n">
        <v>83</v>
      </c>
    </row>
    <row r="53" spans="1:3">
      <c r="A53" s="4" t="s">
        <v>450</v>
      </c>
      <c r="B53" s="4" t="s">
        <v>58</v>
      </c>
      <c r="C53" s="4" t="s">
        <v>58</v>
      </c>
    </row>
    <row r="54" spans="1:3">
      <c r="A54" s="3" t="s">
        <v>452</v>
      </c>
    </row>
    <row r="55" spans="1:3">
      <c r="A55" s="4" t="s">
        <v>452</v>
      </c>
      <c r="B55" s="4" t="s">
        <v>58</v>
      </c>
      <c r="C55" s="4" t="s">
        <v>58</v>
      </c>
    </row>
    <row r="56" spans="1:3">
      <c r="A56" s="3" t="s">
        <v>453</v>
      </c>
    </row>
    <row r="57" spans="1:3">
      <c r="A57" s="4" t="s">
        <v>454</v>
      </c>
      <c r="B57" s="5" t="n">
        <v>136</v>
      </c>
      <c r="C57" s="5" t="n">
        <v>84</v>
      </c>
    </row>
    <row r="58" spans="1:3">
      <c r="A58" s="4" t="s">
        <v>455</v>
      </c>
      <c r="B58" s="4" t="s">
        <v>58</v>
      </c>
      <c r="C58" s="4" t="s">
        <v>58</v>
      </c>
    </row>
    <row r="59" spans="1:3">
      <c r="A59" s="3" t="s">
        <v>457</v>
      </c>
    </row>
    <row r="60" spans="1:3">
      <c r="A60" s="4" t="s">
        <v>458</v>
      </c>
      <c r="B60" s="5" t="n">
        <v>6</v>
      </c>
      <c r="C60" s="5" t="n">
        <v>4</v>
      </c>
    </row>
    <row r="61" spans="1:3">
      <c r="A61" s="4" t="s">
        <v>459</v>
      </c>
      <c r="B61" s="4" t="s">
        <v>58</v>
      </c>
      <c r="C61" s="4" t="s">
        <v>58</v>
      </c>
    </row>
    <row r="62" spans="1:3">
      <c r="A62" s="4" t="s">
        <v>424</v>
      </c>
    </row>
    <row r="63" spans="1:3">
      <c r="A63" s="3" t="s">
        <v>444</v>
      </c>
    </row>
    <row r="64" spans="1:3">
      <c r="A64" s="4" t="s">
        <v>445</v>
      </c>
      <c r="B64" s="5" t="n">
        <v>69</v>
      </c>
      <c r="C64" s="4" t="s">
        <v>58</v>
      </c>
    </row>
    <row r="65" spans="1:3">
      <c r="A65" s="4" t="s">
        <v>446</v>
      </c>
      <c r="B65" s="4" t="s">
        <v>58</v>
      </c>
      <c r="C65" s="4" t="s">
        <v>58</v>
      </c>
    </row>
    <row r="66" spans="1:3">
      <c r="A66" s="3" t="s">
        <v>448</v>
      </c>
    </row>
    <row r="67" spans="1:3">
      <c r="A67" s="4" t="s">
        <v>449</v>
      </c>
      <c r="B67" s="5" t="n">
        <v>69</v>
      </c>
      <c r="C67" s="4" t="s">
        <v>58</v>
      </c>
    </row>
    <row r="68" spans="1:3">
      <c r="A68" s="4" t="s">
        <v>450</v>
      </c>
      <c r="B68" s="4" t="s">
        <v>58</v>
      </c>
      <c r="C68" s="4" t="s">
        <v>58</v>
      </c>
    </row>
    <row r="69" spans="1:3">
      <c r="A69" s="3" t="s">
        <v>452</v>
      </c>
    </row>
    <row r="70" spans="1:3">
      <c r="A70" s="4" t="s">
        <v>452</v>
      </c>
      <c r="B70" s="4" t="s">
        <v>58</v>
      </c>
      <c r="C70" s="4" t="s">
        <v>58</v>
      </c>
    </row>
    <row r="71" spans="1:3">
      <c r="A71" s="3" t="s">
        <v>453</v>
      </c>
    </row>
    <row r="72" spans="1:3">
      <c r="A72" s="4" t="s">
        <v>454</v>
      </c>
      <c r="B72" s="5" t="n">
        <v>68</v>
      </c>
      <c r="C72" s="4" t="s">
        <v>58</v>
      </c>
    </row>
    <row r="73" spans="1:3">
      <c r="A73" s="4" t="s">
        <v>455</v>
      </c>
      <c r="B73" s="4" t="s">
        <v>58</v>
      </c>
      <c r="C73" s="4" t="s">
        <v>58</v>
      </c>
    </row>
    <row r="74" spans="1:3">
      <c r="A74" s="3" t="s">
        <v>457</v>
      </c>
    </row>
    <row r="75" spans="1:3">
      <c r="A75" s="4" t="s">
        <v>458</v>
      </c>
      <c r="B75" s="5" t="n">
        <v>3</v>
      </c>
      <c r="C75" s="4" t="s">
        <v>58</v>
      </c>
    </row>
    <row r="76" spans="1:3">
      <c r="A76" s="4" t="s">
        <v>459</v>
      </c>
      <c r="B76" s="4" t="s">
        <v>58</v>
      </c>
      <c r="C76" s="4" t="s">
        <v>58</v>
      </c>
    </row>
    <row r="77" spans="1:3">
      <c r="A77" s="4" t="s">
        <v>425</v>
      </c>
    </row>
    <row r="78" spans="1:3">
      <c r="A78" s="3" t="s">
        <v>444</v>
      </c>
    </row>
    <row r="79" spans="1:3">
      <c r="A79" s="4" t="s">
        <v>445</v>
      </c>
      <c r="B79" s="5" t="n">
        <v>16</v>
      </c>
      <c r="C79" s="4" t="s">
        <v>58</v>
      </c>
    </row>
    <row r="80" spans="1:3">
      <c r="A80" s="4" t="s">
        <v>446</v>
      </c>
      <c r="B80" s="4" t="s">
        <v>58</v>
      </c>
      <c r="C80" s="4" t="s">
        <v>58</v>
      </c>
    </row>
    <row r="81" spans="1:3">
      <c r="A81" s="3" t="s">
        <v>448</v>
      </c>
    </row>
    <row r="82" spans="1:3">
      <c r="A82" s="4" t="s">
        <v>449</v>
      </c>
      <c r="B82" s="5" t="n">
        <v>16</v>
      </c>
      <c r="C82" s="4" t="s">
        <v>58</v>
      </c>
    </row>
    <row r="83" spans="1:3">
      <c r="A83" s="4" t="s">
        <v>450</v>
      </c>
      <c r="B83" s="4" t="s">
        <v>58</v>
      </c>
      <c r="C83" s="4" t="s">
        <v>58</v>
      </c>
    </row>
    <row r="84" spans="1:3">
      <c r="A84" s="3" t="s">
        <v>452</v>
      </c>
    </row>
    <row r="85" spans="1:3">
      <c r="A85" s="4" t="s">
        <v>452</v>
      </c>
      <c r="B85" s="4" t="s">
        <v>58</v>
      </c>
      <c r="C85" s="4" t="s">
        <v>58</v>
      </c>
    </row>
    <row r="86" spans="1:3">
      <c r="A86" s="3" t="s">
        <v>453</v>
      </c>
    </row>
    <row r="87" spans="1:3">
      <c r="A87" s="4" t="s">
        <v>454</v>
      </c>
      <c r="B87" s="5" t="n">
        <v>17</v>
      </c>
      <c r="C87" s="4" t="s">
        <v>58</v>
      </c>
    </row>
    <row r="88" spans="1:3">
      <c r="A88" s="4" t="s">
        <v>455</v>
      </c>
      <c r="B88" s="4" t="s">
        <v>58</v>
      </c>
      <c r="C88" s="4" t="s">
        <v>58</v>
      </c>
    </row>
    <row r="89" spans="1:3">
      <c r="A89" s="3" t="s">
        <v>457</v>
      </c>
    </row>
    <row r="90" spans="1:3">
      <c r="A90" s="4" t="s">
        <v>458</v>
      </c>
      <c r="B90" s="5" t="n">
        <v>1</v>
      </c>
      <c r="C90" s="4" t="s">
        <v>58</v>
      </c>
    </row>
    <row r="91" spans="1:3">
      <c r="A91" s="4" t="s">
        <v>459</v>
      </c>
      <c r="B91" s="4" t="s">
        <v>58</v>
      </c>
      <c r="C91" s="4" t="s">
        <v>58</v>
      </c>
    </row>
    <row r="92" spans="1:3">
      <c r="A92" s="4" t="s">
        <v>426</v>
      </c>
    </row>
    <row r="93" spans="1:3">
      <c r="A93" s="3" t="s">
        <v>444</v>
      </c>
    </row>
    <row r="94" spans="1:3">
      <c r="A94" s="4" t="s">
        <v>445</v>
      </c>
      <c r="B94" s="4" t="s">
        <v>58</v>
      </c>
      <c r="C94" s="4" t="s">
        <v>58</v>
      </c>
    </row>
    <row r="95" spans="1:3">
      <c r="A95" s="4" t="s">
        <v>446</v>
      </c>
      <c r="B95" s="4" t="s">
        <v>58</v>
      </c>
      <c r="C95" s="4" t="s">
        <v>58</v>
      </c>
    </row>
    <row r="96" spans="1:3">
      <c r="A96" s="4" t="s">
        <v>447</v>
      </c>
      <c r="B96" s="4" t="s">
        <v>58</v>
      </c>
      <c r="C96" s="4" t="s">
        <v>58</v>
      </c>
    </row>
    <row r="97" spans="1:3">
      <c r="A97" s="3" t="s">
        <v>448</v>
      </c>
    </row>
    <row r="98" spans="1:3">
      <c r="A98" s="4" t="s">
        <v>449</v>
      </c>
      <c r="B98" s="4" t="s">
        <v>58</v>
      </c>
      <c r="C98" s="4" t="s">
        <v>58</v>
      </c>
    </row>
    <row r="99" spans="1:3">
      <c r="A99" s="4" t="s">
        <v>450</v>
      </c>
      <c r="B99" s="4" t="s">
        <v>58</v>
      </c>
      <c r="C99" s="4" t="s">
        <v>58</v>
      </c>
    </row>
    <row r="100" spans="1:3">
      <c r="A100" s="4" t="s">
        <v>451</v>
      </c>
      <c r="B100" s="4" t="s">
        <v>58</v>
      </c>
      <c r="C100" s="4" t="s">
        <v>58</v>
      </c>
    </row>
    <row r="101" spans="1:3">
      <c r="A101" s="3" t="s">
        <v>452</v>
      </c>
    </row>
    <row r="102" spans="1:3">
      <c r="A102" s="4" t="s">
        <v>452</v>
      </c>
      <c r="B102" s="4" t="s">
        <v>58</v>
      </c>
      <c r="C102" s="4" t="s">
        <v>58</v>
      </c>
    </row>
    <row r="103" spans="1:3">
      <c r="A103" s="3" t="s">
        <v>453</v>
      </c>
    </row>
    <row r="104" spans="1:3">
      <c r="A104" s="4" t="s">
        <v>454</v>
      </c>
      <c r="B104" s="4" t="s">
        <v>58</v>
      </c>
      <c r="C104" s="4" t="s">
        <v>58</v>
      </c>
    </row>
    <row r="105" spans="1:3">
      <c r="A105" s="4" t="s">
        <v>455</v>
      </c>
      <c r="B105" s="4" t="s">
        <v>58</v>
      </c>
      <c r="C105" s="4" t="s">
        <v>58</v>
      </c>
    </row>
    <row r="106" spans="1:3">
      <c r="A106" s="4" t="s">
        <v>456</v>
      </c>
      <c r="B106" s="4" t="s">
        <v>58</v>
      </c>
      <c r="C106" s="4" t="s">
        <v>58</v>
      </c>
    </row>
    <row r="107" spans="1:3">
      <c r="A107" s="3" t="s">
        <v>457</v>
      </c>
    </row>
    <row r="108" spans="1:3">
      <c r="A108" s="4" t="s">
        <v>458</v>
      </c>
      <c r="B108" s="4" t="s">
        <v>58</v>
      </c>
      <c r="C108" s="4" t="s">
        <v>58</v>
      </c>
    </row>
    <row r="109" spans="1:3">
      <c r="A109" s="4" t="s">
        <v>459</v>
      </c>
      <c r="B109" s="4" t="s">
        <v>58</v>
      </c>
      <c r="C109" s="4" t="s">
        <v>58</v>
      </c>
    </row>
    <row r="110" spans="1:3">
      <c r="A110" s="4" t="s">
        <v>460</v>
      </c>
      <c r="B110" s="4" t="s">
        <v>58</v>
      </c>
      <c r="C110" s="4" t="s">
        <v>58</v>
      </c>
    </row>
    <row r="111" spans="1:3">
      <c r="A111" s="4" t="s">
        <v>427</v>
      </c>
    </row>
    <row r="112" spans="1:3">
      <c r="A112" s="3" t="s">
        <v>444</v>
      </c>
    </row>
    <row r="113" spans="1:3">
      <c r="A113" s="4" t="s">
        <v>445</v>
      </c>
      <c r="B113" s="4" t="s">
        <v>58</v>
      </c>
      <c r="C113" s="4" t="s">
        <v>58</v>
      </c>
    </row>
    <row r="114" spans="1:3">
      <c r="A114" s="4" t="s">
        <v>446</v>
      </c>
      <c r="B114" s="4" t="s">
        <v>58</v>
      </c>
      <c r="C114" s="4" t="s">
        <v>58</v>
      </c>
    </row>
    <row r="115" spans="1:3">
      <c r="A115" s="3" t="s">
        <v>448</v>
      </c>
    </row>
    <row r="116" spans="1:3">
      <c r="A116" s="4" t="s">
        <v>449</v>
      </c>
      <c r="B116" s="4" t="s">
        <v>58</v>
      </c>
      <c r="C116" s="4" t="s">
        <v>58</v>
      </c>
    </row>
    <row r="117" spans="1:3">
      <c r="A117" s="4" t="s">
        <v>450</v>
      </c>
      <c r="B117" s="4" t="s">
        <v>58</v>
      </c>
      <c r="C117" s="4" t="s">
        <v>58</v>
      </c>
    </row>
    <row r="118" spans="1:3">
      <c r="A118" s="3" t="s">
        <v>452</v>
      </c>
    </row>
    <row r="119" spans="1:3">
      <c r="A119" s="4" t="s">
        <v>452</v>
      </c>
      <c r="B119" s="4" t="s">
        <v>58</v>
      </c>
      <c r="C119" s="4" t="s">
        <v>58</v>
      </c>
    </row>
    <row r="120" spans="1:3">
      <c r="A120" s="3" t="s">
        <v>453</v>
      </c>
    </row>
    <row r="121" spans="1:3">
      <c r="A121" s="4" t="s">
        <v>454</v>
      </c>
      <c r="B121" s="4" t="s">
        <v>58</v>
      </c>
      <c r="C121" s="4" t="s">
        <v>58</v>
      </c>
    </row>
    <row r="122" spans="1:3">
      <c r="A122" s="4" t="s">
        <v>455</v>
      </c>
      <c r="B122" s="4" t="s">
        <v>58</v>
      </c>
      <c r="C122" s="4" t="s">
        <v>58</v>
      </c>
    </row>
    <row r="123" spans="1:3">
      <c r="A123" s="3" t="s">
        <v>457</v>
      </c>
    </row>
    <row r="124" spans="1:3">
      <c r="A124" s="4" t="s">
        <v>458</v>
      </c>
      <c r="B124" s="4" t="s">
        <v>58</v>
      </c>
      <c r="C124" s="4" t="s">
        <v>58</v>
      </c>
    </row>
    <row r="125" spans="1:3">
      <c r="A125" s="4" t="s">
        <v>459</v>
      </c>
      <c r="B125" s="4" t="s">
        <v>58</v>
      </c>
      <c r="C125" s="4" t="s">
        <v>58</v>
      </c>
    </row>
    <row r="126" spans="1:3">
      <c r="A126" s="4" t="s">
        <v>462</v>
      </c>
    </row>
    <row r="127" spans="1:3">
      <c r="A127" s="3" t="s">
        <v>444</v>
      </c>
    </row>
    <row r="128" spans="1:3">
      <c r="A128" s="4" t="s">
        <v>447</v>
      </c>
      <c r="B128" s="4" t="s">
        <v>58</v>
      </c>
      <c r="C128" s="4" t="s">
        <v>58</v>
      </c>
    </row>
    <row r="129" spans="1:3">
      <c r="A129" s="3" t="s">
        <v>448</v>
      </c>
    </row>
    <row r="130" spans="1:3">
      <c r="A130" s="4" t="s">
        <v>451</v>
      </c>
      <c r="B130" s="4" t="s">
        <v>58</v>
      </c>
      <c r="C130" s="4" t="s">
        <v>58</v>
      </c>
    </row>
    <row r="131" spans="1:3">
      <c r="A131" s="3" t="s">
        <v>452</v>
      </c>
    </row>
    <row r="132" spans="1:3">
      <c r="A132" s="4" t="s">
        <v>452</v>
      </c>
      <c r="C132" s="4" t="s">
        <v>58</v>
      </c>
    </row>
    <row r="133" spans="1:3">
      <c r="A133" s="3" t="s">
        <v>453</v>
      </c>
    </row>
    <row r="134" spans="1:3">
      <c r="A134" s="4" t="s">
        <v>456</v>
      </c>
      <c r="B134" s="4" t="s">
        <v>58</v>
      </c>
      <c r="C134" s="4" t="s">
        <v>58</v>
      </c>
    </row>
    <row r="135" spans="1:3">
      <c r="A135" s="3" t="s">
        <v>457</v>
      </c>
    </row>
    <row r="136" spans="1:3">
      <c r="A136" s="4" t="s">
        <v>460</v>
      </c>
      <c r="B136" s="4" t="s">
        <v>58</v>
      </c>
      <c r="C136" s="4" t="s">
        <v>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3" t="s">
        <v>464</v>
      </c>
    </row>
    <row r="3" spans="1:3">
      <c r="A3" s="4" t="s">
        <v>465</v>
      </c>
      <c r="B3" s="7" t="n">
        <v>74794</v>
      </c>
      <c r="C3" s="7" t="n">
        <v>75092</v>
      </c>
    </row>
    <row r="4" spans="1:3">
      <c r="A4" s="4" t="s">
        <v>135</v>
      </c>
      <c r="B4" s="5" t="n">
        <v>75505</v>
      </c>
      <c r="C4" s="5" t="n">
        <v>75630</v>
      </c>
    </row>
    <row r="5" spans="1:3">
      <c r="A5" s="4" t="s">
        <v>466</v>
      </c>
      <c r="B5" s="5" t="n">
        <v>154</v>
      </c>
      <c r="C5" s="4" t="s">
        <v>58</v>
      </c>
    </row>
    <row r="6" spans="1:3">
      <c r="A6" s="4" t="s">
        <v>467</v>
      </c>
      <c r="B6" s="4" t="s">
        <v>58</v>
      </c>
      <c r="C6" s="5" t="n">
        <v>1</v>
      </c>
    </row>
    <row r="7" spans="1:3">
      <c r="A7" s="4" t="s">
        <v>468</v>
      </c>
    </row>
    <row r="8" spans="1:3">
      <c r="A8" s="3" t="s">
        <v>464</v>
      </c>
    </row>
    <row r="9" spans="1:3">
      <c r="A9" s="4" t="s">
        <v>469</v>
      </c>
      <c r="B9" s="5" t="n">
        <v>520</v>
      </c>
      <c r="C9" s="5" t="n">
        <v>433</v>
      </c>
    </row>
    <row r="10" spans="1:3">
      <c r="A10" s="4" t="s">
        <v>470</v>
      </c>
    </row>
    <row r="11" spans="1:3">
      <c r="A11" s="3" t="s">
        <v>464</v>
      </c>
    </row>
    <row r="12" spans="1:3">
      <c r="A12" s="4" t="s">
        <v>469</v>
      </c>
      <c r="B12" s="5" t="n">
        <v>152</v>
      </c>
      <c r="C12" s="5" t="n">
        <v>104</v>
      </c>
    </row>
    <row r="13" spans="1:3">
      <c r="A13" s="4" t="s">
        <v>471</v>
      </c>
    </row>
    <row r="14" spans="1:3">
      <c r="A14" s="3" t="s">
        <v>464</v>
      </c>
    </row>
    <row r="15" spans="1:3">
      <c r="A15" s="4" t="s">
        <v>469</v>
      </c>
      <c r="B15" s="5" t="n">
        <v>39</v>
      </c>
      <c r="C15" s="5" t="n">
        <v>1</v>
      </c>
    </row>
    <row r="16" spans="1:3">
      <c r="A16" s="4" t="s">
        <v>422</v>
      </c>
    </row>
    <row r="17" spans="1:3">
      <c r="A17" s="3" t="s">
        <v>464</v>
      </c>
    </row>
    <row r="18" spans="1:3">
      <c r="A18" s="4" t="s">
        <v>465</v>
      </c>
      <c r="B18" s="5" t="n">
        <v>47387</v>
      </c>
      <c r="C18" s="5" t="n">
        <v>51382</v>
      </c>
    </row>
    <row r="19" spans="1:3">
      <c r="A19" s="4" t="s">
        <v>135</v>
      </c>
      <c r="B19" s="5" t="n">
        <v>47971</v>
      </c>
      <c r="C19" s="5" t="n">
        <v>51876</v>
      </c>
    </row>
    <row r="20" spans="1:3">
      <c r="A20" s="4" t="s">
        <v>466</v>
      </c>
      <c r="B20" s="5" t="n">
        <v>39</v>
      </c>
      <c r="C20" s="4" t="s">
        <v>58</v>
      </c>
    </row>
    <row r="21" spans="1:3">
      <c r="A21" s="4" t="s">
        <v>467</v>
      </c>
      <c r="B21" s="4" t="s">
        <v>58</v>
      </c>
      <c r="C21" s="4" t="s">
        <v>58</v>
      </c>
    </row>
    <row r="22" spans="1:3">
      <c r="A22" s="4" t="s">
        <v>472</v>
      </c>
    </row>
    <row r="23" spans="1:3">
      <c r="A23" s="3" t="s">
        <v>464</v>
      </c>
    </row>
    <row r="24" spans="1:3">
      <c r="A24" s="4" t="s">
        <v>469</v>
      </c>
      <c r="B24" s="5" t="n">
        <v>505</v>
      </c>
      <c r="C24" s="5" t="n">
        <v>390</v>
      </c>
    </row>
    <row r="25" spans="1:3">
      <c r="A25" s="4" t="s">
        <v>473</v>
      </c>
    </row>
    <row r="26" spans="1:3">
      <c r="A26" s="3" t="s">
        <v>464</v>
      </c>
    </row>
    <row r="27" spans="1:3">
      <c r="A27" s="4" t="s">
        <v>469</v>
      </c>
      <c r="B27" s="5" t="n">
        <v>40</v>
      </c>
      <c r="C27" s="5" t="n">
        <v>104</v>
      </c>
    </row>
    <row r="28" spans="1:3">
      <c r="A28" s="4" t="s">
        <v>474</v>
      </c>
    </row>
    <row r="29" spans="1:3">
      <c r="A29" s="3" t="s">
        <v>464</v>
      </c>
    </row>
    <row r="30" spans="1:3">
      <c r="A30" s="4" t="s">
        <v>469</v>
      </c>
      <c r="B30" s="5" t="n">
        <v>39</v>
      </c>
      <c r="C30" s="4" t="s">
        <v>58</v>
      </c>
    </row>
    <row r="31" spans="1:3">
      <c r="A31" s="4" t="s">
        <v>423</v>
      </c>
    </row>
    <row r="32" spans="1:3">
      <c r="A32" s="3" t="s">
        <v>464</v>
      </c>
    </row>
    <row r="33" spans="1:3">
      <c r="A33" s="4" t="s">
        <v>465</v>
      </c>
      <c r="B33" s="5" t="n">
        <v>5196</v>
      </c>
      <c r="C33" s="5" t="n">
        <v>4754</v>
      </c>
    </row>
    <row r="34" spans="1:3">
      <c r="A34" s="4" t="s">
        <v>135</v>
      </c>
      <c r="B34" s="5" t="n">
        <v>5251</v>
      </c>
      <c r="C34" s="5" t="n">
        <v>4780</v>
      </c>
    </row>
    <row r="35" spans="1:3">
      <c r="A35" s="4" t="s">
        <v>466</v>
      </c>
      <c r="B35" s="5" t="n">
        <v>30</v>
      </c>
      <c r="C35" s="4" t="s">
        <v>58</v>
      </c>
    </row>
    <row r="36" spans="1:3">
      <c r="A36" s="4" t="s">
        <v>467</v>
      </c>
      <c r="B36" s="4" t="s">
        <v>58</v>
      </c>
      <c r="C36" s="4" t="s">
        <v>58</v>
      </c>
    </row>
    <row r="37" spans="1:3">
      <c r="A37" s="4" t="s">
        <v>475</v>
      </c>
    </row>
    <row r="38" spans="1:3">
      <c r="A38" s="3" t="s">
        <v>464</v>
      </c>
    </row>
    <row r="39" spans="1:3">
      <c r="A39" s="4" t="s">
        <v>469</v>
      </c>
      <c r="B39" s="5" t="n">
        <v>12</v>
      </c>
      <c r="C39" s="5" t="n">
        <v>26</v>
      </c>
    </row>
    <row r="40" spans="1:3">
      <c r="A40" s="4" t="s">
        <v>476</v>
      </c>
    </row>
    <row r="41" spans="1:3">
      <c r="A41" s="3" t="s">
        <v>464</v>
      </c>
    </row>
    <row r="42" spans="1:3">
      <c r="A42" s="4" t="s">
        <v>469</v>
      </c>
      <c r="B42" s="5" t="n">
        <v>43</v>
      </c>
      <c r="C42" s="4" t="s">
        <v>58</v>
      </c>
    </row>
    <row r="43" spans="1:3">
      <c r="A43" s="4" t="s">
        <v>477</v>
      </c>
    </row>
    <row r="44" spans="1:3">
      <c r="A44" s="3" t="s">
        <v>464</v>
      </c>
    </row>
    <row r="45" spans="1:3">
      <c r="A45" s="4" t="s">
        <v>469</v>
      </c>
      <c r="B45" s="4" t="s">
        <v>58</v>
      </c>
      <c r="C45" s="4" t="s">
        <v>58</v>
      </c>
    </row>
    <row r="46" spans="1:3">
      <c r="A46" s="4" t="s">
        <v>424</v>
      </c>
    </row>
    <row r="47" spans="1:3">
      <c r="A47" s="3" t="s">
        <v>464</v>
      </c>
    </row>
    <row r="48" spans="1:3">
      <c r="A48" s="4" t="s">
        <v>465</v>
      </c>
      <c r="B48" s="5" t="n">
        <v>17716</v>
      </c>
      <c r="C48" s="5" t="n">
        <v>14604</v>
      </c>
    </row>
    <row r="49" spans="1:3">
      <c r="A49" s="4" t="s">
        <v>135</v>
      </c>
      <c r="B49" s="5" t="n">
        <v>17785</v>
      </c>
      <c r="C49" s="5" t="n">
        <v>14604</v>
      </c>
    </row>
    <row r="50" spans="1:3">
      <c r="A50" s="4" t="s">
        <v>466</v>
      </c>
      <c r="B50" s="5" t="n">
        <v>69</v>
      </c>
      <c r="C50" s="4" t="s">
        <v>58</v>
      </c>
    </row>
    <row r="51" spans="1:3">
      <c r="A51" s="4" t="s">
        <v>467</v>
      </c>
      <c r="B51" s="4" t="s">
        <v>58</v>
      </c>
      <c r="C51" s="4" t="s">
        <v>58</v>
      </c>
    </row>
    <row r="52" spans="1:3">
      <c r="A52" s="4" t="s">
        <v>478</v>
      </c>
    </row>
    <row r="53" spans="1:3">
      <c r="A53" s="3" t="s">
        <v>464</v>
      </c>
    </row>
    <row r="54" spans="1:3">
      <c r="A54" s="4" t="s">
        <v>469</v>
      </c>
      <c r="B54" s="4" t="s">
        <v>58</v>
      </c>
      <c r="C54" s="4" t="s">
        <v>58</v>
      </c>
    </row>
    <row r="55" spans="1:3">
      <c r="A55" s="4" t="s">
        <v>479</v>
      </c>
    </row>
    <row r="56" spans="1:3">
      <c r="A56" s="3" t="s">
        <v>464</v>
      </c>
    </row>
    <row r="57" spans="1:3">
      <c r="A57" s="4" t="s">
        <v>469</v>
      </c>
      <c r="B57" s="5" t="n">
        <v>69</v>
      </c>
      <c r="C57" s="4" t="s">
        <v>58</v>
      </c>
    </row>
    <row r="58" spans="1:3">
      <c r="A58" s="4" t="s">
        <v>480</v>
      </c>
    </row>
    <row r="59" spans="1:3">
      <c r="A59" s="3" t="s">
        <v>464</v>
      </c>
    </row>
    <row r="60" spans="1:3">
      <c r="A60" s="4" t="s">
        <v>469</v>
      </c>
      <c r="B60" s="4" t="s">
        <v>58</v>
      </c>
      <c r="C60" s="4" t="s">
        <v>58</v>
      </c>
    </row>
    <row r="61" spans="1:3">
      <c r="A61" s="4" t="s">
        <v>425</v>
      </c>
    </row>
    <row r="62" spans="1:3">
      <c r="A62" s="3" t="s">
        <v>464</v>
      </c>
    </row>
    <row r="63" spans="1:3">
      <c r="A63" s="4" t="s">
        <v>465</v>
      </c>
      <c r="B63" s="5" t="n">
        <v>2676</v>
      </c>
      <c r="C63" s="5" t="n">
        <v>3019</v>
      </c>
    </row>
    <row r="64" spans="1:3">
      <c r="A64" s="4" t="s">
        <v>135</v>
      </c>
      <c r="B64" s="5" t="n">
        <v>2676</v>
      </c>
      <c r="C64" s="5" t="n">
        <v>3034</v>
      </c>
    </row>
    <row r="65" spans="1:3">
      <c r="A65" s="4" t="s">
        <v>466</v>
      </c>
      <c r="B65" s="5" t="n">
        <v>16</v>
      </c>
      <c r="C65" s="4" t="s">
        <v>58</v>
      </c>
    </row>
    <row r="66" spans="1:3">
      <c r="A66" s="4" t="s">
        <v>467</v>
      </c>
      <c r="B66" s="4" t="s">
        <v>58</v>
      </c>
      <c r="C66" s="4" t="s">
        <v>58</v>
      </c>
    </row>
    <row r="67" spans="1:3">
      <c r="A67" s="4" t="s">
        <v>481</v>
      </c>
    </row>
    <row r="68" spans="1:3">
      <c r="A68" s="3" t="s">
        <v>464</v>
      </c>
    </row>
    <row r="69" spans="1:3">
      <c r="A69" s="4" t="s">
        <v>469</v>
      </c>
      <c r="B69" s="4" t="s">
        <v>58</v>
      </c>
      <c r="C69" s="5" t="n">
        <v>15</v>
      </c>
    </row>
    <row r="70" spans="1:3">
      <c r="A70" s="4" t="s">
        <v>482</v>
      </c>
    </row>
    <row r="71" spans="1:3">
      <c r="A71" s="3" t="s">
        <v>464</v>
      </c>
    </row>
    <row r="72" spans="1:3">
      <c r="A72" s="4" t="s">
        <v>469</v>
      </c>
      <c r="B72" s="4" t="s">
        <v>58</v>
      </c>
      <c r="C72" s="4" t="s">
        <v>58</v>
      </c>
    </row>
    <row r="73" spans="1:3">
      <c r="A73" s="4" t="s">
        <v>483</v>
      </c>
    </row>
    <row r="74" spans="1:3">
      <c r="A74" s="3" t="s">
        <v>464</v>
      </c>
    </row>
    <row r="75" spans="1:3">
      <c r="A75" s="4" t="s">
        <v>469</v>
      </c>
      <c r="B75" s="4" t="s">
        <v>58</v>
      </c>
      <c r="C75" s="4" t="s">
        <v>58</v>
      </c>
    </row>
    <row r="76" spans="1:3">
      <c r="A76" s="4" t="s">
        <v>426</v>
      </c>
    </row>
    <row r="77" spans="1:3">
      <c r="A77" s="3" t="s">
        <v>464</v>
      </c>
    </row>
    <row r="78" spans="1:3">
      <c r="A78" s="4" t="s">
        <v>465</v>
      </c>
      <c r="B78" s="5" t="n">
        <v>921</v>
      </c>
      <c r="C78" s="5" t="n">
        <v>713</v>
      </c>
    </row>
    <row r="79" spans="1:3">
      <c r="A79" s="4" t="s">
        <v>135</v>
      </c>
      <c r="B79" s="5" t="n">
        <v>921</v>
      </c>
      <c r="C79" s="5" t="n">
        <v>713</v>
      </c>
    </row>
    <row r="80" spans="1:3">
      <c r="A80" s="4" t="s">
        <v>466</v>
      </c>
      <c r="B80" s="4" t="s">
        <v>58</v>
      </c>
      <c r="C80" s="4" t="s">
        <v>58</v>
      </c>
    </row>
    <row r="81" spans="1:3">
      <c r="A81" s="4" t="s">
        <v>467</v>
      </c>
      <c r="B81" s="4" t="s">
        <v>58</v>
      </c>
      <c r="C81" s="4" t="s">
        <v>58</v>
      </c>
    </row>
    <row r="82" spans="1:3">
      <c r="A82" s="4" t="s">
        <v>484</v>
      </c>
    </row>
    <row r="83" spans="1:3">
      <c r="A83" s="3" t="s">
        <v>464</v>
      </c>
    </row>
    <row r="84" spans="1:3">
      <c r="A84" s="4" t="s">
        <v>469</v>
      </c>
      <c r="B84" s="4" t="s">
        <v>58</v>
      </c>
      <c r="C84" s="4" t="s">
        <v>58</v>
      </c>
    </row>
    <row r="85" spans="1:3">
      <c r="A85" s="4" t="s">
        <v>485</v>
      </c>
    </row>
    <row r="86" spans="1:3">
      <c r="A86" s="3" t="s">
        <v>464</v>
      </c>
    </row>
    <row r="87" spans="1:3">
      <c r="A87" s="4" t="s">
        <v>469</v>
      </c>
      <c r="B87" s="4" t="s">
        <v>58</v>
      </c>
      <c r="C87" s="4" t="s">
        <v>58</v>
      </c>
    </row>
    <row r="88" spans="1:3">
      <c r="A88" s="4" t="s">
        <v>486</v>
      </c>
    </row>
    <row r="89" spans="1:3">
      <c r="A89" s="3" t="s">
        <v>464</v>
      </c>
    </row>
    <row r="90" spans="1:3">
      <c r="A90" s="4" t="s">
        <v>469</v>
      </c>
      <c r="B90" s="4" t="s">
        <v>58</v>
      </c>
      <c r="C90" s="4" t="s">
        <v>58</v>
      </c>
    </row>
    <row r="91" spans="1:3">
      <c r="A91" s="4" t="s">
        <v>427</v>
      </c>
    </row>
    <row r="92" spans="1:3">
      <c r="A92" s="3" t="s">
        <v>464</v>
      </c>
    </row>
    <row r="93" spans="1:3">
      <c r="A93" s="4" t="s">
        <v>465</v>
      </c>
      <c r="B93" s="5" t="n">
        <v>898</v>
      </c>
      <c r="C93" s="5" t="n">
        <v>620</v>
      </c>
    </row>
    <row r="94" spans="1:3">
      <c r="A94" s="4" t="s">
        <v>135</v>
      </c>
      <c r="B94" s="5" t="n">
        <v>901</v>
      </c>
      <c r="C94" s="5" t="n">
        <v>623</v>
      </c>
    </row>
    <row r="95" spans="1:3">
      <c r="A95" s="4" t="s">
        <v>466</v>
      </c>
      <c r="B95" s="4" t="s">
        <v>58</v>
      </c>
      <c r="C95" s="4" t="s">
        <v>58</v>
      </c>
    </row>
    <row r="96" spans="1:3">
      <c r="A96" s="4" t="s">
        <v>467</v>
      </c>
      <c r="B96" s="4" t="s">
        <v>58</v>
      </c>
      <c r="C96" s="5" t="n">
        <v>1</v>
      </c>
    </row>
    <row r="97" spans="1:3">
      <c r="A97" s="4" t="s">
        <v>487</v>
      </c>
    </row>
    <row r="98" spans="1:3">
      <c r="A98" s="3" t="s">
        <v>464</v>
      </c>
    </row>
    <row r="99" spans="1:3">
      <c r="A99" s="4" t="s">
        <v>469</v>
      </c>
      <c r="B99" s="5" t="n">
        <v>3</v>
      </c>
      <c r="C99" s="5" t="n">
        <v>2</v>
      </c>
    </row>
    <row r="100" spans="1:3">
      <c r="A100" s="4" t="s">
        <v>488</v>
      </c>
    </row>
    <row r="101" spans="1:3">
      <c r="A101" s="3" t="s">
        <v>464</v>
      </c>
    </row>
    <row r="102" spans="1:3">
      <c r="A102" s="4" t="s">
        <v>469</v>
      </c>
      <c r="B102" s="4" t="s">
        <v>58</v>
      </c>
      <c r="C102" s="4" t="s">
        <v>58</v>
      </c>
    </row>
    <row r="103" spans="1:3">
      <c r="A103" s="4" t="s">
        <v>489</v>
      </c>
    </row>
    <row r="104" spans="1:3">
      <c r="A104" s="3" t="s">
        <v>464</v>
      </c>
    </row>
    <row r="105" spans="1:3">
      <c r="A105" s="4" t="s">
        <v>469</v>
      </c>
      <c r="B105" s="4" t="s">
        <v>58</v>
      </c>
      <c r="C105"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1</v>
      </c>
    </row>
    <row r="3" spans="1:3">
      <c r="A3" s="3" t="s">
        <v>116</v>
      </c>
    </row>
    <row r="4" spans="1:3">
      <c r="A4" s="4" t="s">
        <v>113</v>
      </c>
      <c r="B4" s="7" t="n">
        <v>-459</v>
      </c>
      <c r="C4" s="7" t="n">
        <v>-702</v>
      </c>
    </row>
    <row r="5" spans="1:3">
      <c r="A5" s="3" t="s">
        <v>117</v>
      </c>
    </row>
    <row r="6" spans="1:3">
      <c r="A6" s="4" t="s">
        <v>118</v>
      </c>
      <c r="B6" s="5" t="n">
        <v>-270</v>
      </c>
      <c r="C6" s="5" t="n">
        <v>-69</v>
      </c>
    </row>
    <row r="7" spans="1:3">
      <c r="A7" s="4" t="s">
        <v>119</v>
      </c>
      <c r="B7" s="5" t="n">
        <v>-7</v>
      </c>
      <c r="C7" s="5" t="n">
        <v>-2</v>
      </c>
    </row>
    <row r="8" spans="1:3">
      <c r="A8" s="4" t="s">
        <v>120</v>
      </c>
      <c r="B8" s="5" t="n">
        <v>93</v>
      </c>
      <c r="C8" s="5" t="n">
        <v>24</v>
      </c>
    </row>
    <row r="9" spans="1:3">
      <c r="A9" s="4" t="s">
        <v>121</v>
      </c>
      <c r="B9" s="5" t="n">
        <v>-184</v>
      </c>
      <c r="C9" s="5" t="n">
        <v>-47</v>
      </c>
    </row>
    <row r="10" spans="1:3">
      <c r="A10" s="3" t="s">
        <v>122</v>
      </c>
    </row>
    <row r="11" spans="1:3">
      <c r="A11" s="4" t="s">
        <v>123</v>
      </c>
      <c r="B11" s="5" t="n">
        <v>251</v>
      </c>
      <c r="C11" s="5" t="n">
        <v>-109</v>
      </c>
    </row>
    <row r="12" spans="1:3">
      <c r="A12" s="4" t="s">
        <v>124</v>
      </c>
      <c r="B12" s="5" t="n">
        <v>110</v>
      </c>
      <c r="C12" s="5" t="n">
        <v>96</v>
      </c>
    </row>
    <row r="13" spans="1:3">
      <c r="A13" s="4" t="s">
        <v>120</v>
      </c>
      <c r="B13" s="4" t="s">
        <v>58</v>
      </c>
      <c r="C13" s="4" t="s">
        <v>58</v>
      </c>
    </row>
    <row r="14" spans="1:3">
      <c r="A14" s="4" t="s">
        <v>121</v>
      </c>
      <c r="B14" s="5" t="n">
        <v>361</v>
      </c>
      <c r="C14" s="5" t="n">
        <v>-13</v>
      </c>
    </row>
    <row r="15" spans="1:3">
      <c r="A15" s="4" t="s">
        <v>125</v>
      </c>
      <c r="B15" s="5" t="n">
        <v>177</v>
      </c>
      <c r="C15" s="5" t="n">
        <v>-60</v>
      </c>
    </row>
    <row r="16" spans="1:3">
      <c r="A16" s="4" t="s">
        <v>126</v>
      </c>
      <c r="B16" s="7" t="n">
        <v>-282</v>
      </c>
      <c r="C16" s="7" t="n">
        <v>-7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0</v>
      </c>
      <c r="B1" s="2" t="s">
        <v>2</v>
      </c>
      <c r="C1" s="2" t="s">
        <v>31</v>
      </c>
    </row>
    <row r="2" spans="1:3">
      <c r="A2" s="3" t="s">
        <v>419</v>
      </c>
    </row>
    <row r="3" spans="1:3">
      <c r="A3" s="4" t="s">
        <v>420</v>
      </c>
      <c r="B3" s="7" t="n">
        <v>75505</v>
      </c>
      <c r="C3" s="7" t="n">
        <v>75630</v>
      </c>
    </row>
    <row r="4" spans="1:3">
      <c r="A4" s="4" t="s">
        <v>491</v>
      </c>
    </row>
    <row r="5" spans="1:3">
      <c r="A5" s="3" t="s">
        <v>419</v>
      </c>
    </row>
    <row r="6" spans="1:3">
      <c r="A6" s="4" t="s">
        <v>420</v>
      </c>
      <c r="B6" s="5" t="n">
        <v>72443</v>
      </c>
      <c r="C6" s="5" t="n">
        <v>71891</v>
      </c>
    </row>
    <row r="7" spans="1:3">
      <c r="A7" s="4" t="s">
        <v>492</v>
      </c>
    </row>
    <row r="8" spans="1:3">
      <c r="A8" s="3" t="s">
        <v>419</v>
      </c>
    </row>
    <row r="9" spans="1:3">
      <c r="A9" s="4" t="s">
        <v>420</v>
      </c>
      <c r="B9" s="5" t="n">
        <v>1218</v>
      </c>
      <c r="C9" s="5" t="n">
        <v>1227</v>
      </c>
    </row>
    <row r="10" spans="1:3">
      <c r="A10" s="4" t="s">
        <v>493</v>
      </c>
    </row>
    <row r="11" spans="1:3">
      <c r="A11" s="3" t="s">
        <v>419</v>
      </c>
    </row>
    <row r="12" spans="1:3">
      <c r="A12" s="4" t="s">
        <v>420</v>
      </c>
      <c r="B12" s="5" t="n">
        <v>250</v>
      </c>
      <c r="C12" s="5" t="n">
        <v>636</v>
      </c>
    </row>
    <row r="13" spans="1:3">
      <c r="A13" s="4" t="s">
        <v>494</v>
      </c>
    </row>
    <row r="14" spans="1:3">
      <c r="A14" s="3" t="s">
        <v>419</v>
      </c>
    </row>
    <row r="15" spans="1:3">
      <c r="A15" s="4" t="s">
        <v>420</v>
      </c>
      <c r="B15" s="5" t="n">
        <v>1594</v>
      </c>
      <c r="C15" s="5" t="n">
        <v>1876</v>
      </c>
    </row>
    <row r="16" spans="1:3">
      <c r="A16" s="4" t="s">
        <v>495</v>
      </c>
    </row>
    <row r="17" spans="1:3">
      <c r="A17" s="3" t="s">
        <v>419</v>
      </c>
    </row>
    <row r="18" spans="1:3">
      <c r="A18" s="4" t="s">
        <v>420</v>
      </c>
      <c r="B18" s="4" t="s">
        <v>58</v>
      </c>
      <c r="C18" s="4" t="s">
        <v>58</v>
      </c>
    </row>
    <row r="19" spans="1:3">
      <c r="A19" s="4" t="s">
        <v>496</v>
      </c>
    </row>
    <row r="20" spans="1:3">
      <c r="A20" s="3" t="s">
        <v>419</v>
      </c>
    </row>
    <row r="21" spans="1:3">
      <c r="A21" s="4" t="s">
        <v>420</v>
      </c>
      <c r="B21" s="4" t="s">
        <v>58</v>
      </c>
      <c r="C21" s="4" t="s">
        <v>58</v>
      </c>
    </row>
    <row r="22" spans="1:3">
      <c r="A22" s="4" t="s">
        <v>422</v>
      </c>
    </row>
    <row r="23" spans="1:3">
      <c r="A23" s="3" t="s">
        <v>419</v>
      </c>
    </row>
    <row r="24" spans="1:3">
      <c r="A24" s="4" t="s">
        <v>420</v>
      </c>
      <c r="B24" s="5" t="n">
        <v>47971</v>
      </c>
      <c r="C24" s="5" t="n">
        <v>51876</v>
      </c>
    </row>
    <row r="25" spans="1:3">
      <c r="A25" s="4" t="s">
        <v>497</v>
      </c>
    </row>
    <row r="26" spans="1:3">
      <c r="A26" s="3" t="s">
        <v>419</v>
      </c>
    </row>
    <row r="27" spans="1:3">
      <c r="A27" s="4" t="s">
        <v>420</v>
      </c>
      <c r="B27" s="5" t="n">
        <v>45335</v>
      </c>
      <c r="C27" s="5" t="n">
        <v>48323</v>
      </c>
    </row>
    <row r="28" spans="1:3">
      <c r="A28" s="4" t="s">
        <v>498</v>
      </c>
    </row>
    <row r="29" spans="1:3">
      <c r="A29" s="3" t="s">
        <v>419</v>
      </c>
    </row>
    <row r="30" spans="1:3">
      <c r="A30" s="4" t="s">
        <v>420</v>
      </c>
      <c r="B30" s="5" t="n">
        <v>987</v>
      </c>
      <c r="C30" s="5" t="n">
        <v>1227</v>
      </c>
    </row>
    <row r="31" spans="1:3">
      <c r="A31" s="4" t="s">
        <v>499</v>
      </c>
    </row>
    <row r="32" spans="1:3">
      <c r="A32" s="3" t="s">
        <v>419</v>
      </c>
    </row>
    <row r="33" spans="1:3">
      <c r="A33" s="4" t="s">
        <v>420</v>
      </c>
      <c r="B33" s="5" t="n">
        <v>250</v>
      </c>
      <c r="C33" s="5" t="n">
        <v>533</v>
      </c>
    </row>
    <row r="34" spans="1:3">
      <c r="A34" s="4" t="s">
        <v>500</v>
      </c>
    </row>
    <row r="35" spans="1:3">
      <c r="A35" s="3" t="s">
        <v>419</v>
      </c>
    </row>
    <row r="36" spans="1:3">
      <c r="A36" s="4" t="s">
        <v>420</v>
      </c>
      <c r="B36" s="5" t="n">
        <v>1399</v>
      </c>
      <c r="C36" s="5" t="n">
        <v>1793</v>
      </c>
    </row>
    <row r="37" spans="1:3">
      <c r="A37" s="4" t="s">
        <v>501</v>
      </c>
    </row>
    <row r="38" spans="1:3">
      <c r="A38" s="3" t="s">
        <v>419</v>
      </c>
    </row>
    <row r="39" spans="1:3">
      <c r="A39" s="4" t="s">
        <v>420</v>
      </c>
      <c r="B39" s="4" t="s">
        <v>58</v>
      </c>
      <c r="C39" s="4" t="s">
        <v>58</v>
      </c>
    </row>
    <row r="40" spans="1:3">
      <c r="A40" s="4" t="s">
        <v>502</v>
      </c>
    </row>
    <row r="41" spans="1:3">
      <c r="A41" s="3" t="s">
        <v>419</v>
      </c>
    </row>
    <row r="42" spans="1:3">
      <c r="A42" s="4" t="s">
        <v>420</v>
      </c>
      <c r="B42" s="4" t="s">
        <v>58</v>
      </c>
      <c r="C42" s="4" t="s">
        <v>58</v>
      </c>
    </row>
    <row r="43" spans="1:3">
      <c r="A43" s="4" t="s">
        <v>423</v>
      </c>
    </row>
    <row r="44" spans="1:3">
      <c r="A44" s="3" t="s">
        <v>419</v>
      </c>
    </row>
    <row r="45" spans="1:3">
      <c r="A45" s="4" t="s">
        <v>420</v>
      </c>
      <c r="B45" s="5" t="n">
        <v>5251</v>
      </c>
      <c r="C45" s="5" t="n">
        <v>4780</v>
      </c>
    </row>
    <row r="46" spans="1:3">
      <c r="A46" s="4" t="s">
        <v>503</v>
      </c>
    </row>
    <row r="47" spans="1:3">
      <c r="A47" s="3" t="s">
        <v>419</v>
      </c>
    </row>
    <row r="48" spans="1:3">
      <c r="A48" s="4" t="s">
        <v>420</v>
      </c>
      <c r="B48" s="5" t="n">
        <v>5141</v>
      </c>
      <c r="C48" s="5" t="n">
        <v>4604</v>
      </c>
    </row>
    <row r="49" spans="1:3">
      <c r="A49" s="4" t="s">
        <v>504</v>
      </c>
    </row>
    <row r="50" spans="1:3">
      <c r="A50" s="3" t="s">
        <v>419</v>
      </c>
    </row>
    <row r="51" spans="1:3">
      <c r="A51" s="4" t="s">
        <v>420</v>
      </c>
      <c r="B51" s="4" t="s">
        <v>58</v>
      </c>
      <c r="C51" s="4" t="s">
        <v>58</v>
      </c>
    </row>
    <row r="52" spans="1:3">
      <c r="A52" s="4" t="s">
        <v>505</v>
      </c>
    </row>
    <row r="53" spans="1:3">
      <c r="A53" s="3" t="s">
        <v>419</v>
      </c>
    </row>
    <row r="54" spans="1:3">
      <c r="A54" s="4" t="s">
        <v>420</v>
      </c>
      <c r="B54" s="4" t="s">
        <v>58</v>
      </c>
      <c r="C54" s="5" t="n">
        <v>93</v>
      </c>
    </row>
    <row r="55" spans="1:3">
      <c r="A55" s="4" t="s">
        <v>506</v>
      </c>
    </row>
    <row r="56" spans="1:3">
      <c r="A56" s="3" t="s">
        <v>419</v>
      </c>
    </row>
    <row r="57" spans="1:3">
      <c r="A57" s="4" t="s">
        <v>420</v>
      </c>
      <c r="B57" s="5" t="n">
        <v>110</v>
      </c>
      <c r="C57" s="5" t="n">
        <v>83</v>
      </c>
    </row>
    <row r="58" spans="1:3">
      <c r="A58" s="4" t="s">
        <v>507</v>
      </c>
    </row>
    <row r="59" spans="1:3">
      <c r="A59" s="3" t="s">
        <v>419</v>
      </c>
    </row>
    <row r="60" spans="1:3">
      <c r="A60" s="4" t="s">
        <v>420</v>
      </c>
      <c r="B60" s="4" t="s">
        <v>58</v>
      </c>
      <c r="C60" s="4" t="s">
        <v>58</v>
      </c>
    </row>
    <row r="61" spans="1:3">
      <c r="A61" s="4" t="s">
        <v>508</v>
      </c>
    </row>
    <row r="62" spans="1:3">
      <c r="A62" s="3" t="s">
        <v>419</v>
      </c>
    </row>
    <row r="63" spans="1:3">
      <c r="A63" s="4" t="s">
        <v>420</v>
      </c>
      <c r="B63" s="4" t="s">
        <v>58</v>
      </c>
      <c r="C63" s="4" t="s">
        <v>58</v>
      </c>
    </row>
    <row r="64" spans="1:3">
      <c r="A64" s="4" t="s">
        <v>424</v>
      </c>
    </row>
    <row r="65" spans="1:3">
      <c r="A65" s="3" t="s">
        <v>419</v>
      </c>
    </row>
    <row r="66" spans="1:3">
      <c r="A66" s="4" t="s">
        <v>420</v>
      </c>
      <c r="B66" s="5" t="n">
        <v>17785</v>
      </c>
      <c r="C66" s="5" t="n">
        <v>14604</v>
      </c>
    </row>
    <row r="67" spans="1:3">
      <c r="A67" s="4" t="s">
        <v>509</v>
      </c>
    </row>
    <row r="68" spans="1:3">
      <c r="A68" s="3" t="s">
        <v>419</v>
      </c>
    </row>
    <row r="69" spans="1:3">
      <c r="A69" s="4" t="s">
        <v>420</v>
      </c>
      <c r="B69" s="5" t="n">
        <v>17731</v>
      </c>
      <c r="C69" s="5" t="n">
        <v>14604</v>
      </c>
    </row>
    <row r="70" spans="1:3">
      <c r="A70" s="4" t="s">
        <v>510</v>
      </c>
    </row>
    <row r="71" spans="1:3">
      <c r="A71" s="3" t="s">
        <v>419</v>
      </c>
    </row>
    <row r="72" spans="1:3">
      <c r="A72" s="4" t="s">
        <v>420</v>
      </c>
      <c r="B72" s="5" t="n">
        <v>54</v>
      </c>
      <c r="C72" s="4" t="s">
        <v>58</v>
      </c>
    </row>
    <row r="73" spans="1:3">
      <c r="A73" s="4" t="s">
        <v>511</v>
      </c>
    </row>
    <row r="74" spans="1:3">
      <c r="A74" s="3" t="s">
        <v>419</v>
      </c>
    </row>
    <row r="75" spans="1:3">
      <c r="A75" s="4" t="s">
        <v>420</v>
      </c>
      <c r="B75" s="4" t="s">
        <v>58</v>
      </c>
      <c r="C75" s="4" t="s">
        <v>58</v>
      </c>
    </row>
    <row r="76" spans="1:3">
      <c r="A76" s="4" t="s">
        <v>512</v>
      </c>
    </row>
    <row r="77" spans="1:3">
      <c r="A77" s="3" t="s">
        <v>419</v>
      </c>
    </row>
    <row r="78" spans="1:3">
      <c r="A78" s="4" t="s">
        <v>420</v>
      </c>
      <c r="B78" s="4" t="s">
        <v>58</v>
      </c>
      <c r="C78" s="4" t="s">
        <v>58</v>
      </c>
    </row>
    <row r="79" spans="1:3">
      <c r="A79" s="4" t="s">
        <v>513</v>
      </c>
    </row>
    <row r="80" spans="1:3">
      <c r="A80" s="3" t="s">
        <v>419</v>
      </c>
    </row>
    <row r="81" spans="1:3">
      <c r="A81" s="4" t="s">
        <v>420</v>
      </c>
      <c r="B81" s="4" t="s">
        <v>58</v>
      </c>
      <c r="C81" s="4" t="s">
        <v>58</v>
      </c>
    </row>
    <row r="82" spans="1:3">
      <c r="A82" s="4" t="s">
        <v>514</v>
      </c>
    </row>
    <row r="83" spans="1:3">
      <c r="A83" s="3" t="s">
        <v>419</v>
      </c>
    </row>
    <row r="84" spans="1:3">
      <c r="A84" s="4" t="s">
        <v>420</v>
      </c>
      <c r="B84" s="4" t="s">
        <v>58</v>
      </c>
      <c r="C84" s="4" t="s">
        <v>58</v>
      </c>
    </row>
    <row r="85" spans="1:3">
      <c r="A85" s="4" t="s">
        <v>425</v>
      </c>
    </row>
    <row r="86" spans="1:3">
      <c r="A86" s="3" t="s">
        <v>419</v>
      </c>
    </row>
    <row r="87" spans="1:3">
      <c r="A87" s="4" t="s">
        <v>420</v>
      </c>
      <c r="B87" s="5" t="n">
        <v>2676</v>
      </c>
      <c r="C87" s="5" t="n">
        <v>3034</v>
      </c>
    </row>
    <row r="88" spans="1:3">
      <c r="A88" s="4" t="s">
        <v>515</v>
      </c>
    </row>
    <row r="89" spans="1:3">
      <c r="A89" s="3" t="s">
        <v>419</v>
      </c>
    </row>
    <row r="90" spans="1:3">
      <c r="A90" s="4" t="s">
        <v>420</v>
      </c>
      <c r="B90" s="5" t="n">
        <v>2483</v>
      </c>
      <c r="C90" s="5" t="n">
        <v>3031</v>
      </c>
    </row>
    <row r="91" spans="1:3">
      <c r="A91" s="4" t="s">
        <v>516</v>
      </c>
    </row>
    <row r="92" spans="1:3">
      <c r="A92" s="3" t="s">
        <v>419</v>
      </c>
    </row>
    <row r="93" spans="1:3">
      <c r="A93" s="4" t="s">
        <v>420</v>
      </c>
      <c r="B93" s="5" t="n">
        <v>177</v>
      </c>
      <c r="C93" s="4" t="s">
        <v>58</v>
      </c>
    </row>
    <row r="94" spans="1:3">
      <c r="A94" s="4" t="s">
        <v>517</v>
      </c>
    </row>
    <row r="95" spans="1:3">
      <c r="A95" s="3" t="s">
        <v>419</v>
      </c>
    </row>
    <row r="96" spans="1:3">
      <c r="A96" s="4" t="s">
        <v>420</v>
      </c>
      <c r="B96" s="4" t="s">
        <v>58</v>
      </c>
      <c r="C96" s="5" t="n">
        <v>3</v>
      </c>
    </row>
    <row r="97" spans="1:3">
      <c r="A97" s="4" t="s">
        <v>518</v>
      </c>
    </row>
    <row r="98" spans="1:3">
      <c r="A98" s="3" t="s">
        <v>419</v>
      </c>
    </row>
    <row r="99" spans="1:3">
      <c r="A99" s="4" t="s">
        <v>420</v>
      </c>
      <c r="B99" s="5" t="n">
        <v>16</v>
      </c>
      <c r="C99" s="4" t="s">
        <v>58</v>
      </c>
    </row>
    <row r="100" spans="1:3">
      <c r="A100" s="4" t="s">
        <v>519</v>
      </c>
    </row>
    <row r="101" spans="1:3">
      <c r="A101" s="3" t="s">
        <v>419</v>
      </c>
    </row>
    <row r="102" spans="1:3">
      <c r="A102" s="4" t="s">
        <v>420</v>
      </c>
      <c r="B102" s="4" t="s">
        <v>58</v>
      </c>
      <c r="C102" s="4" t="s">
        <v>58</v>
      </c>
    </row>
    <row r="103" spans="1:3">
      <c r="A103" s="4" t="s">
        <v>520</v>
      </c>
    </row>
    <row r="104" spans="1:3">
      <c r="A104" s="3" t="s">
        <v>419</v>
      </c>
    </row>
    <row r="105" spans="1:3">
      <c r="A105" s="4" t="s">
        <v>420</v>
      </c>
      <c r="B105" s="4" t="s">
        <v>58</v>
      </c>
      <c r="C105" s="4" t="s">
        <v>58</v>
      </c>
    </row>
    <row r="106" spans="1:3">
      <c r="A106" s="4" t="s">
        <v>426</v>
      </c>
    </row>
    <row r="107" spans="1:3">
      <c r="A107" s="3" t="s">
        <v>419</v>
      </c>
    </row>
    <row r="108" spans="1:3">
      <c r="A108" s="4" t="s">
        <v>420</v>
      </c>
      <c r="B108" s="5" t="n">
        <v>921</v>
      </c>
      <c r="C108" s="5" t="n">
        <v>713</v>
      </c>
    </row>
    <row r="109" spans="1:3">
      <c r="A109" s="4" t="s">
        <v>521</v>
      </c>
    </row>
    <row r="110" spans="1:3">
      <c r="A110" s="3" t="s">
        <v>419</v>
      </c>
    </row>
    <row r="111" spans="1:3">
      <c r="A111" s="4" t="s">
        <v>420</v>
      </c>
      <c r="B111" s="5" t="n">
        <v>852</v>
      </c>
      <c r="C111" s="5" t="n">
        <v>713</v>
      </c>
    </row>
    <row r="112" spans="1:3">
      <c r="A112" s="4" t="s">
        <v>522</v>
      </c>
    </row>
    <row r="113" spans="1:3">
      <c r="A113" s="3" t="s">
        <v>419</v>
      </c>
    </row>
    <row r="114" spans="1:3">
      <c r="A114" s="4" t="s">
        <v>420</v>
      </c>
      <c r="C114" s="4" t="s">
        <v>58</v>
      </c>
    </row>
    <row r="115" spans="1:3">
      <c r="A115" s="4" t="s">
        <v>523</v>
      </c>
    </row>
    <row r="116" spans="1:3">
      <c r="A116" s="3" t="s">
        <v>419</v>
      </c>
    </row>
    <row r="117" spans="1:3">
      <c r="A117" s="4" t="s">
        <v>420</v>
      </c>
      <c r="C117" s="4" t="s">
        <v>58</v>
      </c>
    </row>
    <row r="118" spans="1:3">
      <c r="A118" s="4" t="s">
        <v>524</v>
      </c>
    </row>
    <row r="119" spans="1:3">
      <c r="A119" s="3" t="s">
        <v>419</v>
      </c>
    </row>
    <row r="120" spans="1:3">
      <c r="A120" s="4" t="s">
        <v>420</v>
      </c>
      <c r="B120" s="5" t="n">
        <v>69</v>
      </c>
      <c r="C120" s="4" t="s">
        <v>58</v>
      </c>
    </row>
    <row r="121" spans="1:3">
      <c r="A121" s="4" t="s">
        <v>525</v>
      </c>
    </row>
    <row r="122" spans="1:3">
      <c r="A122" s="3" t="s">
        <v>419</v>
      </c>
    </row>
    <row r="123" spans="1:3">
      <c r="A123" s="4" t="s">
        <v>420</v>
      </c>
      <c r="C123" s="4" t="s">
        <v>58</v>
      </c>
    </row>
    <row r="124" spans="1:3">
      <c r="A124" s="4" t="s">
        <v>526</v>
      </c>
    </row>
    <row r="125" spans="1:3">
      <c r="A125" s="3" t="s">
        <v>419</v>
      </c>
    </row>
    <row r="126" spans="1:3">
      <c r="A126" s="4" t="s">
        <v>420</v>
      </c>
      <c r="C126" s="4" t="s">
        <v>58</v>
      </c>
    </row>
    <row r="127" spans="1:3">
      <c r="A127" s="4" t="s">
        <v>427</v>
      </c>
    </row>
    <row r="128" spans="1:3">
      <c r="A128" s="3" t="s">
        <v>419</v>
      </c>
    </row>
    <row r="129" spans="1:3">
      <c r="A129" s="4" t="s">
        <v>420</v>
      </c>
      <c r="B129" s="5" t="n">
        <v>901</v>
      </c>
      <c r="C129" s="5" t="n">
        <v>623</v>
      </c>
    </row>
    <row r="130" spans="1:3">
      <c r="A130" s="4" t="s">
        <v>527</v>
      </c>
    </row>
    <row r="131" spans="1:3">
      <c r="A131" s="3" t="s">
        <v>419</v>
      </c>
    </row>
    <row r="132" spans="1:3">
      <c r="A132" s="4" t="s">
        <v>420</v>
      </c>
      <c r="B132" s="7" t="n">
        <v>901</v>
      </c>
      <c r="C132" s="5" t="n">
        <v>616</v>
      </c>
    </row>
    <row r="133" spans="1:3">
      <c r="A133" s="4" t="s">
        <v>528</v>
      </c>
    </row>
    <row r="134" spans="1:3">
      <c r="A134" s="3" t="s">
        <v>419</v>
      </c>
    </row>
    <row r="135" spans="1:3">
      <c r="A135" s="4" t="s">
        <v>420</v>
      </c>
      <c r="C135" s="4" t="s">
        <v>58</v>
      </c>
    </row>
    <row r="136" spans="1:3">
      <c r="A136" s="4" t="s">
        <v>529</v>
      </c>
    </row>
    <row r="137" spans="1:3">
      <c r="A137" s="3" t="s">
        <v>419</v>
      </c>
    </row>
    <row r="138" spans="1:3">
      <c r="A138" s="4" t="s">
        <v>420</v>
      </c>
      <c r="C138" s="5" t="n">
        <v>7</v>
      </c>
    </row>
    <row r="139" spans="1:3">
      <c r="A139" s="4" t="s">
        <v>530</v>
      </c>
    </row>
    <row r="140" spans="1:3">
      <c r="A140" s="3" t="s">
        <v>419</v>
      </c>
    </row>
    <row r="141" spans="1:3">
      <c r="A141" s="4" t="s">
        <v>420</v>
      </c>
      <c r="C141" s="4" t="s">
        <v>58</v>
      </c>
    </row>
    <row r="142" spans="1:3">
      <c r="A142" s="4" t="s">
        <v>531</v>
      </c>
    </row>
    <row r="143" spans="1:3">
      <c r="A143" s="3" t="s">
        <v>419</v>
      </c>
    </row>
    <row r="144" spans="1:3">
      <c r="A144" s="4" t="s">
        <v>420</v>
      </c>
      <c r="C144" s="4" t="s">
        <v>58</v>
      </c>
    </row>
    <row r="145" spans="1:3">
      <c r="A145" s="4" t="s">
        <v>532</v>
      </c>
    </row>
    <row r="146" spans="1:3">
      <c r="A146" s="3" t="s">
        <v>419</v>
      </c>
    </row>
    <row r="147" spans="1:3">
      <c r="A147" s="4" t="s">
        <v>420</v>
      </c>
      <c r="C147" s="4" t="s">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3</v>
      </c>
      <c r="B1" s="2" t="s">
        <v>1</v>
      </c>
    </row>
    <row r="2" spans="1:3">
      <c r="B2" s="2" t="s">
        <v>2</v>
      </c>
      <c r="C2" s="2" t="s">
        <v>31</v>
      </c>
    </row>
    <row r="3" spans="1:3">
      <c r="A3" s="3" t="s">
        <v>534</v>
      </c>
    </row>
    <row r="4" spans="1:3">
      <c r="A4" s="4" t="s">
        <v>535</v>
      </c>
      <c r="B4" s="7" t="n">
        <v>1867</v>
      </c>
      <c r="C4" s="7" t="n">
        <v>961</v>
      </c>
    </row>
    <row r="5" spans="1:3">
      <c r="A5" s="4" t="s">
        <v>536</v>
      </c>
      <c r="B5" s="5" t="n">
        <v>344</v>
      </c>
      <c r="C5" s="5" t="n">
        <v>2050</v>
      </c>
    </row>
    <row r="6" spans="1:3">
      <c r="A6" s="4" t="s">
        <v>537</v>
      </c>
      <c r="B6" s="4" t="s">
        <v>58</v>
      </c>
      <c r="C6" s="5" t="n">
        <v>-265</v>
      </c>
    </row>
    <row r="7" spans="1:3">
      <c r="A7" s="4" t="s">
        <v>538</v>
      </c>
      <c r="B7" s="5" t="n">
        <v>-167</v>
      </c>
      <c r="C7" s="5" t="n">
        <v>-879</v>
      </c>
    </row>
    <row r="8" spans="1:3">
      <c r="A8" s="4" t="s">
        <v>539</v>
      </c>
      <c r="B8" s="7" t="n">
        <v>2044</v>
      </c>
      <c r="C8" s="7" t="n">
        <v>18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4" t="s">
        <v>427</v>
      </c>
    </row>
    <row r="4" spans="1:2">
      <c r="A4" s="3" t="s">
        <v>419</v>
      </c>
    </row>
    <row r="5" spans="1:2">
      <c r="A5" s="4" t="s">
        <v>541</v>
      </c>
      <c r="B5" s="4" t="s">
        <v>542</v>
      </c>
    </row>
    <row r="6" spans="1:2">
      <c r="A6" s="4" t="s">
        <v>543</v>
      </c>
    </row>
    <row r="7" spans="1:2">
      <c r="A7" s="3" t="s">
        <v>419</v>
      </c>
    </row>
    <row r="8" spans="1:2">
      <c r="A8" s="4" t="s">
        <v>544</v>
      </c>
      <c r="B8" s="4" t="s">
        <v>545</v>
      </c>
    </row>
    <row r="9" spans="1:2">
      <c r="A9" s="4" t="s">
        <v>546</v>
      </c>
    </row>
    <row r="10" spans="1:2">
      <c r="A10" s="3" t="s">
        <v>419</v>
      </c>
    </row>
    <row r="11" spans="1:2">
      <c r="A11" s="4" t="s">
        <v>544</v>
      </c>
      <c r="B11" s="4" t="s">
        <v>547</v>
      </c>
    </row>
    <row r="12" spans="1:2">
      <c r="A12" s="4" t="s">
        <v>548</v>
      </c>
    </row>
    <row r="13" spans="1:2">
      <c r="A13" s="3" t="s">
        <v>419</v>
      </c>
    </row>
    <row r="14" spans="1:2">
      <c r="A14" s="4" t="s">
        <v>544</v>
      </c>
      <c r="B14" s="4" t="s">
        <v>549</v>
      </c>
    </row>
    <row r="15" spans="1:2">
      <c r="A15" s="4" t="s">
        <v>550</v>
      </c>
    </row>
    <row r="16" spans="1:2">
      <c r="A16" s="3" t="s">
        <v>419</v>
      </c>
    </row>
    <row r="17" spans="1:2">
      <c r="A17" s="4" t="s">
        <v>544</v>
      </c>
      <c r="B17" s="4" t="s">
        <v>545</v>
      </c>
    </row>
    <row r="18" spans="1:2">
      <c r="A18" s="4" t="s">
        <v>424</v>
      </c>
    </row>
    <row r="19" spans="1:2">
      <c r="A19" s="3" t="s">
        <v>419</v>
      </c>
    </row>
    <row r="20" spans="1:2">
      <c r="A20" s="4" t="s">
        <v>544</v>
      </c>
      <c r="B20" s="4" t="s">
        <v>551</v>
      </c>
    </row>
    <row r="21" spans="1:2">
      <c r="A21" s="4" t="s">
        <v>552</v>
      </c>
    </row>
    <row r="22" spans="1:2">
      <c r="A22" s="3" t="s">
        <v>419</v>
      </c>
    </row>
    <row r="23" spans="1:2">
      <c r="A23" s="4" t="s">
        <v>544</v>
      </c>
      <c r="B23" s="4" t="s">
        <v>553</v>
      </c>
    </row>
    <row r="24" spans="1:2">
      <c r="A24" s="4" t="s">
        <v>554</v>
      </c>
    </row>
    <row r="25" spans="1:2">
      <c r="A25" s="3" t="s">
        <v>419</v>
      </c>
    </row>
    <row r="26" spans="1:2">
      <c r="A26" s="4" t="s">
        <v>544</v>
      </c>
      <c r="B26" s="4" t="s">
        <v>555</v>
      </c>
    </row>
    <row r="27" spans="1:2">
      <c r="A27" s="4" t="s">
        <v>541</v>
      </c>
      <c r="B27" s="4" t="s">
        <v>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7</v>
      </c>
      <c r="B1" s="2" t="s">
        <v>2</v>
      </c>
      <c r="C1" s="2" t="s">
        <v>31</v>
      </c>
    </row>
    <row r="2" spans="1:3">
      <c r="A2" s="3" t="s">
        <v>558</v>
      </c>
    </row>
    <row r="3" spans="1:3">
      <c r="A3" s="4" t="s">
        <v>559</v>
      </c>
      <c r="B3" s="7" t="n">
        <v>4945</v>
      </c>
      <c r="C3" s="7" t="n">
        <v>3516</v>
      </c>
    </row>
    <row r="4" spans="1:3">
      <c r="A4" s="4" t="s">
        <v>560</v>
      </c>
      <c r="B4" s="5" t="n">
        <v>-1804</v>
      </c>
      <c r="C4" s="5" t="n">
        <v>-1635</v>
      </c>
    </row>
    <row r="5" spans="1:3">
      <c r="A5" s="4" t="s">
        <v>135</v>
      </c>
      <c r="B5" s="5" t="n">
        <v>3141</v>
      </c>
      <c r="C5" s="5" t="n">
        <v>1881</v>
      </c>
    </row>
    <row r="6" spans="1:3">
      <c r="A6" s="4" t="s">
        <v>561</v>
      </c>
    </row>
    <row r="7" spans="1:3">
      <c r="A7" s="3" t="s">
        <v>558</v>
      </c>
    </row>
    <row r="8" spans="1:3">
      <c r="A8" s="4" t="s">
        <v>559</v>
      </c>
      <c r="B8" s="5" t="n">
        <v>326</v>
      </c>
      <c r="C8" s="5" t="n">
        <v>324</v>
      </c>
    </row>
    <row r="9" spans="1:3">
      <c r="A9" s="4" t="s">
        <v>562</v>
      </c>
    </row>
    <row r="10" spans="1:3">
      <c r="A10" s="3" t="s">
        <v>558</v>
      </c>
    </row>
    <row r="11" spans="1:3">
      <c r="A11" s="4" t="s">
        <v>559</v>
      </c>
      <c r="B11" s="5" t="n">
        <v>4235</v>
      </c>
      <c r="C11" s="5" t="n">
        <v>2984</v>
      </c>
    </row>
    <row r="12" spans="1:3">
      <c r="A12" s="4" t="s">
        <v>563</v>
      </c>
    </row>
    <row r="13" spans="1:3">
      <c r="A13" s="3" t="s">
        <v>558</v>
      </c>
    </row>
    <row r="14" spans="1:3">
      <c r="A14" s="4" t="s">
        <v>559</v>
      </c>
      <c r="B14" s="7" t="n">
        <v>384</v>
      </c>
      <c r="C14" s="7" t="n">
        <v>2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4</v>
      </c>
      <c r="B1" s="2" t="s">
        <v>1</v>
      </c>
    </row>
    <row r="2" spans="1:3">
      <c r="B2" s="2" t="s">
        <v>2</v>
      </c>
      <c r="C2" s="2" t="s">
        <v>31</v>
      </c>
    </row>
    <row r="3" spans="1:3">
      <c r="A3" s="3" t="s">
        <v>193</v>
      </c>
    </row>
    <row r="4" spans="1:3">
      <c r="A4" s="4" t="s">
        <v>565</v>
      </c>
      <c r="B4" s="7" t="n">
        <v>165</v>
      </c>
      <c r="C4" s="7" t="n">
        <v>1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566</v>
      </c>
      <c r="B1" s="2" t="s">
        <v>366</v>
      </c>
    </row>
    <row r="2" spans="1:2">
      <c r="A2" s="3" t="s">
        <v>196</v>
      </c>
    </row>
    <row r="3" spans="1:2">
      <c r="A3" s="5" t="n">
        <v>2017</v>
      </c>
      <c r="B3" s="7" t="n">
        <v>10706</v>
      </c>
    </row>
    <row r="4" spans="1:2">
      <c r="A4" s="5" t="n">
        <v>2018</v>
      </c>
      <c r="B4" s="5" t="n">
        <v>18719</v>
      </c>
    </row>
    <row r="5" spans="1:2">
      <c r="A5" s="5" t="n">
        <v>2019</v>
      </c>
      <c r="B5" s="5" t="n">
        <v>14625</v>
      </c>
    </row>
    <row r="6" spans="1:2">
      <c r="A6" s="5" t="n">
        <v>2020</v>
      </c>
      <c r="B6" s="5" t="n">
        <v>14474</v>
      </c>
    </row>
    <row r="7" spans="1:2">
      <c r="A7" s="5" t="n">
        <v>2021</v>
      </c>
      <c r="B7" s="5" t="n">
        <v>4127</v>
      </c>
    </row>
    <row r="8" spans="1:2">
      <c r="A8" s="4" t="s">
        <v>567</v>
      </c>
      <c r="B8" s="5" t="n">
        <v>323</v>
      </c>
    </row>
    <row r="9" spans="1:2">
      <c r="A9" s="4" t="s">
        <v>135</v>
      </c>
      <c r="B9" s="7" t="n">
        <v>629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8</v>
      </c>
      <c r="B1" s="2" t="s">
        <v>2</v>
      </c>
      <c r="C1" s="2" t="s">
        <v>31</v>
      </c>
    </row>
    <row r="2" spans="1:3">
      <c r="A2" s="3" t="s">
        <v>196</v>
      </c>
    </row>
    <row r="3" spans="1:3">
      <c r="A3" s="4" t="s">
        <v>569</v>
      </c>
      <c r="B3" s="7" t="n">
        <v>8219</v>
      </c>
      <c r="C3" s="7" t="n">
        <v>7456</v>
      </c>
    </row>
    <row r="4" spans="1:3">
      <c r="A4" s="4" t="s">
        <v>570</v>
      </c>
      <c r="B4" s="7" t="n">
        <v>809</v>
      </c>
      <c r="C4" s="7" t="n">
        <v>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1</v>
      </c>
      <c r="B1" s="2" t="s">
        <v>2</v>
      </c>
      <c r="C1" s="2" t="s">
        <v>31</v>
      </c>
    </row>
    <row r="2" spans="1:3">
      <c r="A2" s="3" t="s">
        <v>572</v>
      </c>
    </row>
    <row r="3" spans="1:3">
      <c r="A3" s="4" t="s">
        <v>573</v>
      </c>
      <c r="B3" s="7" t="n">
        <v>6000</v>
      </c>
      <c r="C3" s="7" t="n">
        <v>9000</v>
      </c>
    </row>
    <row r="4" spans="1:3">
      <c r="A4" s="4" t="s">
        <v>574</v>
      </c>
    </row>
    <row r="5" spans="1:3">
      <c r="A5" s="3" t="s">
        <v>572</v>
      </c>
    </row>
    <row r="6" spans="1:3">
      <c r="A6" s="4" t="s">
        <v>575</v>
      </c>
      <c r="B6" s="4" t="s">
        <v>576</v>
      </c>
      <c r="C6" s="4" t="s">
        <v>576</v>
      </c>
    </row>
    <row r="7" spans="1:3">
      <c r="A7" s="4" t="s">
        <v>573</v>
      </c>
      <c r="B7" s="4" t="s">
        <v>58</v>
      </c>
      <c r="C7" s="7" t="n">
        <v>3000</v>
      </c>
    </row>
    <row r="8" spans="1:3">
      <c r="A8" s="4" t="s">
        <v>577</v>
      </c>
    </row>
    <row r="9" spans="1:3">
      <c r="A9" s="3" t="s">
        <v>572</v>
      </c>
    </row>
    <row r="10" spans="1:3">
      <c r="A10" s="4" t="s">
        <v>575</v>
      </c>
      <c r="B10" s="4" t="s">
        <v>578</v>
      </c>
      <c r="C10" s="4" t="s">
        <v>578</v>
      </c>
    </row>
    <row r="11" spans="1:3">
      <c r="A11" s="4" t="s">
        <v>573</v>
      </c>
      <c r="B11" s="4" t="s">
        <v>58</v>
      </c>
      <c r="C11" s="7" t="n">
        <v>5000</v>
      </c>
    </row>
    <row r="12" spans="1:3">
      <c r="A12" s="4" t="s">
        <v>579</v>
      </c>
    </row>
    <row r="13" spans="1:3">
      <c r="A13" s="3" t="s">
        <v>572</v>
      </c>
    </row>
    <row r="14" spans="1:3">
      <c r="A14" s="4" t="s">
        <v>575</v>
      </c>
      <c r="B14" s="4" t="s">
        <v>580</v>
      </c>
      <c r="C14" s="4" t="s">
        <v>580</v>
      </c>
    </row>
    <row r="15" spans="1:3">
      <c r="A15" s="4" t="s">
        <v>573</v>
      </c>
      <c r="B15" s="7" t="n">
        <v>1000</v>
      </c>
      <c r="C15" s="7" t="n">
        <v>1000</v>
      </c>
    </row>
    <row r="16" spans="1:3">
      <c r="A16" s="4" t="s">
        <v>581</v>
      </c>
    </row>
    <row r="17" spans="1:3">
      <c r="A17" s="3" t="s">
        <v>572</v>
      </c>
    </row>
    <row r="18" spans="1:3">
      <c r="A18" s="4" t="s">
        <v>575</v>
      </c>
      <c r="B18" s="4" t="s">
        <v>582</v>
      </c>
      <c r="C18" s="4" t="s">
        <v>582</v>
      </c>
    </row>
    <row r="19" spans="1:3">
      <c r="A19" s="4" t="s">
        <v>573</v>
      </c>
      <c r="B19" s="7" t="n">
        <v>3000</v>
      </c>
      <c r="C19" s="4" t="s">
        <v>58</v>
      </c>
    </row>
    <row r="20" spans="1:3">
      <c r="A20" s="4" t="s">
        <v>583</v>
      </c>
    </row>
    <row r="21" spans="1:3">
      <c r="A21" s="3" t="s">
        <v>572</v>
      </c>
    </row>
    <row r="22" spans="1:3">
      <c r="A22" s="4" t="s">
        <v>575</v>
      </c>
      <c r="B22" s="4" t="s">
        <v>584</v>
      </c>
      <c r="C22" s="4" t="s">
        <v>584</v>
      </c>
    </row>
    <row r="23" spans="1:3">
      <c r="A23" s="4" t="s">
        <v>573</v>
      </c>
      <c r="B23" s="7" t="n">
        <v>2000</v>
      </c>
      <c r="C23" s="4" t="s">
        <v>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5</v>
      </c>
      <c r="B1" s="2" t="s">
        <v>1</v>
      </c>
    </row>
    <row r="2" spans="1:3">
      <c r="B2" s="2" t="s">
        <v>2</v>
      </c>
      <c r="C2" s="2" t="s">
        <v>31</v>
      </c>
    </row>
    <row r="3" spans="1:3">
      <c r="A3" s="3" t="s">
        <v>586</v>
      </c>
    </row>
    <row r="4" spans="1:3">
      <c r="A4" s="4" t="s">
        <v>587</v>
      </c>
      <c r="B4" s="7" t="n">
        <v>46544</v>
      </c>
      <c r="C4" s="7" t="n">
        <v>62626</v>
      </c>
    </row>
    <row r="5" spans="1:3">
      <c r="A5" s="4" t="s">
        <v>588</v>
      </c>
      <c r="B5" s="5" t="n">
        <v>37344</v>
      </c>
    </row>
    <row r="6" spans="1:3">
      <c r="A6" s="4" t="s">
        <v>589</v>
      </c>
      <c r="B6" s="7" t="n">
        <v>3200</v>
      </c>
    </row>
    <row r="7" spans="1:3">
      <c r="A7" s="4" t="s">
        <v>590</v>
      </c>
      <c r="B7" s="4" t="s">
        <v>591</v>
      </c>
    </row>
    <row r="8" spans="1:3">
      <c r="A8" s="4" t="s">
        <v>592</v>
      </c>
    </row>
    <row r="9" spans="1:3">
      <c r="A9" s="3" t="s">
        <v>586</v>
      </c>
    </row>
    <row r="10" spans="1:3">
      <c r="A10" s="4" t="s">
        <v>588</v>
      </c>
      <c r="B10" s="7" t="n">
        <v>2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93</v>
      </c>
      <c r="B1" s="2" t="s">
        <v>2</v>
      </c>
      <c r="C1" s="2" t="s">
        <v>31</v>
      </c>
      <c r="D1" s="2" t="s">
        <v>594</v>
      </c>
    </row>
    <row r="2" spans="1:4">
      <c r="A2" s="3" t="s">
        <v>595</v>
      </c>
    </row>
    <row r="3" spans="1:4">
      <c r="A3" s="4" t="s">
        <v>38</v>
      </c>
      <c r="B3" s="7" t="n">
        <v>494</v>
      </c>
      <c r="C3" s="7" t="n">
        <v>498</v>
      </c>
    </row>
    <row r="4" spans="1:4">
      <c r="A4" s="4" t="s">
        <v>596</v>
      </c>
      <c r="B4" s="5" t="n">
        <v>109</v>
      </c>
      <c r="C4" s="5" t="n">
        <v>182</v>
      </c>
    </row>
    <row r="5" spans="1:4">
      <c r="A5" s="4" t="s">
        <v>597</v>
      </c>
      <c r="B5" s="5" t="n">
        <v>382</v>
      </c>
      <c r="C5" s="5" t="n">
        <v>396</v>
      </c>
    </row>
    <row r="6" spans="1:4">
      <c r="A6" s="4" t="s">
        <v>598</v>
      </c>
      <c r="B6" s="5" t="n">
        <v>138</v>
      </c>
      <c r="C6" s="5" t="n">
        <v>44</v>
      </c>
    </row>
    <row r="7" spans="1:4">
      <c r="A7" s="4" t="s">
        <v>599</v>
      </c>
      <c r="B7" s="5" t="n">
        <v>1970</v>
      </c>
      <c r="C7" s="5" t="n">
        <v>1700</v>
      </c>
    </row>
    <row r="8" spans="1:4">
      <c r="A8" s="4" t="s">
        <v>99</v>
      </c>
      <c r="B8" s="5" t="n">
        <v>11</v>
      </c>
      <c r="C8" s="5" t="n">
        <v>28</v>
      </c>
    </row>
    <row r="9" spans="1:4">
      <c r="A9" s="4" t="s">
        <v>600</v>
      </c>
      <c r="B9" s="5" t="n">
        <v>3104</v>
      </c>
      <c r="C9" s="5" t="n">
        <v>2848</v>
      </c>
    </row>
    <row r="10" spans="1:4">
      <c r="A10" s="4" t="s">
        <v>601</v>
      </c>
      <c r="B10" s="5" t="n">
        <v>-2788</v>
      </c>
      <c r="C10" s="5" t="n">
        <v>-2622</v>
      </c>
      <c r="D10" s="7" t="n">
        <v>-2338</v>
      </c>
    </row>
    <row r="11" spans="1:4">
      <c r="A11" s="4" t="s">
        <v>602</v>
      </c>
      <c r="B11" s="5" t="n">
        <v>316</v>
      </c>
      <c r="C11" s="5" t="n">
        <v>226</v>
      </c>
    </row>
    <row r="12" spans="1:4">
      <c r="A12" s="3" t="s">
        <v>603</v>
      </c>
    </row>
    <row r="13" spans="1:4">
      <c r="A13" s="4" t="s">
        <v>604</v>
      </c>
      <c r="B13" s="5" t="n">
        <v>-178</v>
      </c>
      <c r="C13" s="5" t="n">
        <v>-182</v>
      </c>
    </row>
    <row r="14" spans="1:4">
      <c r="A14" s="4" t="s">
        <v>605</v>
      </c>
      <c r="B14" s="7" t="n">
        <v>138</v>
      </c>
      <c r="C14" s="7"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60"/>
    <col customWidth="1" max="7" min="7" width="80"/>
    <col customWidth="1" max="8" min="8" width="47"/>
    <col customWidth="1" max="9" min="9" width="10"/>
  </cols>
  <sheetData>
    <row r="1" spans="1:9">
      <c r="A1" s="1" t="s">
        <v>127</v>
      </c>
      <c r="B1" s="2" t="s">
        <v>128</v>
      </c>
      <c r="C1" s="2" t="s">
        <v>129</v>
      </c>
      <c r="D1" s="2" t="s">
        <v>130</v>
      </c>
      <c r="E1" s="2" t="s">
        <v>131</v>
      </c>
      <c r="F1" s="2" t="s">
        <v>132</v>
      </c>
      <c r="G1" s="2" t="s">
        <v>133</v>
      </c>
      <c r="H1" s="2" t="s">
        <v>134</v>
      </c>
      <c r="I1" s="2" t="s">
        <v>135</v>
      </c>
    </row>
    <row r="2" spans="1:9">
      <c r="A2" s="4" t="s">
        <v>136</v>
      </c>
      <c r="B2" s="4" t="s">
        <v>58</v>
      </c>
      <c r="C2" s="4" t="s">
        <v>58</v>
      </c>
      <c r="D2" s="7" t="n">
        <v>9491</v>
      </c>
      <c r="E2" s="4" t="s">
        <v>58</v>
      </c>
      <c r="F2" s="7" t="n">
        <v>-38</v>
      </c>
      <c r="G2" s="7" t="n">
        <v>-1829</v>
      </c>
      <c r="H2" s="4" t="s">
        <v>58</v>
      </c>
      <c r="I2" s="7" t="n">
        <v>7624</v>
      </c>
    </row>
    <row r="3" spans="1:9">
      <c r="A3" s="3" t="s">
        <v>137</v>
      </c>
    </row>
    <row r="4" spans="1:9">
      <c r="A4" s="4" t="s">
        <v>113</v>
      </c>
      <c r="D4" s="5" t="n">
        <v>-702</v>
      </c>
      <c r="I4" s="5" t="n">
        <v>-702</v>
      </c>
    </row>
    <row r="5" spans="1:9">
      <c r="A5" s="4" t="s">
        <v>138</v>
      </c>
      <c r="F5" s="5" t="n">
        <v>-47</v>
      </c>
      <c r="G5" s="5" t="n">
        <v>-13</v>
      </c>
      <c r="I5" s="5" t="n">
        <v>-60</v>
      </c>
    </row>
    <row r="6" spans="1:9">
      <c r="A6" s="4" t="s">
        <v>139</v>
      </c>
      <c r="B6" s="4" t="s">
        <v>58</v>
      </c>
      <c r="C6" s="4" t="s">
        <v>58</v>
      </c>
      <c r="D6" s="5" t="n">
        <v>8789</v>
      </c>
      <c r="E6" s="4" t="s">
        <v>58</v>
      </c>
      <c r="F6" s="5" t="n">
        <v>-85</v>
      </c>
      <c r="G6" s="5" t="n">
        <v>-1842</v>
      </c>
      <c r="H6" s="4" t="s">
        <v>58</v>
      </c>
      <c r="I6" s="5" t="n">
        <v>6862</v>
      </c>
    </row>
    <row r="7" spans="1:9">
      <c r="A7" s="3" t="s">
        <v>137</v>
      </c>
    </row>
    <row r="8" spans="1:9">
      <c r="A8" s="4" t="s">
        <v>113</v>
      </c>
      <c r="D8" s="5" t="n">
        <v>-459</v>
      </c>
      <c r="I8" s="5" t="n">
        <v>-459</v>
      </c>
    </row>
    <row r="9" spans="1:9">
      <c r="A9" s="4" t="s">
        <v>138</v>
      </c>
      <c r="F9" s="5" t="n">
        <v>-184</v>
      </c>
      <c r="G9" s="5" t="n">
        <v>361</v>
      </c>
      <c r="I9" s="5" t="n">
        <v>177</v>
      </c>
    </row>
    <row r="10" spans="1:9">
      <c r="A10" s="4" t="s">
        <v>140</v>
      </c>
      <c r="B10" s="5" t="n">
        <v>8</v>
      </c>
      <c r="C10" s="5" t="n">
        <v>6836</v>
      </c>
      <c r="E10" s="5" t="n">
        <v>-661</v>
      </c>
      <c r="I10" s="5" t="n">
        <v>6183</v>
      </c>
    </row>
    <row r="11" spans="1:9">
      <c r="A11" s="4" t="s">
        <v>141</v>
      </c>
      <c r="C11" s="5" t="n">
        <v>3</v>
      </c>
      <c r="E11" s="5" t="n">
        <v>33</v>
      </c>
      <c r="I11" s="5" t="n">
        <v>36</v>
      </c>
    </row>
    <row r="12" spans="1:9">
      <c r="A12" s="4" t="s">
        <v>142</v>
      </c>
      <c r="H12" s="5" t="n">
        <v>-41</v>
      </c>
      <c r="I12" s="5" t="n">
        <v>-41</v>
      </c>
    </row>
    <row r="13" spans="1:9">
      <c r="A13" s="4" t="s">
        <v>143</v>
      </c>
      <c r="B13" s="7" t="n">
        <v>8</v>
      </c>
      <c r="C13" s="7" t="n">
        <v>6839</v>
      </c>
      <c r="D13" s="7" t="n">
        <v>8330</v>
      </c>
      <c r="E13" s="7" t="n">
        <v>-628</v>
      </c>
      <c r="F13" s="7" t="n">
        <v>-269</v>
      </c>
      <c r="G13" s="7" t="n">
        <v>-1481</v>
      </c>
      <c r="H13" s="7" t="n">
        <v>-41</v>
      </c>
      <c r="I13" s="7" t="n">
        <v>127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6</v>
      </c>
      <c r="B1" s="2" t="s">
        <v>1</v>
      </c>
    </row>
    <row r="2" spans="1:3">
      <c r="B2" s="2" t="s">
        <v>2</v>
      </c>
      <c r="C2" s="2" t="s">
        <v>31</v>
      </c>
    </row>
    <row r="3" spans="1:3">
      <c r="A3" s="3" t="s">
        <v>601</v>
      </c>
    </row>
    <row r="4" spans="1:3">
      <c r="A4" s="4" t="s">
        <v>535</v>
      </c>
      <c r="B4" s="7" t="n">
        <v>-2622</v>
      </c>
      <c r="C4" s="7" t="n">
        <v>-2338</v>
      </c>
    </row>
    <row r="5" spans="1:3">
      <c r="A5" s="4" t="s">
        <v>607</v>
      </c>
      <c r="B5" s="5" t="n">
        <v>-166</v>
      </c>
      <c r="C5" s="5" t="n">
        <v>-284</v>
      </c>
    </row>
    <row r="6" spans="1:3">
      <c r="A6" s="4" t="s">
        <v>539</v>
      </c>
      <c r="B6" s="7" t="n">
        <v>-2788</v>
      </c>
      <c r="C6" s="7" t="n">
        <v>-26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8</v>
      </c>
      <c r="B1" s="2" t="s">
        <v>2</v>
      </c>
      <c r="C1" s="2" t="s">
        <v>31</v>
      </c>
    </row>
    <row r="2" spans="1:3">
      <c r="A2" s="3" t="s">
        <v>202</v>
      </c>
    </row>
    <row r="3" spans="1:3">
      <c r="A3" s="4" t="s">
        <v>599</v>
      </c>
      <c r="B3" s="7" t="n">
        <v>4492</v>
      </c>
    </row>
    <row r="4" spans="1:3">
      <c r="A4" s="4" t="s">
        <v>609</v>
      </c>
      <c r="B4" s="5" t="n">
        <v>5911</v>
      </c>
    </row>
    <row r="5" spans="1:3">
      <c r="A5" s="4" t="s">
        <v>610</v>
      </c>
      <c r="B5" s="5" t="n">
        <v>1592</v>
      </c>
      <c r="C5" s="7" t="n">
        <v>1592</v>
      </c>
    </row>
    <row r="6" spans="1:3">
      <c r="A6" s="4" t="s">
        <v>611</v>
      </c>
      <c r="B6" s="7" t="n">
        <v>5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2</v>
      </c>
      <c r="B1" s="2" t="s">
        <v>1</v>
      </c>
    </row>
    <row r="2" spans="1:3">
      <c r="B2" s="2" t="s">
        <v>2</v>
      </c>
      <c r="C2" s="2" t="s">
        <v>31</v>
      </c>
    </row>
    <row r="3" spans="1:3">
      <c r="A3" s="4" t="s">
        <v>613</v>
      </c>
    </row>
    <row r="4" spans="1:3">
      <c r="A4" s="3" t="s">
        <v>614</v>
      </c>
    </row>
    <row r="5" spans="1:3">
      <c r="A5" s="4" t="s">
        <v>615</v>
      </c>
      <c r="B5" s="7" t="n">
        <v>-3771</v>
      </c>
      <c r="C5" s="7" t="n">
        <v>-4004</v>
      </c>
    </row>
    <row r="6" spans="1:3">
      <c r="A6" s="4" t="s">
        <v>616</v>
      </c>
      <c r="B6" s="4" t="s">
        <v>58</v>
      </c>
      <c r="C6" s="4" t="s">
        <v>58</v>
      </c>
    </row>
    <row r="7" spans="1:3">
      <c r="A7" s="4" t="s">
        <v>617</v>
      </c>
      <c r="B7" s="5" t="n">
        <v>-142</v>
      </c>
      <c r="C7" s="5" t="n">
        <v>-146</v>
      </c>
    </row>
    <row r="8" spans="1:3">
      <c r="A8" s="4" t="s">
        <v>618</v>
      </c>
      <c r="B8" s="5" t="n">
        <v>114</v>
      </c>
      <c r="C8" s="5" t="n">
        <v>63</v>
      </c>
    </row>
    <row r="9" spans="1:3">
      <c r="A9" s="4" t="s">
        <v>619</v>
      </c>
      <c r="B9" s="5" t="n">
        <v>273</v>
      </c>
      <c r="C9" s="5" t="n">
        <v>316</v>
      </c>
    </row>
    <row r="10" spans="1:3">
      <c r="A10" s="4" t="s">
        <v>539</v>
      </c>
      <c r="B10" s="5" t="n">
        <v>-3526</v>
      </c>
      <c r="C10" s="5" t="n">
        <v>-3771</v>
      </c>
    </row>
    <row r="11" spans="1:3">
      <c r="A11" s="3" t="s">
        <v>620</v>
      </c>
    </row>
    <row r="12" spans="1:3">
      <c r="A12" s="4" t="s">
        <v>615</v>
      </c>
      <c r="B12" s="5" t="n">
        <v>2307</v>
      </c>
      <c r="C12" s="5" t="n">
        <v>2509</v>
      </c>
    </row>
    <row r="13" spans="1:3">
      <c r="A13" s="4" t="s">
        <v>621</v>
      </c>
      <c r="B13" s="5" t="n">
        <v>227</v>
      </c>
      <c r="C13" s="5" t="n">
        <v>-49</v>
      </c>
    </row>
    <row r="14" spans="1:3">
      <c r="A14" s="4" t="s">
        <v>622</v>
      </c>
      <c r="B14" s="5" t="n">
        <v>297</v>
      </c>
      <c r="C14" s="5" t="n">
        <v>163</v>
      </c>
    </row>
    <row r="15" spans="1:3">
      <c r="A15" s="4" t="s">
        <v>619</v>
      </c>
      <c r="B15" s="5" t="n">
        <v>-273</v>
      </c>
      <c r="C15" s="5" t="n">
        <v>-316</v>
      </c>
    </row>
    <row r="16" spans="1:3">
      <c r="A16" s="4" t="s">
        <v>539</v>
      </c>
      <c r="B16" s="5" t="n">
        <v>2558</v>
      </c>
      <c r="C16" s="5" t="n">
        <v>2307</v>
      </c>
    </row>
    <row r="17" spans="1:3">
      <c r="A17" s="4" t="s">
        <v>623</v>
      </c>
      <c r="B17" s="5" t="n">
        <v>-968</v>
      </c>
      <c r="C17" s="5" t="n">
        <v>-1464</v>
      </c>
    </row>
    <row r="18" spans="1:3">
      <c r="A18" s="4" t="s">
        <v>624</v>
      </c>
    </row>
    <row r="19" spans="1:3">
      <c r="A19" s="3" t="s">
        <v>614</v>
      </c>
    </row>
    <row r="20" spans="1:3">
      <c r="A20" s="4" t="s">
        <v>615</v>
      </c>
      <c r="B20" s="5" t="n">
        <v>-985</v>
      </c>
      <c r="C20" s="5" t="n">
        <v>-1013</v>
      </c>
    </row>
    <row r="21" spans="1:3">
      <c r="A21" s="4" t="s">
        <v>616</v>
      </c>
      <c r="B21" s="4" t="s">
        <v>58</v>
      </c>
      <c r="C21" s="4" t="s">
        <v>58</v>
      </c>
    </row>
    <row r="22" spans="1:3">
      <c r="A22" s="4" t="s">
        <v>617</v>
      </c>
      <c r="B22" s="5" t="n">
        <v>-37</v>
      </c>
      <c r="C22" s="5" t="n">
        <v>-38</v>
      </c>
    </row>
    <row r="23" spans="1:3">
      <c r="A23" s="4" t="s">
        <v>618</v>
      </c>
      <c r="B23" s="5" t="n">
        <v>45</v>
      </c>
      <c r="C23" s="5" t="n">
        <v>24</v>
      </c>
    </row>
    <row r="24" spans="1:3">
      <c r="A24" s="4" t="s">
        <v>619</v>
      </c>
      <c r="B24" s="5" t="n">
        <v>34</v>
      </c>
      <c r="C24" s="5" t="n">
        <v>42</v>
      </c>
    </row>
    <row r="25" spans="1:3">
      <c r="A25" s="4" t="s">
        <v>539</v>
      </c>
      <c r="B25" s="5" t="n">
        <v>-943</v>
      </c>
      <c r="C25" s="5" t="n">
        <v>-985</v>
      </c>
    </row>
    <row r="26" spans="1:3">
      <c r="A26" s="3" t="s">
        <v>620</v>
      </c>
    </row>
    <row r="27" spans="1:3">
      <c r="A27" s="4" t="s">
        <v>615</v>
      </c>
      <c r="B27" s="4" t="s">
        <v>58</v>
      </c>
      <c r="C27" s="4" t="s">
        <v>58</v>
      </c>
    </row>
    <row r="28" spans="1:3">
      <c r="A28" s="4" t="s">
        <v>621</v>
      </c>
      <c r="B28" s="4" t="s">
        <v>58</v>
      </c>
      <c r="C28" s="4" t="s">
        <v>58</v>
      </c>
    </row>
    <row r="29" spans="1:3">
      <c r="A29" s="4" t="s">
        <v>622</v>
      </c>
      <c r="B29" s="5" t="n">
        <v>34</v>
      </c>
      <c r="C29" s="5" t="n">
        <v>42</v>
      </c>
    </row>
    <row r="30" spans="1:3">
      <c r="A30" s="4" t="s">
        <v>619</v>
      </c>
      <c r="B30" s="5" t="n">
        <v>-34</v>
      </c>
      <c r="C30" s="5" t="n">
        <v>-42</v>
      </c>
    </row>
    <row r="31" spans="1:3">
      <c r="A31" s="4" t="s">
        <v>539</v>
      </c>
      <c r="B31" s="4" t="s">
        <v>58</v>
      </c>
      <c r="C31" s="4" t="s">
        <v>58</v>
      </c>
    </row>
    <row r="32" spans="1:3">
      <c r="A32" s="4" t="s">
        <v>623</v>
      </c>
      <c r="B32" s="7" t="n">
        <v>-943</v>
      </c>
      <c r="C32" s="7" t="n">
        <v>-9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5</v>
      </c>
      <c r="B1" s="2" t="s">
        <v>1</v>
      </c>
    </row>
    <row r="2" spans="1:3">
      <c r="B2" s="2" t="s">
        <v>2</v>
      </c>
      <c r="C2" s="2" t="s">
        <v>31</v>
      </c>
    </row>
    <row r="3" spans="1:3">
      <c r="A3" s="3" t="s">
        <v>626</v>
      </c>
    </row>
    <row r="4" spans="1:3">
      <c r="A4" s="4" t="s">
        <v>120</v>
      </c>
      <c r="B4" s="4" t="s">
        <v>58</v>
      </c>
      <c r="C4" s="4" t="s">
        <v>58</v>
      </c>
    </row>
    <row r="5" spans="1:3">
      <c r="A5" s="4" t="s">
        <v>613</v>
      </c>
    </row>
    <row r="6" spans="1:3">
      <c r="A6" s="3" t="s">
        <v>626</v>
      </c>
    </row>
    <row r="7" spans="1:3">
      <c r="A7" s="4" t="s">
        <v>627</v>
      </c>
      <c r="B7" s="4" t="s">
        <v>58</v>
      </c>
      <c r="C7" s="4" t="s">
        <v>58</v>
      </c>
    </row>
    <row r="8" spans="1:3">
      <c r="A8" s="4" t="s">
        <v>628</v>
      </c>
      <c r="B8" s="5" t="n">
        <v>2028</v>
      </c>
      <c r="C8" s="5" t="n">
        <v>2344</v>
      </c>
    </row>
    <row r="9" spans="1:3">
      <c r="A9" s="4" t="s">
        <v>629</v>
      </c>
      <c r="B9" s="5" t="n">
        <v>2028</v>
      </c>
      <c r="C9" s="5" t="n">
        <v>2344</v>
      </c>
    </row>
    <row r="10" spans="1:3">
      <c r="A10" s="4" t="s">
        <v>120</v>
      </c>
      <c r="B10" s="5" t="n">
        <v>-547</v>
      </c>
      <c r="C10" s="5" t="n">
        <v>-547</v>
      </c>
    </row>
    <row r="11" spans="1:3">
      <c r="A11" s="4" t="s">
        <v>630</v>
      </c>
      <c r="B11" s="5" t="n">
        <v>1481</v>
      </c>
      <c r="C11" s="5" t="n">
        <v>1797</v>
      </c>
    </row>
    <row r="12" spans="1:3">
      <c r="A12" s="4" t="s">
        <v>624</v>
      </c>
    </row>
    <row r="13" spans="1:3">
      <c r="A13" s="3" t="s">
        <v>626</v>
      </c>
    </row>
    <row r="14" spans="1:3">
      <c r="A14" s="4" t="s">
        <v>627</v>
      </c>
      <c r="B14" s="5" t="n">
        <v>-92</v>
      </c>
      <c r="C14" s="5" t="n">
        <v>-100</v>
      </c>
    </row>
    <row r="15" spans="1:3">
      <c r="A15" s="4" t="s">
        <v>628</v>
      </c>
      <c r="B15" s="5" t="n">
        <v>218</v>
      </c>
      <c r="C15" s="5" t="n">
        <v>271</v>
      </c>
    </row>
    <row r="16" spans="1:3">
      <c r="A16" s="4" t="s">
        <v>629</v>
      </c>
      <c r="B16" s="5" t="n">
        <v>126</v>
      </c>
      <c r="C16" s="5" t="n">
        <v>171</v>
      </c>
    </row>
    <row r="17" spans="1:3">
      <c r="A17" s="4" t="s">
        <v>120</v>
      </c>
      <c r="B17" s="5" t="n">
        <v>-126</v>
      </c>
      <c r="C17" s="5" t="n">
        <v>-126</v>
      </c>
    </row>
    <row r="18" spans="1:3">
      <c r="A18" s="4" t="s">
        <v>630</v>
      </c>
      <c r="B18" s="4" t="s">
        <v>58</v>
      </c>
      <c r="C18" s="7" t="n">
        <v>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1</v>
      </c>
      <c r="D2" s="2" t="s">
        <v>594</v>
      </c>
    </row>
    <row r="3" spans="1:4">
      <c r="A3" s="3" t="s">
        <v>632</v>
      </c>
    </row>
    <row r="4" spans="1:4">
      <c r="A4" s="4" t="s">
        <v>597</v>
      </c>
      <c r="B4" s="7" t="n">
        <v>-943</v>
      </c>
      <c r="C4" s="7" t="n">
        <v>-985</v>
      </c>
      <c r="D4" s="7" t="n">
        <v>-1013</v>
      </c>
    </row>
    <row r="5" spans="1:4">
      <c r="A5" s="4" t="s">
        <v>633</v>
      </c>
    </row>
    <row r="6" spans="1:4">
      <c r="A6" s="3" t="s">
        <v>632</v>
      </c>
    </row>
    <row r="7" spans="1:4">
      <c r="A7" s="4" t="s">
        <v>634</v>
      </c>
      <c r="B7" s="5" t="n">
        <v>-943</v>
      </c>
      <c r="C7" s="5" t="n">
        <v>-985</v>
      </c>
    </row>
    <row r="8" spans="1:4">
      <c r="A8" s="4" t="s">
        <v>635</v>
      </c>
    </row>
    <row r="9" spans="1:4">
      <c r="A9" s="3" t="s">
        <v>632</v>
      </c>
    </row>
    <row r="10" spans="1:4">
      <c r="A10" s="4" t="s">
        <v>634</v>
      </c>
      <c r="B10" s="4" t="s">
        <v>58</v>
      </c>
      <c r="C10" s="4" t="s">
        <v>58</v>
      </c>
    </row>
    <row r="11" spans="1:4">
      <c r="A11" s="4" t="s">
        <v>636</v>
      </c>
    </row>
    <row r="12" spans="1:4">
      <c r="A12" s="3" t="s">
        <v>632</v>
      </c>
    </row>
    <row r="13" spans="1:4">
      <c r="A13" s="4" t="s">
        <v>634</v>
      </c>
      <c r="B13" s="4" t="s">
        <v>58</v>
      </c>
      <c r="C13" s="4" t="s">
        <v>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7</v>
      </c>
      <c r="B1" s="2" t="s">
        <v>1</v>
      </c>
    </row>
    <row r="2" spans="1:3">
      <c r="B2" s="2" t="s">
        <v>2</v>
      </c>
      <c r="C2" s="2" t="s">
        <v>31</v>
      </c>
    </row>
    <row r="3" spans="1:3">
      <c r="A3" s="4" t="s">
        <v>613</v>
      </c>
    </row>
    <row r="4" spans="1:3">
      <c r="A4" s="3" t="s">
        <v>626</v>
      </c>
    </row>
    <row r="5" spans="1:3">
      <c r="A5" s="4" t="s">
        <v>616</v>
      </c>
      <c r="B5" s="4" t="s">
        <v>58</v>
      </c>
      <c r="C5" s="4" t="s">
        <v>58</v>
      </c>
    </row>
    <row r="6" spans="1:3">
      <c r="A6" s="4" t="s">
        <v>617</v>
      </c>
      <c r="B6" s="5" t="n">
        <v>142</v>
      </c>
      <c r="C6" s="5" t="n">
        <v>146</v>
      </c>
    </row>
    <row r="7" spans="1:3">
      <c r="A7" s="4" t="s">
        <v>638</v>
      </c>
      <c r="B7" s="5" t="n">
        <v>-227</v>
      </c>
      <c r="C7" s="5" t="n">
        <v>49</v>
      </c>
    </row>
    <row r="8" spans="1:3">
      <c r="A8" s="3" t="s">
        <v>639</v>
      </c>
    </row>
    <row r="9" spans="1:3">
      <c r="A9" s="4" t="s">
        <v>628</v>
      </c>
      <c r="B9" s="5" t="n">
        <v>110</v>
      </c>
      <c r="C9" s="5" t="n">
        <v>92</v>
      </c>
    </row>
    <row r="10" spans="1:3">
      <c r="A10" s="4" t="s">
        <v>627</v>
      </c>
      <c r="B10" s="4" t="s">
        <v>58</v>
      </c>
      <c r="C10" s="4" t="s">
        <v>58</v>
      </c>
    </row>
    <row r="11" spans="1:3">
      <c r="A11" s="4" t="s">
        <v>640</v>
      </c>
      <c r="B11" s="5" t="n">
        <v>92</v>
      </c>
      <c r="C11" s="5" t="n">
        <v>-195</v>
      </c>
    </row>
    <row r="12" spans="1:3">
      <c r="A12" s="4" t="s">
        <v>641</v>
      </c>
      <c r="B12" s="5" t="n">
        <v>117</v>
      </c>
      <c r="C12" s="5" t="n">
        <v>92</v>
      </c>
    </row>
    <row r="13" spans="1:3">
      <c r="A13" s="4" t="s">
        <v>624</v>
      </c>
    </row>
    <row r="14" spans="1:3">
      <c r="A14" s="3" t="s">
        <v>626</v>
      </c>
    </row>
    <row r="15" spans="1:3">
      <c r="A15" s="4" t="s">
        <v>616</v>
      </c>
      <c r="B15" s="4" t="s">
        <v>58</v>
      </c>
      <c r="C15" s="4" t="s">
        <v>58</v>
      </c>
    </row>
    <row r="16" spans="1:3">
      <c r="A16" s="4" t="s">
        <v>617</v>
      </c>
      <c r="B16" s="5" t="n">
        <v>37</v>
      </c>
      <c r="C16" s="5" t="n">
        <v>38</v>
      </c>
    </row>
    <row r="17" spans="1:3">
      <c r="A17" s="4" t="s">
        <v>638</v>
      </c>
      <c r="B17" s="4" t="s">
        <v>58</v>
      </c>
      <c r="C17" s="4" t="s">
        <v>58</v>
      </c>
    </row>
    <row r="18" spans="1:3">
      <c r="A18" s="3" t="s">
        <v>639</v>
      </c>
    </row>
    <row r="19" spans="1:3">
      <c r="A19" s="4" t="s">
        <v>628</v>
      </c>
      <c r="B19" s="5" t="n">
        <v>9</v>
      </c>
      <c r="C19" s="5" t="n">
        <v>13</v>
      </c>
    </row>
    <row r="20" spans="1:3">
      <c r="A20" s="4" t="s">
        <v>627</v>
      </c>
      <c r="B20" s="5" t="n">
        <v>-9</v>
      </c>
      <c r="C20" s="5" t="n">
        <v>-9</v>
      </c>
    </row>
    <row r="21" spans="1:3">
      <c r="A21" s="4" t="s">
        <v>640</v>
      </c>
      <c r="B21" s="4" t="s">
        <v>58</v>
      </c>
      <c r="C21" s="4" t="s">
        <v>58</v>
      </c>
    </row>
    <row r="22" spans="1:3">
      <c r="A22" s="4" t="s">
        <v>641</v>
      </c>
      <c r="B22" s="7" t="n">
        <v>37</v>
      </c>
      <c r="C22" s="7" t="n">
        <v>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642</v>
      </c>
      <c r="B1" s="2" t="s">
        <v>1</v>
      </c>
    </row>
    <row r="2" spans="1:2">
      <c r="B2" s="2" t="s">
        <v>366</v>
      </c>
    </row>
    <row r="3" spans="1:2">
      <c r="A3" s="4" t="s">
        <v>613</v>
      </c>
    </row>
    <row r="4" spans="1:2">
      <c r="A4" s="3" t="s">
        <v>626</v>
      </c>
    </row>
    <row r="5" spans="1:2">
      <c r="A5" s="4" t="s">
        <v>627</v>
      </c>
      <c r="B5" s="4" t="s">
        <v>58</v>
      </c>
    </row>
    <row r="6" spans="1:2">
      <c r="A6" s="4" t="s">
        <v>628</v>
      </c>
      <c r="B6" s="5" t="n">
        <v>100</v>
      </c>
    </row>
    <row r="7" spans="1:2">
      <c r="A7" s="4" t="s">
        <v>643</v>
      </c>
      <c r="B7" s="5" t="n">
        <v>100</v>
      </c>
    </row>
    <row r="8" spans="1:2">
      <c r="A8" s="4" t="s">
        <v>624</v>
      </c>
    </row>
    <row r="9" spans="1:2">
      <c r="A9" s="3" t="s">
        <v>626</v>
      </c>
    </row>
    <row r="10" spans="1:2">
      <c r="A10" s="4" t="s">
        <v>627</v>
      </c>
      <c r="B10" s="5" t="n">
        <v>9</v>
      </c>
    </row>
    <row r="11" spans="1:2">
      <c r="A11" s="4" t="s">
        <v>628</v>
      </c>
      <c r="B11" s="5" t="n">
        <v>-7</v>
      </c>
    </row>
    <row r="12" spans="1:2">
      <c r="A12" s="4" t="s">
        <v>643</v>
      </c>
      <c r="B12" s="7"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4</v>
      </c>
      <c r="B1" s="2" t="s">
        <v>1</v>
      </c>
    </row>
    <row r="2" spans="1:3">
      <c r="B2" s="2" t="s">
        <v>2</v>
      </c>
      <c r="C2" s="2" t="s">
        <v>31</v>
      </c>
    </row>
    <row r="3" spans="1:3">
      <c r="A3" s="4" t="s">
        <v>613</v>
      </c>
    </row>
    <row r="4" spans="1:3">
      <c r="A4" s="3" t="s">
        <v>614</v>
      </c>
    </row>
    <row r="5" spans="1:3">
      <c r="A5" s="4" t="s">
        <v>645</v>
      </c>
      <c r="B5" s="4" t="s">
        <v>576</v>
      </c>
      <c r="C5" s="4" t="s">
        <v>576</v>
      </c>
    </row>
    <row r="6" spans="1:3">
      <c r="A6" s="4" t="s">
        <v>646</v>
      </c>
      <c r="B6" s="4" t="s">
        <v>647</v>
      </c>
      <c r="C6" s="4" t="s">
        <v>647</v>
      </c>
    </row>
    <row r="7" spans="1:3">
      <c r="A7" s="3" t="s">
        <v>648</v>
      </c>
    </row>
    <row r="8" spans="1:3">
      <c r="A8" s="4" t="s">
        <v>645</v>
      </c>
      <c r="B8" s="4" t="s">
        <v>576</v>
      </c>
      <c r="C8" s="4" t="s">
        <v>649</v>
      </c>
    </row>
    <row r="9" spans="1:3">
      <c r="A9" s="4" t="s">
        <v>646</v>
      </c>
      <c r="B9" s="4" t="s">
        <v>647</v>
      </c>
      <c r="C9" s="4" t="s">
        <v>647</v>
      </c>
    </row>
    <row r="10" spans="1:3">
      <c r="A10" s="4" t="s">
        <v>624</v>
      </c>
    </row>
    <row r="11" spans="1:3">
      <c r="A11" s="3" t="s">
        <v>614</v>
      </c>
    </row>
    <row r="12" spans="1:3">
      <c r="A12" s="4" t="s">
        <v>645</v>
      </c>
      <c r="B12" s="4" t="s">
        <v>576</v>
      </c>
      <c r="C12" s="4" t="s">
        <v>576</v>
      </c>
    </row>
    <row r="13" spans="1:3">
      <c r="A13" s="4" t="s">
        <v>646</v>
      </c>
      <c r="B13" s="4" t="s">
        <v>58</v>
      </c>
      <c r="C13" s="4" t="s">
        <v>58</v>
      </c>
    </row>
    <row r="14" spans="1:3">
      <c r="A14" s="3" t="s">
        <v>648</v>
      </c>
    </row>
    <row r="15" spans="1:3">
      <c r="A15" s="4" t="s">
        <v>645</v>
      </c>
      <c r="B15" s="4" t="s">
        <v>576</v>
      </c>
      <c r="C15" s="4" t="s">
        <v>649</v>
      </c>
    </row>
    <row r="16" spans="1:3">
      <c r="A16" s="4" t="s">
        <v>646</v>
      </c>
      <c r="B16" s="4" t="s">
        <v>58</v>
      </c>
      <c r="C16" s="4" t="s">
        <v>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0</v>
      </c>
      <c r="B1" s="2" t="s">
        <v>1</v>
      </c>
    </row>
    <row r="2" spans="1:3">
      <c r="B2" s="2" t="s">
        <v>2</v>
      </c>
      <c r="C2" s="2" t="s">
        <v>31</v>
      </c>
    </row>
    <row r="3" spans="1:3">
      <c r="A3" s="4" t="s">
        <v>651</v>
      </c>
    </row>
    <row r="4" spans="1:3">
      <c r="A4" s="3" t="s">
        <v>626</v>
      </c>
    </row>
    <row r="5" spans="1:3">
      <c r="A5" s="4" t="s">
        <v>652</v>
      </c>
      <c r="B5" s="4" t="s">
        <v>653</v>
      </c>
      <c r="C5" s="4" t="s">
        <v>653</v>
      </c>
    </row>
    <row r="6" spans="1:3">
      <c r="A6" s="4" t="s">
        <v>654</v>
      </c>
      <c r="B6" s="4" t="s">
        <v>655</v>
      </c>
      <c r="C6" s="4" t="s">
        <v>655</v>
      </c>
    </row>
    <row r="7" spans="1:3">
      <c r="A7" s="4" t="s">
        <v>656</v>
      </c>
      <c r="B7" s="4" t="s">
        <v>657</v>
      </c>
      <c r="C7" s="4" t="s">
        <v>657</v>
      </c>
    </row>
    <row r="8" spans="1:3">
      <c r="A8" s="4" t="s">
        <v>658</v>
      </c>
    </row>
    <row r="9" spans="1:3">
      <c r="A9" s="3" t="s">
        <v>626</v>
      </c>
    </row>
    <row r="10" spans="1:3">
      <c r="A10" s="4" t="s">
        <v>652</v>
      </c>
      <c r="B10" s="4" t="s">
        <v>659</v>
      </c>
      <c r="C10" s="4" t="s">
        <v>659</v>
      </c>
    </row>
    <row r="11" spans="1:3">
      <c r="A11" s="4" t="s">
        <v>654</v>
      </c>
      <c r="B11" s="4" t="s">
        <v>660</v>
      </c>
      <c r="C11" s="4" t="s">
        <v>660</v>
      </c>
    </row>
    <row r="12" spans="1:3">
      <c r="A12" s="4" t="s">
        <v>656</v>
      </c>
      <c r="B12" s="4" t="s">
        <v>661</v>
      </c>
      <c r="C12" s="4" t="s">
        <v>6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2</v>
      </c>
      <c r="B1" s="2" t="s">
        <v>2</v>
      </c>
      <c r="C1" s="2" t="s">
        <v>31</v>
      </c>
    </row>
    <row r="2" spans="1:3">
      <c r="A2" s="3" t="s">
        <v>626</v>
      </c>
    </row>
    <row r="3" spans="1:3">
      <c r="A3" s="4" t="s">
        <v>663</v>
      </c>
      <c r="B3" s="7" t="n">
        <v>2558</v>
      </c>
      <c r="C3" s="7" t="n">
        <v>2307</v>
      </c>
    </row>
    <row r="4" spans="1:3">
      <c r="A4" s="9" t="n">
        <v>1</v>
      </c>
    </row>
    <row r="5" spans="1:3">
      <c r="A5" s="3" t="s">
        <v>626</v>
      </c>
    </row>
    <row r="6" spans="1:3">
      <c r="A6" s="4" t="s">
        <v>663</v>
      </c>
      <c r="B6" s="4" t="s">
        <v>58</v>
      </c>
      <c r="C6" s="4" t="s">
        <v>58</v>
      </c>
    </row>
    <row r="7" spans="1:3">
      <c r="A7" s="9" t="n">
        <v>2</v>
      </c>
    </row>
    <row r="8" spans="1:3">
      <c r="A8" s="3" t="s">
        <v>626</v>
      </c>
    </row>
    <row r="9" spans="1:3">
      <c r="A9" s="4" t="s">
        <v>663</v>
      </c>
      <c r="B9" s="5" t="n">
        <v>2558</v>
      </c>
      <c r="C9" s="5" t="n">
        <v>2307</v>
      </c>
    </row>
    <row r="10" spans="1:3">
      <c r="A10" s="9" t="n">
        <v>3</v>
      </c>
    </row>
    <row r="11" spans="1:3">
      <c r="A11" s="3" t="s">
        <v>626</v>
      </c>
    </row>
    <row r="12" spans="1:3">
      <c r="A12" s="4" t="s">
        <v>663</v>
      </c>
      <c r="B12" s="4" t="s">
        <v>58</v>
      </c>
      <c r="C12"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144</v>
      </c>
      <c r="B1" s="2" t="s">
        <v>1</v>
      </c>
    </row>
    <row r="2" spans="1:2">
      <c r="B2" s="2" t="s">
        <v>145</v>
      </c>
    </row>
    <row r="3" spans="1:2">
      <c r="A3" s="4" t="s">
        <v>128</v>
      </c>
    </row>
    <row r="4" spans="1:2">
      <c r="A4" s="4" t="s">
        <v>146</v>
      </c>
      <c r="B4" s="5" t="n">
        <v>826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664</v>
      </c>
      <c r="B1" s="2" t="s">
        <v>366</v>
      </c>
    </row>
    <row r="2" spans="1:2">
      <c r="A2" s="4" t="s">
        <v>613</v>
      </c>
    </row>
    <row r="3" spans="1:2">
      <c r="A3" s="3" t="s">
        <v>626</v>
      </c>
    </row>
    <row r="4" spans="1:2">
      <c r="A4" s="5" t="n">
        <v>2017</v>
      </c>
      <c r="B4" s="7" t="n">
        <v>270</v>
      </c>
    </row>
    <row r="5" spans="1:2">
      <c r="A5" s="5" t="n">
        <v>2018</v>
      </c>
      <c r="B5" s="5" t="n">
        <v>338</v>
      </c>
    </row>
    <row r="6" spans="1:2">
      <c r="A6" s="5" t="n">
        <v>2019</v>
      </c>
      <c r="B6" s="5" t="n">
        <v>255</v>
      </c>
    </row>
    <row r="7" spans="1:2">
      <c r="A7" s="5" t="n">
        <v>2020</v>
      </c>
      <c r="B7" s="5" t="n">
        <v>246</v>
      </c>
    </row>
    <row r="8" spans="1:2">
      <c r="A8" s="5" t="n">
        <v>2021</v>
      </c>
      <c r="B8" s="5" t="n">
        <v>238</v>
      </c>
    </row>
    <row r="9" spans="1:2">
      <c r="A9" s="4" t="s">
        <v>567</v>
      </c>
      <c r="B9" s="5" t="n">
        <v>1047</v>
      </c>
    </row>
    <row r="10" spans="1:2">
      <c r="A10" s="4" t="s">
        <v>624</v>
      </c>
    </row>
    <row r="11" spans="1:2">
      <c r="A11" s="3" t="s">
        <v>626</v>
      </c>
    </row>
    <row r="12" spans="1:2">
      <c r="A12" s="5" t="n">
        <v>2017</v>
      </c>
      <c r="B12" s="5" t="n">
        <v>48</v>
      </c>
    </row>
    <row r="13" spans="1:2">
      <c r="A13" s="5" t="n">
        <v>2018</v>
      </c>
      <c r="B13" s="5" t="n">
        <v>52</v>
      </c>
    </row>
    <row r="14" spans="1:2">
      <c r="A14" s="5" t="n">
        <v>2019</v>
      </c>
      <c r="B14" s="5" t="n">
        <v>56</v>
      </c>
    </row>
    <row r="15" spans="1:2">
      <c r="A15" s="5" t="n">
        <v>2020</v>
      </c>
      <c r="B15" s="5" t="n">
        <v>48</v>
      </c>
    </row>
    <row r="16" spans="1:2">
      <c r="A16" s="5" t="n">
        <v>2021</v>
      </c>
      <c r="B16" s="5" t="n">
        <v>51</v>
      </c>
    </row>
    <row r="17" spans="1:2">
      <c r="A17" s="4" t="s">
        <v>567</v>
      </c>
      <c r="B17" s="7" t="n">
        <v>2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1</v>
      </c>
      <c r="D2" s="2" t="s">
        <v>594</v>
      </c>
    </row>
    <row r="3" spans="1:4">
      <c r="A3" s="3" t="s">
        <v>626</v>
      </c>
    </row>
    <row r="4" spans="1:4">
      <c r="A4" s="4" t="s">
        <v>666</v>
      </c>
      <c r="B4" s="4" t="s">
        <v>667</v>
      </c>
      <c r="C4" s="4" t="s">
        <v>668</v>
      </c>
    </row>
    <row r="5" spans="1:4">
      <c r="A5" s="4" t="s">
        <v>669</v>
      </c>
      <c r="B5" s="4" t="s">
        <v>670</v>
      </c>
    </row>
    <row r="6" spans="1:4">
      <c r="A6" s="4" t="s">
        <v>671</v>
      </c>
      <c r="B6" s="4" t="s">
        <v>672</v>
      </c>
    </row>
    <row r="7" spans="1:4">
      <c r="A7" s="4" t="s">
        <v>673</v>
      </c>
      <c r="B7" s="4" t="s">
        <v>674</v>
      </c>
    </row>
    <row r="8" spans="1:4">
      <c r="A8" s="4" t="s">
        <v>675</v>
      </c>
      <c r="B8" s="7" t="n">
        <v>132</v>
      </c>
      <c r="C8" s="7" t="n">
        <v>146</v>
      </c>
    </row>
    <row r="9" spans="1:4">
      <c r="A9" s="4" t="s">
        <v>676</v>
      </c>
      <c r="B9" s="7" t="n">
        <v>109</v>
      </c>
      <c r="D9" s="7" t="n">
        <v>119</v>
      </c>
    </row>
    <row r="10" spans="1:4">
      <c r="A10" s="4" t="s">
        <v>677</v>
      </c>
      <c r="B10" s="4" t="s">
        <v>678</v>
      </c>
    </row>
    <row r="11" spans="1:4">
      <c r="A11" s="4" t="s">
        <v>679</v>
      </c>
      <c r="B11" s="7" t="n">
        <v>25</v>
      </c>
      <c r="C11" s="7" t="n">
        <v>23</v>
      </c>
    </row>
    <row r="12" spans="1:4">
      <c r="A12" s="4" t="s">
        <v>613</v>
      </c>
    </row>
    <row r="13" spans="1:4">
      <c r="A13" s="3" t="s">
        <v>626</v>
      </c>
    </row>
    <row r="14" spans="1:4">
      <c r="A14" s="4" t="s">
        <v>680</v>
      </c>
      <c r="B14" s="5" t="n">
        <v>0</v>
      </c>
    </row>
    <row r="15" spans="1:4">
      <c r="A15" s="4" t="s">
        <v>624</v>
      </c>
    </row>
    <row r="16" spans="1:4">
      <c r="A16" s="3" t="s">
        <v>626</v>
      </c>
    </row>
    <row r="17" spans="1:4">
      <c r="A17" s="4" t="s">
        <v>680</v>
      </c>
      <c r="B17" s="7" t="n">
        <v>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1</v>
      </c>
      <c r="B1" s="2" t="s">
        <v>2</v>
      </c>
      <c r="C1" s="2" t="s">
        <v>355</v>
      </c>
    </row>
    <row r="2" spans="1:3">
      <c r="A2" s="3" t="s">
        <v>682</v>
      </c>
    </row>
    <row r="3" spans="1:3">
      <c r="A3" s="4" t="s">
        <v>683</v>
      </c>
      <c r="B3" s="5" t="n">
        <v>62844</v>
      </c>
    </row>
    <row r="4" spans="1:3">
      <c r="A4" s="4" t="s">
        <v>260</v>
      </c>
    </row>
    <row r="5" spans="1:3">
      <c r="A5" s="3" t="s">
        <v>682</v>
      </c>
    </row>
    <row r="6" spans="1:3">
      <c r="A6" s="4" t="s">
        <v>684</v>
      </c>
      <c r="B6" s="4" t="s">
        <v>58</v>
      </c>
    </row>
    <row r="7" spans="1:3">
      <c r="A7" s="4" t="s">
        <v>685</v>
      </c>
      <c r="B7" s="5" t="n">
        <v>3252</v>
      </c>
    </row>
    <row r="8" spans="1:3">
      <c r="A8" s="4" t="s">
        <v>683</v>
      </c>
      <c r="B8" s="5" t="n">
        <v>62844</v>
      </c>
    </row>
    <row r="9" spans="1:3">
      <c r="A9" s="4" t="s">
        <v>686</v>
      </c>
      <c r="B9" s="5" t="n">
        <v>66096</v>
      </c>
      <c r="C9" s="5" t="n">
        <v>66096</v>
      </c>
    </row>
    <row r="10" spans="1:3">
      <c r="A10" s="4" t="s">
        <v>687</v>
      </c>
      <c r="B10" s="7" t="n">
        <v>7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55</v>
      </c>
    </row>
    <row r="3" spans="1:3">
      <c r="A3" s="3" t="s">
        <v>682</v>
      </c>
    </row>
    <row r="4" spans="1:3">
      <c r="A4" s="4" t="s">
        <v>689</v>
      </c>
      <c r="B4" s="7" t="n">
        <v>36</v>
      </c>
    </row>
    <row r="5" spans="1:3">
      <c r="A5" s="4" t="s">
        <v>260</v>
      </c>
    </row>
    <row r="6" spans="1:3">
      <c r="A6" s="3" t="s">
        <v>682</v>
      </c>
    </row>
    <row r="7" spans="1:3">
      <c r="A7" s="4" t="s">
        <v>686</v>
      </c>
      <c r="B7" s="5" t="n">
        <v>66096</v>
      </c>
      <c r="C7" s="5" t="n">
        <v>66096</v>
      </c>
    </row>
    <row r="8" spans="1:3">
      <c r="A8" s="4" t="s">
        <v>690</v>
      </c>
      <c r="C8" s="7" t="n">
        <v>10</v>
      </c>
    </row>
    <row r="9" spans="1:3">
      <c r="A9" s="4" t="s">
        <v>685</v>
      </c>
      <c r="B9" s="5" t="n">
        <v>3252</v>
      </c>
    </row>
    <row r="10" spans="1:3">
      <c r="A10" s="4" t="s">
        <v>691</v>
      </c>
      <c r="B10" s="7" t="n">
        <v>41</v>
      </c>
    </row>
    <row r="11" spans="1:3">
      <c r="A11" s="4" t="s">
        <v>692</v>
      </c>
      <c r="B11" s="7" t="n">
        <v>7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1</v>
      </c>
    </row>
    <row r="2" spans="1:3">
      <c r="A2" s="3" t="s">
        <v>211</v>
      </c>
    </row>
    <row r="3" spans="1:3">
      <c r="A3" s="4" t="s">
        <v>694</v>
      </c>
      <c r="B3" s="7" t="n">
        <v>13396</v>
      </c>
      <c r="C3" s="7" t="n">
        <v>9457</v>
      </c>
    </row>
    <row r="4" spans="1:3">
      <c r="A4" s="4" t="s">
        <v>695</v>
      </c>
      <c r="B4" s="4" t="s">
        <v>696</v>
      </c>
      <c r="C4" s="4" t="s">
        <v>697</v>
      </c>
    </row>
    <row r="5" spans="1:3">
      <c r="A5" s="4" t="s">
        <v>698</v>
      </c>
      <c r="B5" s="7" t="n">
        <v>4471</v>
      </c>
      <c r="C5" s="7" t="n">
        <v>4231</v>
      </c>
    </row>
    <row r="6" spans="1:3">
      <c r="A6" s="4" t="s">
        <v>699</v>
      </c>
      <c r="B6" s="4" t="s">
        <v>364</v>
      </c>
      <c r="C6" s="4" t="s">
        <v>364</v>
      </c>
    </row>
    <row r="7" spans="1:3">
      <c r="A7" s="4" t="s">
        <v>700</v>
      </c>
      <c r="B7" s="7" t="n">
        <v>5589</v>
      </c>
      <c r="C7" s="7" t="n">
        <v>5289</v>
      </c>
    </row>
    <row r="8" spans="1:3">
      <c r="A8" s="4" t="s">
        <v>701</v>
      </c>
      <c r="B8" s="4" t="s">
        <v>702</v>
      </c>
      <c r="C8" s="4" t="s">
        <v>702</v>
      </c>
    </row>
    <row r="9" spans="1:3">
      <c r="A9" s="4" t="s">
        <v>703</v>
      </c>
      <c r="B9" s="7" t="n">
        <v>12691</v>
      </c>
      <c r="C9" s="7" t="n">
        <v>8789</v>
      </c>
    </row>
    <row r="10" spans="1:3">
      <c r="A10" s="4" t="s">
        <v>704</v>
      </c>
      <c r="B10" s="4" t="s">
        <v>705</v>
      </c>
      <c r="C10" s="4" t="s">
        <v>706</v>
      </c>
    </row>
    <row r="11" spans="1:3">
      <c r="A11" s="4" t="s">
        <v>707</v>
      </c>
      <c r="B11" s="7" t="n">
        <v>3353</v>
      </c>
      <c r="C11" s="7" t="n">
        <v>3173</v>
      </c>
    </row>
    <row r="12" spans="1:3">
      <c r="A12" s="4" t="s">
        <v>708</v>
      </c>
      <c r="B12" s="4" t="s">
        <v>709</v>
      </c>
      <c r="C12" s="4" t="s">
        <v>709</v>
      </c>
    </row>
    <row r="13" spans="1:3">
      <c r="A13" s="4" t="s">
        <v>710</v>
      </c>
      <c r="B13" s="7" t="n">
        <v>4471</v>
      </c>
      <c r="C13" s="7" t="n">
        <v>4231</v>
      </c>
    </row>
    <row r="14" spans="1:3">
      <c r="A14" s="4" t="s">
        <v>711</v>
      </c>
      <c r="B14" s="4" t="s">
        <v>712</v>
      </c>
      <c r="C14" s="4" t="s">
        <v>712</v>
      </c>
    </row>
    <row r="15" spans="1:3">
      <c r="A15" s="4" t="s">
        <v>713</v>
      </c>
      <c r="B15" s="7" t="n">
        <v>12691</v>
      </c>
      <c r="C15" s="7" t="n">
        <v>8789</v>
      </c>
    </row>
    <row r="16" spans="1:3">
      <c r="A16" s="4" t="s">
        <v>714</v>
      </c>
      <c r="B16" s="4" t="s">
        <v>705</v>
      </c>
      <c r="C16" s="4" t="s">
        <v>706</v>
      </c>
    </row>
    <row r="17" spans="1:3">
      <c r="A17" s="4" t="s">
        <v>715</v>
      </c>
      <c r="B17" s="7" t="n">
        <v>2515</v>
      </c>
      <c r="C17" s="7" t="n">
        <v>2380</v>
      </c>
    </row>
    <row r="18" spans="1:3">
      <c r="A18" s="4" t="s">
        <v>716</v>
      </c>
      <c r="B18" s="4" t="s">
        <v>647</v>
      </c>
      <c r="C18" s="4" t="s">
        <v>647</v>
      </c>
    </row>
    <row r="19" spans="1:3">
      <c r="A19" s="4" t="s">
        <v>717</v>
      </c>
      <c r="B19" s="7" t="n">
        <v>3633</v>
      </c>
      <c r="C19" s="7" t="n">
        <v>3438</v>
      </c>
    </row>
    <row r="20" spans="1:3">
      <c r="A20" s="4" t="s">
        <v>718</v>
      </c>
      <c r="B20" s="4" t="s">
        <v>364</v>
      </c>
      <c r="C20" s="4" t="s">
        <v>364</v>
      </c>
    </row>
    <row r="21" spans="1:3">
      <c r="A21" s="4" t="s">
        <v>719</v>
      </c>
      <c r="B21" s="7" t="n">
        <v>12691</v>
      </c>
      <c r="C21" s="7" t="n">
        <v>8789</v>
      </c>
    </row>
    <row r="22" spans="1:3">
      <c r="A22" s="4" t="s">
        <v>720</v>
      </c>
      <c r="B22" s="4" t="s">
        <v>721</v>
      </c>
      <c r="C22" s="4" t="s">
        <v>722</v>
      </c>
    </row>
    <row r="23" spans="1:3">
      <c r="A23" s="4" t="s">
        <v>723</v>
      </c>
      <c r="B23" s="7" t="n">
        <v>4401</v>
      </c>
      <c r="C23" s="7" t="n">
        <v>3913</v>
      </c>
    </row>
    <row r="24" spans="1:3">
      <c r="A24" s="4" t="s">
        <v>724</v>
      </c>
      <c r="B24" s="4" t="s">
        <v>725</v>
      </c>
      <c r="C24" s="4" t="s">
        <v>725</v>
      </c>
    </row>
    <row r="25" spans="1:3">
      <c r="A25" s="4" t="s">
        <v>726</v>
      </c>
      <c r="B25" s="7" t="n">
        <v>5501</v>
      </c>
      <c r="C25" s="7" t="n">
        <v>4891</v>
      </c>
    </row>
    <row r="26" spans="1:3">
      <c r="A26" s="4" t="s">
        <v>727</v>
      </c>
      <c r="B26" s="4" t="s">
        <v>674</v>
      </c>
      <c r="C26" s="4" t="s">
        <v>6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728</v>
      </c>
      <c r="B1" s="2" t="s">
        <v>1</v>
      </c>
    </row>
    <row r="2" spans="1:2">
      <c r="B2" s="2" t="s">
        <v>2</v>
      </c>
    </row>
    <row r="3" spans="1:2">
      <c r="A3" s="3" t="s">
        <v>211</v>
      </c>
    </row>
    <row r="4" spans="1:2">
      <c r="A4" s="4" t="s">
        <v>729</v>
      </c>
      <c r="B4" s="4" t="s">
        <v>730</v>
      </c>
    </row>
    <row r="5" spans="1:2">
      <c r="A5" s="4" t="s">
        <v>731</v>
      </c>
      <c r="B5" s="4" t="s">
        <v>732</v>
      </c>
    </row>
    <row r="6" spans="1:2">
      <c r="A6" s="4" t="s">
        <v>733</v>
      </c>
      <c r="B6" s="4" t="s">
        <v>7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5</v>
      </c>
      <c r="B1" s="2" t="s">
        <v>2</v>
      </c>
      <c r="C1" s="2" t="s">
        <v>31</v>
      </c>
    </row>
    <row r="2" spans="1:3">
      <c r="A2" s="3" t="s">
        <v>736</v>
      </c>
    </row>
    <row r="3" spans="1:3">
      <c r="A3" s="4" t="s">
        <v>36</v>
      </c>
      <c r="B3" s="7" t="n">
        <v>25162</v>
      </c>
      <c r="C3" s="7" t="n">
        <v>11224</v>
      </c>
    </row>
    <row r="4" spans="1:3">
      <c r="A4" s="4" t="s">
        <v>737</v>
      </c>
    </row>
    <row r="5" spans="1:3">
      <c r="A5" s="3" t="s">
        <v>736</v>
      </c>
    </row>
    <row r="6" spans="1:3">
      <c r="A6" s="4" t="s">
        <v>36</v>
      </c>
      <c r="B6" s="5" t="n">
        <v>25162</v>
      </c>
      <c r="C6" s="5" t="n">
        <v>11224</v>
      </c>
    </row>
    <row r="7" spans="1:3">
      <c r="A7" s="4" t="s">
        <v>738</v>
      </c>
    </row>
    <row r="8" spans="1:3">
      <c r="A8" s="3" t="s">
        <v>736</v>
      </c>
    </row>
    <row r="9" spans="1:3">
      <c r="A9" s="4" t="s">
        <v>36</v>
      </c>
      <c r="B9" s="7" t="n">
        <v>25162</v>
      </c>
      <c r="C9" s="7" t="n">
        <v>112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1</v>
      </c>
    </row>
    <row r="2" spans="1:3">
      <c r="A2" s="3" t="s">
        <v>740</v>
      </c>
    </row>
    <row r="3" spans="1:3">
      <c r="A3" s="4" t="s">
        <v>741</v>
      </c>
      <c r="B3" s="7" t="n">
        <v>39</v>
      </c>
      <c r="C3" s="7" t="n">
        <v>281</v>
      </c>
    </row>
    <row r="4" spans="1:3">
      <c r="A4" s="3" t="s">
        <v>742</v>
      </c>
    </row>
    <row r="5" spans="1:3">
      <c r="A5" s="4" t="s">
        <v>743</v>
      </c>
      <c r="B5" s="4" t="s">
        <v>58</v>
      </c>
      <c r="C5" s="5" t="n">
        <v>667</v>
      </c>
    </row>
    <row r="6" spans="1:3">
      <c r="A6" s="4" t="s">
        <v>744</v>
      </c>
      <c r="B6" s="5" t="n">
        <v>39</v>
      </c>
      <c r="C6" s="5" t="n">
        <v>948</v>
      </c>
    </row>
    <row r="7" spans="1:3">
      <c r="A7" s="4" t="s">
        <v>745</v>
      </c>
    </row>
    <row r="8" spans="1:3">
      <c r="A8" s="3" t="s">
        <v>740</v>
      </c>
    </row>
    <row r="9" spans="1:3">
      <c r="A9" s="4" t="s">
        <v>741</v>
      </c>
      <c r="B9" s="5" t="n">
        <v>39</v>
      </c>
      <c r="C9" s="5" t="n">
        <v>221</v>
      </c>
    </row>
    <row r="10" spans="1:3">
      <c r="A10" s="4" t="s">
        <v>746</v>
      </c>
    </row>
    <row r="11" spans="1:3">
      <c r="A11" s="3" t="s">
        <v>740</v>
      </c>
    </row>
    <row r="12" spans="1:3">
      <c r="A12" s="4" t="s">
        <v>741</v>
      </c>
      <c r="B12" s="4" t="s">
        <v>58</v>
      </c>
      <c r="C12" s="5" t="n">
        <v>60</v>
      </c>
    </row>
    <row r="13" spans="1:3">
      <c r="A13" s="4" t="s">
        <v>747</v>
      </c>
    </row>
    <row r="14" spans="1:3">
      <c r="A14" s="3" t="s">
        <v>742</v>
      </c>
    </row>
    <row r="15" spans="1:3">
      <c r="A15" s="4" t="s">
        <v>743</v>
      </c>
      <c r="B15" s="4" t="s">
        <v>58</v>
      </c>
      <c r="C15" s="7" t="n">
        <v>6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748</v>
      </c>
      <c r="B1" s="2" t="s">
        <v>1</v>
      </c>
    </row>
    <row r="2" spans="1:3">
      <c r="B2" s="2" t="s">
        <v>2</v>
      </c>
      <c r="C2" s="2" t="s">
        <v>31</v>
      </c>
    </row>
    <row r="3" spans="1:3">
      <c r="A3" s="4" t="s">
        <v>745</v>
      </c>
    </row>
    <row r="4" spans="1:3">
      <c r="A4" s="3" t="s">
        <v>749</v>
      </c>
    </row>
    <row r="5" spans="1:3">
      <c r="A5" s="4" t="s">
        <v>750</v>
      </c>
      <c r="B5" s="7" t="n">
        <v>39</v>
      </c>
      <c r="C5" s="7" t="n">
        <v>221</v>
      </c>
    </row>
    <row r="6" spans="1:3">
      <c r="A6" s="4" t="s">
        <v>751</v>
      </c>
      <c r="B6" s="4" t="s">
        <v>752</v>
      </c>
    </row>
    <row r="7" spans="1:3">
      <c r="A7" s="4" t="s">
        <v>753</v>
      </c>
      <c r="B7" s="4" t="s">
        <v>754</v>
      </c>
    </row>
    <row r="8" spans="1:3">
      <c r="A8" s="4" t="s">
        <v>755</v>
      </c>
    </row>
    <row r="9" spans="1:3">
      <c r="A9" s="3" t="s">
        <v>749</v>
      </c>
    </row>
    <row r="10" spans="1:3">
      <c r="A10" s="4" t="s">
        <v>756</v>
      </c>
      <c r="B10" s="4" t="s">
        <v>757</v>
      </c>
    </row>
    <row r="11" spans="1:3">
      <c r="A11" s="4" t="s">
        <v>758</v>
      </c>
    </row>
    <row r="12" spans="1:3">
      <c r="A12" s="3" t="s">
        <v>749</v>
      </c>
    </row>
    <row r="13" spans="1:3">
      <c r="A13" s="4" t="s">
        <v>756</v>
      </c>
      <c r="B13" s="4" t="s">
        <v>653</v>
      </c>
    </row>
    <row r="14" spans="1:3">
      <c r="A14" s="4" t="s">
        <v>746</v>
      </c>
    </row>
    <row r="15" spans="1:3">
      <c r="A15" s="3" t="s">
        <v>749</v>
      </c>
    </row>
    <row r="16" spans="1:3">
      <c r="A16" s="4" t="s">
        <v>750</v>
      </c>
      <c r="B16" s="4" t="s">
        <v>58</v>
      </c>
      <c r="C16" s="5" t="n">
        <v>60</v>
      </c>
    </row>
    <row r="17" spans="1:3">
      <c r="A17" s="4" t="s">
        <v>751</v>
      </c>
      <c r="B17" s="4" t="s">
        <v>752</v>
      </c>
    </row>
    <row r="18" spans="1:3">
      <c r="A18" s="4" t="s">
        <v>753</v>
      </c>
      <c r="B18" s="4" t="s">
        <v>759</v>
      </c>
    </row>
    <row r="19" spans="1:3">
      <c r="A19" s="4" t="s">
        <v>760</v>
      </c>
    </row>
    <row r="20" spans="1:3">
      <c r="A20" s="3" t="s">
        <v>749</v>
      </c>
    </row>
    <row r="21" spans="1:3">
      <c r="A21" s="4" t="s">
        <v>756</v>
      </c>
      <c r="B21" s="4" t="s">
        <v>761</v>
      </c>
    </row>
    <row r="22" spans="1:3">
      <c r="A22" s="4" t="s">
        <v>762</v>
      </c>
    </row>
    <row r="23" spans="1:3">
      <c r="A23" s="3" t="s">
        <v>749</v>
      </c>
    </row>
    <row r="24" spans="1:3">
      <c r="A24" s="4" t="s">
        <v>756</v>
      </c>
      <c r="B24" s="4" t="s">
        <v>763</v>
      </c>
    </row>
    <row r="25" spans="1:3">
      <c r="A25" s="4" t="s">
        <v>764</v>
      </c>
    </row>
    <row r="26" spans="1:3">
      <c r="A26" s="3" t="s">
        <v>749</v>
      </c>
    </row>
    <row r="27" spans="1:3">
      <c r="A27" s="4" t="s">
        <v>41</v>
      </c>
      <c r="C27" s="5" t="n">
        <v>667</v>
      </c>
    </row>
    <row r="28" spans="1:3">
      <c r="A28" s="4" t="s">
        <v>747</v>
      </c>
    </row>
    <row r="29" spans="1:3">
      <c r="A29" s="3" t="s">
        <v>749</v>
      </c>
    </row>
    <row r="30" spans="1:3">
      <c r="A30" s="4" t="s">
        <v>41</v>
      </c>
      <c r="B30" s="4" t="s">
        <v>58</v>
      </c>
      <c r="C30" s="7" t="n">
        <v>667</v>
      </c>
    </row>
    <row r="31" spans="1:3">
      <c r="A31" s="4" t="s">
        <v>751</v>
      </c>
      <c r="B31" s="4" t="s">
        <v>752</v>
      </c>
    </row>
    <row r="32" spans="1:3">
      <c r="A32" s="4" t="s">
        <v>753</v>
      </c>
      <c r="B32" s="4" t="s">
        <v>754</v>
      </c>
    </row>
    <row r="33" spans="1:3">
      <c r="A33" s="4" t="s">
        <v>765</v>
      </c>
    </row>
    <row r="34" spans="1:3">
      <c r="A34" s="3" t="s">
        <v>749</v>
      </c>
    </row>
    <row r="35" spans="1:3">
      <c r="A35" s="4" t="s">
        <v>756</v>
      </c>
      <c r="B35" s="4" t="s">
        <v>757</v>
      </c>
    </row>
    <row r="36" spans="1:3">
      <c r="A36" s="4" t="s">
        <v>766</v>
      </c>
    </row>
    <row r="37" spans="1:3">
      <c r="A37" s="3" t="s">
        <v>749</v>
      </c>
    </row>
    <row r="38" spans="1:3">
      <c r="A38" s="4" t="s">
        <v>756</v>
      </c>
      <c r="B38" s="4" t="s">
        <v>7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768</v>
      </c>
      <c r="C1" s="2" t="s">
        <v>2</v>
      </c>
      <c r="D1" s="2" t="s">
        <v>31</v>
      </c>
    </row>
    <row r="2" spans="1:4">
      <c r="A2" s="3" t="s">
        <v>736</v>
      </c>
    </row>
    <row r="3" spans="1:4">
      <c r="A3" s="4" t="s">
        <v>36</v>
      </c>
      <c r="C3" s="7" t="n">
        <v>25162</v>
      </c>
      <c r="D3" s="7" t="n">
        <v>11224</v>
      </c>
    </row>
    <row r="4" spans="1:4">
      <c r="A4" s="4" t="s">
        <v>737</v>
      </c>
    </row>
    <row r="5" spans="1:4">
      <c r="A5" s="3" t="s">
        <v>736</v>
      </c>
    </row>
    <row r="6" spans="1:4">
      <c r="A6" s="4" t="s">
        <v>36</v>
      </c>
      <c r="C6" s="5" t="n">
        <v>25162</v>
      </c>
      <c r="D6" s="5" t="n">
        <v>11224</v>
      </c>
    </row>
    <row r="7" spans="1:4">
      <c r="A7" s="4" t="s">
        <v>46</v>
      </c>
      <c r="B7" s="4" t="s">
        <v>399</v>
      </c>
      <c r="C7" s="4" t="s">
        <v>58</v>
      </c>
      <c r="D7" s="4" t="s">
        <v>58</v>
      </c>
    </row>
    <row r="8" spans="1:4">
      <c r="A8" s="4" t="s">
        <v>769</v>
      </c>
      <c r="C8" s="5" t="n">
        <v>75877</v>
      </c>
      <c r="D8" s="5" t="n">
        <v>76945</v>
      </c>
    </row>
    <row r="9" spans="1:4">
      <c r="A9" s="3" t="s">
        <v>770</v>
      </c>
    </row>
    <row r="10" spans="1:4">
      <c r="A10" s="4" t="s">
        <v>49</v>
      </c>
      <c r="C10" s="5" t="n">
        <v>89579</v>
      </c>
      <c r="D10" s="5" t="n">
        <v>80195</v>
      </c>
    </row>
    <row r="11" spans="1:4">
      <c r="A11" s="4" t="s">
        <v>771</v>
      </c>
      <c r="C11" s="5" t="n">
        <v>6158</v>
      </c>
      <c r="D11" s="5" t="n">
        <v>9201</v>
      </c>
    </row>
    <row r="12" spans="1:4">
      <c r="A12" s="4" t="s">
        <v>772</v>
      </c>
    </row>
    <row r="13" spans="1:4">
      <c r="A13" s="3" t="s">
        <v>736</v>
      </c>
    </row>
    <row r="14" spans="1:4">
      <c r="A14" s="4" t="s">
        <v>36</v>
      </c>
      <c r="C14" s="4" t="s">
        <v>58</v>
      </c>
      <c r="D14" s="4" t="s">
        <v>58</v>
      </c>
    </row>
    <row r="15" spans="1:4">
      <c r="A15" s="4" t="s">
        <v>46</v>
      </c>
      <c r="C15" s="4" t="s">
        <v>58</v>
      </c>
      <c r="D15" s="4" t="s">
        <v>58</v>
      </c>
    </row>
    <row r="16" spans="1:4">
      <c r="A16" s="4" t="s">
        <v>769</v>
      </c>
      <c r="C16" s="4" t="s">
        <v>58</v>
      </c>
      <c r="D16" s="4" t="s">
        <v>58</v>
      </c>
    </row>
    <row r="17" spans="1:4">
      <c r="A17" s="3" t="s">
        <v>770</v>
      </c>
    </row>
    <row r="18" spans="1:4">
      <c r="A18" s="4" t="s">
        <v>49</v>
      </c>
      <c r="C18" s="5" t="n">
        <v>25497</v>
      </c>
      <c r="D18" s="5" t="n">
        <v>20784</v>
      </c>
    </row>
    <row r="19" spans="1:4">
      <c r="A19" s="4" t="s">
        <v>771</v>
      </c>
      <c r="C19" s="4" t="s">
        <v>58</v>
      </c>
      <c r="D19" s="4" t="s">
        <v>58</v>
      </c>
    </row>
    <row r="20" spans="1:4">
      <c r="A20" s="4" t="s">
        <v>738</v>
      </c>
    </row>
    <row r="21" spans="1:4">
      <c r="A21" s="3" t="s">
        <v>736</v>
      </c>
    </row>
    <row r="22" spans="1:4">
      <c r="A22" s="4" t="s">
        <v>36</v>
      </c>
      <c r="C22" s="5" t="n">
        <v>25162</v>
      </c>
      <c r="D22" s="5" t="n">
        <v>11224</v>
      </c>
    </row>
    <row r="23" spans="1:4">
      <c r="A23" s="4" t="s">
        <v>46</v>
      </c>
      <c r="B23" s="4" t="s">
        <v>399</v>
      </c>
      <c r="C23" s="4" t="s">
        <v>58</v>
      </c>
      <c r="D23" s="4" t="s">
        <v>58</v>
      </c>
    </row>
    <row r="24" spans="1:4">
      <c r="A24" s="4" t="s">
        <v>769</v>
      </c>
      <c r="C24" s="4" t="s">
        <v>58</v>
      </c>
      <c r="D24" s="4" t="s">
        <v>58</v>
      </c>
    </row>
    <row r="25" spans="1:4">
      <c r="A25" s="3" t="s">
        <v>770</v>
      </c>
    </row>
    <row r="26" spans="1:4">
      <c r="A26" s="4" t="s">
        <v>49</v>
      </c>
      <c r="C26" s="5" t="n">
        <v>64082</v>
      </c>
      <c r="D26" s="5" t="n">
        <v>59411</v>
      </c>
    </row>
    <row r="27" spans="1:4">
      <c r="A27" s="4" t="s">
        <v>771</v>
      </c>
      <c r="C27" s="5" t="n">
        <v>6158</v>
      </c>
      <c r="D27" s="5" t="n">
        <v>9201</v>
      </c>
    </row>
    <row r="28" spans="1:4">
      <c r="A28" s="4" t="s">
        <v>773</v>
      </c>
    </row>
    <row r="29" spans="1:4">
      <c r="A29" s="3" t="s">
        <v>736</v>
      </c>
    </row>
    <row r="30" spans="1:4">
      <c r="A30" s="4" t="s">
        <v>36</v>
      </c>
      <c r="C30" s="4" t="s">
        <v>58</v>
      </c>
      <c r="D30" s="4" t="s">
        <v>58</v>
      </c>
    </row>
    <row r="31" spans="1:4">
      <c r="A31" s="4" t="s">
        <v>46</v>
      </c>
      <c r="B31" s="4" t="s">
        <v>399</v>
      </c>
      <c r="C31" s="4" t="s">
        <v>58</v>
      </c>
      <c r="D31" s="4" t="s">
        <v>58</v>
      </c>
    </row>
    <row r="32" spans="1:4">
      <c r="A32" s="4" t="s">
        <v>769</v>
      </c>
      <c r="C32" s="5" t="n">
        <v>75877</v>
      </c>
      <c r="D32" s="5" t="n">
        <v>76945</v>
      </c>
    </row>
    <row r="33" spans="1:4">
      <c r="A33" s="3" t="s">
        <v>770</v>
      </c>
    </row>
    <row r="34" spans="1:4">
      <c r="A34" s="4" t="s">
        <v>49</v>
      </c>
      <c r="C34" s="4" t="s">
        <v>58</v>
      </c>
      <c r="D34" s="4" t="s">
        <v>58</v>
      </c>
    </row>
    <row r="35" spans="1:4">
      <c r="A35" s="4" t="s">
        <v>771</v>
      </c>
      <c r="C35" s="4" t="s">
        <v>58</v>
      </c>
      <c r="D35" s="4" t="s">
        <v>58</v>
      </c>
    </row>
    <row r="36" spans="1:4">
      <c r="A36" s="4" t="s">
        <v>774</v>
      </c>
    </row>
    <row r="37" spans="1:4">
      <c r="A37" s="3" t="s">
        <v>736</v>
      </c>
    </row>
    <row r="38" spans="1:4">
      <c r="A38" s="4" t="s">
        <v>36</v>
      </c>
      <c r="C38" s="5" t="n">
        <v>25162</v>
      </c>
      <c r="D38" s="5" t="n">
        <v>11224</v>
      </c>
    </row>
    <row r="39" spans="1:4">
      <c r="A39" s="4" t="s">
        <v>46</v>
      </c>
      <c r="C39" s="5" t="n">
        <v>837</v>
      </c>
      <c r="D39" s="5" t="n">
        <v>837</v>
      </c>
    </row>
    <row r="40" spans="1:4">
      <c r="A40" s="4" t="s">
        <v>769</v>
      </c>
      <c r="C40" s="5" t="n">
        <v>74248</v>
      </c>
      <c r="D40" s="5" t="n">
        <v>74302</v>
      </c>
    </row>
    <row r="41" spans="1:4">
      <c r="A41" s="3" t="s">
        <v>770</v>
      </c>
    </row>
    <row r="42" spans="1:4">
      <c r="A42" s="4" t="s">
        <v>49</v>
      </c>
      <c r="C42" s="5" t="n">
        <v>88471</v>
      </c>
      <c r="D42" s="5" t="n">
        <v>80013</v>
      </c>
    </row>
    <row r="43" spans="1:4">
      <c r="A43" s="4" t="s">
        <v>771</v>
      </c>
      <c r="C43" s="7" t="n">
        <v>6000</v>
      </c>
      <c r="D43" s="7" t="n">
        <v>9000</v>
      </c>
    </row>
    <row r="44" spans="1:4"/>
    <row r="45" spans="1:4">
      <c r="A45" s="4" t="s">
        <v>399</v>
      </c>
      <c r="B45" s="4" t="s">
        <v>775</v>
      </c>
    </row>
  </sheetData>
  <mergeCells count="3">
    <mergeCell ref="A1:B1"/>
    <mergeCell ref="A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1</v>
      </c>
    </row>
    <row r="3" spans="1:3">
      <c r="A3" s="3" t="s">
        <v>148</v>
      </c>
    </row>
    <row r="4" spans="1:3">
      <c r="A4" s="4" t="s">
        <v>113</v>
      </c>
      <c r="B4" s="7" t="n">
        <v>-459</v>
      </c>
      <c r="C4" s="7" t="n">
        <v>-702</v>
      </c>
    </row>
    <row r="5" spans="1:3">
      <c r="A5" s="3" t="s">
        <v>149</v>
      </c>
    </row>
    <row r="6" spans="1:3">
      <c r="A6" s="4" t="s">
        <v>150</v>
      </c>
      <c r="B6" s="5" t="n">
        <v>495</v>
      </c>
      <c r="C6" s="5" t="n">
        <v>375</v>
      </c>
    </row>
    <row r="7" spans="1:3">
      <c r="A7" s="4" t="s">
        <v>93</v>
      </c>
      <c r="B7" s="4" t="s">
        <v>58</v>
      </c>
      <c r="C7" s="5" t="n">
        <v>268</v>
      </c>
    </row>
    <row r="8" spans="1:3">
      <c r="A8" s="4" t="s">
        <v>98</v>
      </c>
      <c r="B8" s="5" t="n">
        <v>-10</v>
      </c>
      <c r="C8" s="5" t="n">
        <v>-120</v>
      </c>
    </row>
    <row r="9" spans="1:3">
      <c r="A9" s="4" t="s">
        <v>97</v>
      </c>
      <c r="B9" s="5" t="n">
        <v>-7</v>
      </c>
      <c r="C9" s="5" t="n">
        <v>-2</v>
      </c>
    </row>
    <row r="10" spans="1:3">
      <c r="A10" s="4" t="s">
        <v>151</v>
      </c>
      <c r="B10" s="5" t="n">
        <v>36</v>
      </c>
    </row>
    <row r="11" spans="1:3">
      <c r="A11" s="4" t="s">
        <v>152</v>
      </c>
      <c r="B11" s="4" t="s">
        <v>58</v>
      </c>
      <c r="C11" s="4" t="s">
        <v>58</v>
      </c>
    </row>
    <row r="12" spans="1:3">
      <c r="A12" s="3" t="s">
        <v>153</v>
      </c>
    </row>
    <row r="13" spans="1:3">
      <c r="A13" s="4" t="s">
        <v>42</v>
      </c>
      <c r="B13" s="5" t="n">
        <v>-22</v>
      </c>
      <c r="C13" s="5" t="n">
        <v>-8</v>
      </c>
    </row>
    <row r="14" spans="1:3">
      <c r="A14" s="4" t="s">
        <v>154</v>
      </c>
      <c r="B14" s="5" t="n">
        <v>-22</v>
      </c>
      <c r="C14" s="5" t="n">
        <v>-194</v>
      </c>
    </row>
    <row r="15" spans="1:3">
      <c r="A15" s="4" t="s">
        <v>99</v>
      </c>
      <c r="B15" s="5" t="n">
        <v>-36</v>
      </c>
      <c r="C15" s="5" t="n">
        <v>14</v>
      </c>
    </row>
    <row r="16" spans="1:3">
      <c r="A16" s="4" t="s">
        <v>155</v>
      </c>
      <c r="B16" s="5" t="n">
        <v>-25</v>
      </c>
      <c r="C16" s="5" t="n">
        <v>-369</v>
      </c>
    </row>
    <row r="17" spans="1:3">
      <c r="A17" s="3" t="s">
        <v>156</v>
      </c>
    </row>
    <row r="18" spans="1:3">
      <c r="A18" s="4" t="s">
        <v>157</v>
      </c>
      <c r="C18" s="5" t="n">
        <v>-338</v>
      </c>
    </row>
    <row r="19" spans="1:3">
      <c r="A19" s="4" t="s">
        <v>158</v>
      </c>
      <c r="B19" s="5" t="n">
        <v>418</v>
      </c>
      <c r="C19" s="5" t="n">
        <v>-9424</v>
      </c>
    </row>
    <row r="20" spans="1:3">
      <c r="A20" s="4" t="s">
        <v>159</v>
      </c>
      <c r="B20" s="5" t="n">
        <v>-22144</v>
      </c>
      <c r="C20" s="5" t="n">
        <v>-4223</v>
      </c>
    </row>
    <row r="21" spans="1:3">
      <c r="A21" s="4" t="s">
        <v>160</v>
      </c>
      <c r="B21" s="5" t="n">
        <v>4667</v>
      </c>
      <c r="C21" s="5" t="n">
        <v>3320</v>
      </c>
    </row>
    <row r="22" spans="1:3">
      <c r="A22" s="4" t="s">
        <v>161</v>
      </c>
      <c r="B22" s="5" t="n">
        <v>2911</v>
      </c>
      <c r="C22" s="5" t="n">
        <v>1134</v>
      </c>
    </row>
    <row r="23" spans="1:3">
      <c r="A23" s="4" t="s">
        <v>162</v>
      </c>
      <c r="B23" s="5" t="n">
        <v>-1455</v>
      </c>
      <c r="C23" s="5" t="n">
        <v>-152</v>
      </c>
    </row>
    <row r="24" spans="1:3">
      <c r="A24" s="4" t="s">
        <v>163</v>
      </c>
      <c r="B24" s="5" t="n">
        <v>346</v>
      </c>
      <c r="C24" s="5" t="n">
        <v>430</v>
      </c>
    </row>
    <row r="25" spans="1:3">
      <c r="A25" s="4" t="s">
        <v>164</v>
      </c>
      <c r="B25" s="5" t="n">
        <v>-15257</v>
      </c>
      <c r="C25" s="5" t="n">
        <v>-9253</v>
      </c>
    </row>
    <row r="26" spans="1:3">
      <c r="A26" s="3" t="s">
        <v>165</v>
      </c>
    </row>
    <row r="27" spans="1:3">
      <c r="A27" s="4" t="s">
        <v>166</v>
      </c>
      <c r="B27" s="5" t="n">
        <v>8458</v>
      </c>
      <c r="C27" s="5" t="n">
        <v>8928</v>
      </c>
    </row>
    <row r="28" spans="1:3">
      <c r="A28" s="4" t="s">
        <v>167</v>
      </c>
      <c r="B28" s="5" t="n">
        <v>5000</v>
      </c>
    </row>
    <row r="29" spans="1:3">
      <c r="A29" s="4" t="s">
        <v>168</v>
      </c>
      <c r="B29" s="5" t="n">
        <v>-8000</v>
      </c>
    </row>
    <row r="30" spans="1:3">
      <c r="A30" s="4" t="s">
        <v>169</v>
      </c>
      <c r="B30" s="5" t="n">
        <v>6183</v>
      </c>
    </row>
    <row r="31" spans="1:3">
      <c r="A31" s="4" t="s">
        <v>170</v>
      </c>
      <c r="B31" s="5" t="n">
        <v>11641</v>
      </c>
      <c r="C31" s="5" t="n">
        <v>8928</v>
      </c>
    </row>
    <row r="32" spans="1:3">
      <c r="A32" s="4" t="s">
        <v>171</v>
      </c>
      <c r="B32" s="5" t="n">
        <v>-3641</v>
      </c>
      <c r="C32" s="5" t="n">
        <v>-694</v>
      </c>
    </row>
    <row r="33" spans="1:3">
      <c r="A33" s="4" t="s">
        <v>172</v>
      </c>
      <c r="B33" s="5" t="n">
        <v>9100</v>
      </c>
      <c r="C33" s="5" t="n">
        <v>9794</v>
      </c>
    </row>
    <row r="34" spans="1:3">
      <c r="A34" s="4" t="s">
        <v>173</v>
      </c>
      <c r="B34" s="5" t="n">
        <v>5459</v>
      </c>
      <c r="C34" s="5" t="n">
        <v>9100</v>
      </c>
    </row>
    <row r="35" spans="1:3">
      <c r="A35" s="3" t="s">
        <v>174</v>
      </c>
    </row>
    <row r="36" spans="1:3">
      <c r="A36" s="4" t="s">
        <v>175</v>
      </c>
      <c r="B36" s="5" t="n">
        <v>1031</v>
      </c>
      <c r="C36" s="5" t="n">
        <v>774</v>
      </c>
    </row>
    <row r="37" spans="1:3">
      <c r="A37" s="4" t="s">
        <v>176</v>
      </c>
      <c r="B37" s="5" t="n">
        <v>247</v>
      </c>
      <c r="C37" s="5" t="n">
        <v>403</v>
      </c>
    </row>
    <row r="38" spans="1:3">
      <c r="A38" s="4" t="s">
        <v>177</v>
      </c>
      <c r="B38" s="5" t="n">
        <v>24</v>
      </c>
      <c r="C38" s="5" t="n">
        <v>636</v>
      </c>
    </row>
    <row r="39" spans="1:3">
      <c r="A39" s="4" t="s">
        <v>178</v>
      </c>
      <c r="B39" s="7" t="n">
        <v>384</v>
      </c>
      <c r="C39" s="7" t="n">
        <v>2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6</v>
      </c>
      <c r="B1" s="2" t="s">
        <v>777</v>
      </c>
      <c r="C1" s="2" t="s">
        <v>778</v>
      </c>
      <c r="D1" s="2" t="s">
        <v>1</v>
      </c>
    </row>
    <row r="2" spans="1:5">
      <c r="B2" s="2" t="s">
        <v>31</v>
      </c>
      <c r="C2" s="2" t="s">
        <v>31</v>
      </c>
      <c r="D2" s="2" t="s">
        <v>2</v>
      </c>
      <c r="E2" s="2" t="s">
        <v>31</v>
      </c>
    </row>
    <row r="3" spans="1:5">
      <c r="A3" s="4" t="s">
        <v>779</v>
      </c>
    </row>
    <row r="4" spans="1:5">
      <c r="A4" s="3" t="s">
        <v>749</v>
      </c>
    </row>
    <row r="5" spans="1:5">
      <c r="A5" s="4" t="s">
        <v>780</v>
      </c>
      <c r="B5" s="7" t="n">
        <v>948</v>
      </c>
      <c r="C5" s="7" t="n">
        <v>948</v>
      </c>
      <c r="D5" s="7" t="n">
        <v>39</v>
      </c>
      <c r="E5" s="7" t="n">
        <v>948</v>
      </c>
    </row>
    <row r="6" spans="1:5">
      <c r="A6" s="4" t="s">
        <v>781</v>
      </c>
      <c r="D6" s="7" t="n">
        <v>9</v>
      </c>
      <c r="E6" s="5" t="n">
        <v>117</v>
      </c>
    </row>
    <row r="7" spans="1:5">
      <c r="A7" s="4" t="s">
        <v>764</v>
      </c>
    </row>
    <row r="8" spans="1:5">
      <c r="A8" s="3" t="s">
        <v>749</v>
      </c>
    </row>
    <row r="9" spans="1:5">
      <c r="A9" s="4" t="s">
        <v>41</v>
      </c>
      <c r="B9" s="5" t="n">
        <v>667</v>
      </c>
      <c r="C9" s="5" t="n">
        <v>667</v>
      </c>
      <c r="E9" s="7" t="n">
        <v>667</v>
      </c>
    </row>
    <row r="10" spans="1:5">
      <c r="A10" s="4" t="s">
        <v>782</v>
      </c>
      <c r="B10" s="7" t="n">
        <v>0</v>
      </c>
      <c r="C10" s="7" t="n">
        <v>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3</v>
      </c>
      <c r="B1" s="2" t="s">
        <v>1</v>
      </c>
    </row>
    <row r="2" spans="1:3">
      <c r="B2" s="2" t="s">
        <v>2</v>
      </c>
      <c r="C2" s="2" t="s">
        <v>31</v>
      </c>
    </row>
    <row r="3" spans="1:3">
      <c r="A3" s="4" t="s">
        <v>784</v>
      </c>
    </row>
    <row r="4" spans="1:3">
      <c r="A4" s="3" t="s">
        <v>785</v>
      </c>
    </row>
    <row r="5" spans="1:3">
      <c r="A5" s="4" t="s">
        <v>786</v>
      </c>
      <c r="B5" s="7" t="n">
        <v>345</v>
      </c>
      <c r="C5" s="7" t="n">
        <v>858</v>
      </c>
    </row>
    <row r="6" spans="1:3">
      <c r="A6" s="4" t="s">
        <v>787</v>
      </c>
    </row>
    <row r="7" spans="1:3">
      <c r="A7" s="3" t="s">
        <v>785</v>
      </c>
    </row>
    <row r="8" spans="1:3">
      <c r="A8" s="4" t="s">
        <v>786</v>
      </c>
      <c r="B8" s="7" t="n">
        <v>1165</v>
      </c>
      <c r="C8" s="7" t="n">
        <v>6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88</v>
      </c>
      <c r="B1" s="2" t="s">
        <v>2</v>
      </c>
      <c r="C1" s="2" t="s">
        <v>31</v>
      </c>
    </row>
    <row r="2" spans="1:3">
      <c r="A2" s="4" t="s">
        <v>789</v>
      </c>
    </row>
    <row r="3" spans="1:3">
      <c r="A3" s="3" t="s">
        <v>790</v>
      </c>
    </row>
    <row r="4" spans="1:3">
      <c r="A4" s="4" t="s">
        <v>791</v>
      </c>
      <c r="B4" s="4" t="s">
        <v>792</v>
      </c>
      <c r="C4" s="4" t="s">
        <v>647</v>
      </c>
    </row>
    <row r="5" spans="1:3">
      <c r="A5" s="4" t="s">
        <v>793</v>
      </c>
    </row>
    <row r="6" spans="1:3">
      <c r="A6" s="3" t="s">
        <v>790</v>
      </c>
    </row>
    <row r="7" spans="1:3">
      <c r="A7" s="4" t="s">
        <v>791</v>
      </c>
      <c r="B7" s="4" t="s">
        <v>794</v>
      </c>
      <c r="C7" s="4" t="s">
        <v>795</v>
      </c>
    </row>
    <row r="8" spans="1:3">
      <c r="A8" s="4" t="s">
        <v>796</v>
      </c>
    </row>
    <row r="9" spans="1:3">
      <c r="A9" s="3" t="s">
        <v>790</v>
      </c>
    </row>
    <row r="10" spans="1:3">
      <c r="A10" s="4" t="s">
        <v>791</v>
      </c>
      <c r="B10" s="4" t="s">
        <v>792</v>
      </c>
      <c r="C10" s="4" t="s">
        <v>647</v>
      </c>
    </row>
    <row r="11" spans="1:3">
      <c r="A11" s="4" t="s">
        <v>797</v>
      </c>
    </row>
    <row r="12" spans="1:3">
      <c r="A12" s="3" t="s">
        <v>790</v>
      </c>
    </row>
    <row r="13" spans="1:3">
      <c r="A13" s="4" t="s">
        <v>791</v>
      </c>
      <c r="B13" s="4" t="s">
        <v>794</v>
      </c>
      <c r="C13" s="4" t="s">
        <v>7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31</v>
      </c>
      <c r="D1" s="2" t="s">
        <v>594</v>
      </c>
    </row>
    <row r="2" spans="1:4">
      <c r="A2" s="3" t="s">
        <v>32</v>
      </c>
    </row>
    <row r="3" spans="1:4">
      <c r="A3" s="4" t="s">
        <v>799</v>
      </c>
      <c r="B3" s="7" t="n">
        <v>5459</v>
      </c>
      <c r="C3" s="7" t="n">
        <v>9100</v>
      </c>
      <c r="D3" s="7" t="n">
        <v>9794</v>
      </c>
    </row>
    <row r="4" spans="1:4">
      <c r="A4" s="4" t="s">
        <v>800</v>
      </c>
      <c r="B4" s="5" t="n">
        <v>75462</v>
      </c>
      <c r="C4" s="5" t="n">
        <v>75551</v>
      </c>
    </row>
    <row r="5" spans="1:4">
      <c r="A5" s="4" t="s">
        <v>48</v>
      </c>
      <c r="B5" s="5" t="n">
        <v>109390</v>
      </c>
      <c r="C5" s="5" t="n">
        <v>98656</v>
      </c>
    </row>
    <row r="6" spans="1:4">
      <c r="A6" s="3" t="s">
        <v>801</v>
      </c>
    </row>
    <row r="7" spans="1:4">
      <c r="A7" s="4" t="s">
        <v>802</v>
      </c>
      <c r="B7" s="5" t="n">
        <v>96591</v>
      </c>
      <c r="C7" s="5" t="n">
        <v>91794</v>
      </c>
    </row>
    <row r="8" spans="1:4">
      <c r="A8" s="4" t="s">
        <v>803</v>
      </c>
      <c r="B8" s="5" t="n">
        <v>-41</v>
      </c>
    </row>
    <row r="9" spans="1:4">
      <c r="A9" s="4" t="s">
        <v>804</v>
      </c>
      <c r="B9" s="5" t="n">
        <v>12758</v>
      </c>
      <c r="C9" s="5" t="n">
        <v>6862</v>
      </c>
      <c r="D9" s="7" t="n">
        <v>7624</v>
      </c>
    </row>
    <row r="10" spans="1:4">
      <c r="A10" s="4" t="s">
        <v>72</v>
      </c>
      <c r="B10" s="5" t="n">
        <v>109390</v>
      </c>
      <c r="C10" s="5" t="n">
        <v>98656</v>
      </c>
    </row>
    <row r="11" spans="1:4">
      <c r="A11" s="4" t="s">
        <v>805</v>
      </c>
    </row>
    <row r="12" spans="1:4">
      <c r="A12" s="3" t="s">
        <v>32</v>
      </c>
    </row>
    <row r="13" spans="1:4">
      <c r="A13" s="4" t="s">
        <v>799</v>
      </c>
      <c r="B13" s="5" t="n">
        <v>1228</v>
      </c>
      <c r="C13" s="4" t="s">
        <v>58</v>
      </c>
    </row>
    <row r="14" spans="1:4">
      <c r="A14" s="4" t="s">
        <v>800</v>
      </c>
      <c r="B14" s="5" t="n">
        <v>627</v>
      </c>
    </row>
    <row r="15" spans="1:4">
      <c r="A15" s="4" t="s">
        <v>806</v>
      </c>
      <c r="B15" s="5" t="n">
        <v>10944</v>
      </c>
    </row>
    <row r="16" spans="1:4">
      <c r="A16" s="4" t="s">
        <v>48</v>
      </c>
      <c r="B16" s="5" t="n">
        <v>12799</v>
      </c>
    </row>
    <row r="17" spans="1:4">
      <c r="A17" s="3" t="s">
        <v>801</v>
      </c>
    </row>
    <row r="18" spans="1:4">
      <c r="A18" s="4" t="s">
        <v>802</v>
      </c>
      <c r="B18" s="4" t="s">
        <v>58</v>
      </c>
    </row>
    <row r="19" spans="1:4">
      <c r="A19" s="4" t="s">
        <v>803</v>
      </c>
      <c r="B19" s="5" t="n">
        <v>41</v>
      </c>
    </row>
    <row r="20" spans="1:4">
      <c r="A20" s="4" t="s">
        <v>804</v>
      </c>
      <c r="B20" s="5" t="n">
        <v>12758</v>
      </c>
    </row>
    <row r="21" spans="1:4">
      <c r="A21" s="4" t="s">
        <v>72</v>
      </c>
      <c r="B21" s="7" t="n">
        <v>127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1</v>
      </c>
    </row>
    <row r="3" spans="1:3">
      <c r="A3" s="3" t="s">
        <v>808</v>
      </c>
    </row>
    <row r="4" spans="1:3">
      <c r="A4" s="4" t="s">
        <v>809</v>
      </c>
      <c r="B4" s="7" t="n">
        <v>3540</v>
      </c>
      <c r="C4" s="7" t="n">
        <v>3362</v>
      </c>
    </row>
    <row r="5" spans="1:3">
      <c r="A5" s="4" t="s">
        <v>810</v>
      </c>
      <c r="B5" s="5" t="n">
        <v>-459</v>
      </c>
      <c r="C5" s="5" t="n">
        <v>-702</v>
      </c>
    </row>
    <row r="6" spans="1:3">
      <c r="A6" s="4" t="s">
        <v>811</v>
      </c>
      <c r="B6" s="4" t="s">
        <v>58</v>
      </c>
      <c r="C6" s="4" t="s">
        <v>58</v>
      </c>
    </row>
    <row r="7" spans="1:3">
      <c r="A7" s="4" t="s">
        <v>113</v>
      </c>
      <c r="B7" s="5" t="n">
        <v>-459</v>
      </c>
      <c r="C7" s="7" t="n">
        <v>-702</v>
      </c>
    </row>
    <row r="8" spans="1:3">
      <c r="A8" s="4" t="s">
        <v>805</v>
      </c>
    </row>
    <row r="9" spans="1:3">
      <c r="A9" s="3" t="s">
        <v>808</v>
      </c>
    </row>
    <row r="10" spans="1:3">
      <c r="A10" s="4" t="s">
        <v>809</v>
      </c>
      <c r="B10" s="5" t="n">
        <v>11</v>
      </c>
    </row>
    <row r="11" spans="1:3">
      <c r="A11" s="4" t="s">
        <v>812</v>
      </c>
      <c r="B11" s="5" t="n">
        <v>11</v>
      </c>
    </row>
    <row r="12" spans="1:3">
      <c r="A12" s="4" t="s">
        <v>813</v>
      </c>
      <c r="B12" s="5" t="n">
        <v>-470</v>
      </c>
    </row>
    <row r="13" spans="1:3">
      <c r="A13" s="4" t="s">
        <v>810</v>
      </c>
      <c r="B13" s="5" t="n">
        <v>-459</v>
      </c>
    </row>
    <row r="14" spans="1:3">
      <c r="A14" s="4" t="s">
        <v>811</v>
      </c>
      <c r="B14" s="4" t="s">
        <v>58</v>
      </c>
    </row>
    <row r="15" spans="1:3">
      <c r="A15" s="4" t="s">
        <v>113</v>
      </c>
      <c r="B15" s="7" t="n">
        <v>-4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4</v>
      </c>
      <c r="B1" s="2" t="s">
        <v>354</v>
      </c>
      <c r="C1" s="2" t="s">
        <v>1</v>
      </c>
    </row>
    <row r="2" spans="1:4">
      <c r="B2" s="2" t="s">
        <v>355</v>
      </c>
      <c r="C2" s="2" t="s">
        <v>2</v>
      </c>
      <c r="D2" s="2" t="s">
        <v>31</v>
      </c>
    </row>
    <row r="3" spans="1:4">
      <c r="A3" s="3" t="s">
        <v>815</v>
      </c>
    </row>
    <row r="4" spans="1:4">
      <c r="A4" s="4" t="s">
        <v>113</v>
      </c>
      <c r="C4" s="7" t="n">
        <v>-459</v>
      </c>
      <c r="D4" s="7" t="n">
        <v>-702</v>
      </c>
    </row>
    <row r="5" spans="1:4">
      <c r="A5" s="3" t="s">
        <v>816</v>
      </c>
    </row>
    <row r="6" spans="1:4">
      <c r="A6" s="4" t="s">
        <v>817</v>
      </c>
      <c r="C6" s="5" t="n">
        <v>7</v>
      </c>
      <c r="D6" s="5" t="n">
        <v>2</v>
      </c>
    </row>
    <row r="7" spans="1:4">
      <c r="A7" s="4" t="s">
        <v>818</v>
      </c>
      <c r="C7" s="5" t="n">
        <v>-25</v>
      </c>
      <c r="D7" s="5" t="n">
        <v>-369</v>
      </c>
    </row>
    <row r="8" spans="1:4">
      <c r="A8" s="3" t="s">
        <v>819</v>
      </c>
    </row>
    <row r="9" spans="1:4">
      <c r="A9" s="4" t="s">
        <v>820</v>
      </c>
      <c r="C9" s="5" t="n">
        <v>-22144</v>
      </c>
      <c r="D9" s="5" t="n">
        <v>-4223</v>
      </c>
    </row>
    <row r="10" spans="1:4">
      <c r="A10" s="4" t="s">
        <v>821</v>
      </c>
      <c r="C10" s="5" t="n">
        <v>2911</v>
      </c>
      <c r="D10" s="5" t="n">
        <v>1134</v>
      </c>
    </row>
    <row r="11" spans="1:4">
      <c r="A11" s="4" t="s">
        <v>164</v>
      </c>
      <c r="C11" s="5" t="n">
        <v>-15257</v>
      </c>
      <c r="D11" s="5" t="n">
        <v>-9253</v>
      </c>
    </row>
    <row r="12" spans="1:4">
      <c r="A12" s="3" t="s">
        <v>822</v>
      </c>
    </row>
    <row r="13" spans="1:4">
      <c r="A13" s="4" t="s">
        <v>169</v>
      </c>
      <c r="B13" s="7" t="n">
        <v>5000</v>
      </c>
      <c r="C13" s="5" t="n">
        <v>6183</v>
      </c>
    </row>
    <row r="14" spans="1:4">
      <c r="A14" s="4" t="s">
        <v>823</v>
      </c>
      <c r="C14" s="5" t="n">
        <v>11641</v>
      </c>
      <c r="D14" s="5" t="n">
        <v>8928</v>
      </c>
    </row>
    <row r="15" spans="1:4">
      <c r="A15" s="4" t="s">
        <v>171</v>
      </c>
      <c r="C15" s="5" t="n">
        <v>-3641</v>
      </c>
      <c r="D15" s="5" t="n">
        <v>-694</v>
      </c>
    </row>
    <row r="16" spans="1:4">
      <c r="A16" s="4" t="s">
        <v>172</v>
      </c>
      <c r="C16" s="5" t="n">
        <v>9100</v>
      </c>
      <c r="D16" s="5" t="n">
        <v>9794</v>
      </c>
    </row>
    <row r="17" spans="1:4">
      <c r="A17" s="4" t="s">
        <v>173</v>
      </c>
      <c r="C17" s="5" t="n">
        <v>5459</v>
      </c>
      <c r="D17" s="5" t="n">
        <v>9100</v>
      </c>
    </row>
    <row r="18" spans="1:4">
      <c r="A18" s="4" t="s">
        <v>805</v>
      </c>
    </row>
    <row r="19" spans="1:4">
      <c r="A19" s="3" t="s">
        <v>815</v>
      </c>
    </row>
    <row r="20" spans="1:4">
      <c r="A20" s="4" t="s">
        <v>113</v>
      </c>
      <c r="C20" s="5" t="n">
        <v>-459</v>
      </c>
    </row>
    <row r="21" spans="1:4">
      <c r="A21" s="3" t="s">
        <v>816</v>
      </c>
    </row>
    <row r="22" spans="1:4">
      <c r="A22" s="4" t="s">
        <v>824</v>
      </c>
      <c r="C22" s="4" t="s">
        <v>58</v>
      </c>
    </row>
    <row r="23" spans="1:4">
      <c r="A23" s="4" t="s">
        <v>825</v>
      </c>
      <c r="C23" s="4" t="s">
        <v>58</v>
      </c>
    </row>
    <row r="24" spans="1:4">
      <c r="A24" s="4" t="s">
        <v>817</v>
      </c>
      <c r="C24" s="4" t="s">
        <v>58</v>
      </c>
    </row>
    <row r="25" spans="1:4">
      <c r="A25" s="4" t="s">
        <v>826</v>
      </c>
      <c r="C25" s="5" t="n">
        <v>470</v>
      </c>
    </row>
    <row r="26" spans="1:4">
      <c r="A26" s="4" t="s">
        <v>818</v>
      </c>
      <c r="C26" s="5" t="n">
        <v>11</v>
      </c>
    </row>
    <row r="27" spans="1:4">
      <c r="A27" s="3" t="s">
        <v>819</v>
      </c>
    </row>
    <row r="28" spans="1:4">
      <c r="A28" s="4" t="s">
        <v>820</v>
      </c>
      <c r="C28" s="4" t="s">
        <v>58</v>
      </c>
    </row>
    <row r="29" spans="1:4">
      <c r="A29" s="4" t="s">
        <v>821</v>
      </c>
      <c r="C29" s="4" t="s">
        <v>58</v>
      </c>
    </row>
    <row r="30" spans="1:4">
      <c r="A30" s="4" t="s">
        <v>827</v>
      </c>
      <c r="C30" s="5" t="n">
        <v>34</v>
      </c>
    </row>
    <row r="31" spans="1:4">
      <c r="A31" s="4" t="s">
        <v>828</v>
      </c>
      <c r="C31" s="5" t="n">
        <v>-5000</v>
      </c>
    </row>
    <row r="32" spans="1:4">
      <c r="A32" s="4" t="s">
        <v>164</v>
      </c>
      <c r="C32" s="5" t="n">
        <v>-4966</v>
      </c>
    </row>
    <row r="33" spans="1:4">
      <c r="A33" s="3" t="s">
        <v>822</v>
      </c>
    </row>
    <row r="34" spans="1:4">
      <c r="A34" s="4" t="s">
        <v>169</v>
      </c>
      <c r="C34" s="5" t="n">
        <v>6183</v>
      </c>
    </row>
    <row r="35" spans="1:4">
      <c r="A35" s="4" t="s">
        <v>823</v>
      </c>
      <c r="C35" s="5" t="n">
        <v>6183</v>
      </c>
    </row>
    <row r="36" spans="1:4">
      <c r="A36" s="4" t="s">
        <v>171</v>
      </c>
      <c r="C36" s="5" t="n">
        <v>1228</v>
      </c>
    </row>
    <row r="37" spans="1:4">
      <c r="A37" s="4" t="s">
        <v>172</v>
      </c>
      <c r="C37" s="4" t="s">
        <v>58</v>
      </c>
    </row>
    <row r="38" spans="1:4">
      <c r="A38" s="4" t="s">
        <v>173</v>
      </c>
      <c r="C38" s="7" t="n">
        <v>1228</v>
      </c>
      <c r="D38" s="4" t="s">
        <v>58</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29</v>
      </c>
      <c r="B1" s="2" t="s">
        <v>354</v>
      </c>
    </row>
    <row r="2" spans="1:2">
      <c r="B2" s="2" t="s">
        <v>830</v>
      </c>
    </row>
    <row r="3" spans="1:2">
      <c r="A3" s="4" t="s">
        <v>831</v>
      </c>
    </row>
    <row r="4" spans="1:2">
      <c r="A4" s="3" t="s">
        <v>832</v>
      </c>
    </row>
    <row r="5" spans="1:2">
      <c r="A5" s="4" t="s">
        <v>833</v>
      </c>
      <c r="B5" s="7" t="n">
        <v>3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4:57:38Z</dcterms:created>
  <dcterms:modified xmlns:dcterms="http://purl.org/dc/terms/" xmlns:xsi="http://www.w3.org/2001/XMLSchema-instance" xsi:type="dcterms:W3CDTF">2017-03-30T14:57:38Z</dcterms:modified>
</cp:coreProperties>
</file>